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esentation and Summary of Sig" sheetId="7" state="visible" r:id="rId7"/>
    <sheet xmlns:r="http://schemas.openxmlformats.org/officeDocument/2006/relationships" name="Investments"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Financial Statements and Supple" sheetId="16" state="visible" r:id="rId16"/>
    <sheet xmlns:r="http://schemas.openxmlformats.org/officeDocument/2006/relationships" name="Subsequent Events" sheetId="17" state="visible" r:id="rId17"/>
    <sheet xmlns:r="http://schemas.openxmlformats.org/officeDocument/2006/relationships" name="CONSOLIDATED VALUATION ACCOUNTS" sheetId="18" state="visible" r:id="rId18"/>
    <sheet xmlns:r="http://schemas.openxmlformats.org/officeDocument/2006/relationships" name="Presentation and Summary of S_2" sheetId="19" state="visible" r:id="rId19"/>
    <sheet xmlns:r="http://schemas.openxmlformats.org/officeDocument/2006/relationships" name="Presentation and Summary of S_3"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Acquisitions (Tables)" sheetId="24" state="visible" r:id="rId24"/>
    <sheet xmlns:r="http://schemas.openxmlformats.org/officeDocument/2006/relationships" name="Income Taxes (Tables)" sheetId="25" state="visible" r:id="rId25"/>
    <sheet xmlns:r="http://schemas.openxmlformats.org/officeDocument/2006/relationships" name="Shareholders' Equity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Financial Statements and Supp_2" sheetId="29" state="visible" r:id="rId29"/>
    <sheet xmlns:r="http://schemas.openxmlformats.org/officeDocument/2006/relationships" name="Presentation and Summary of S_4" sheetId="30" state="visible" r:id="rId30"/>
    <sheet xmlns:r="http://schemas.openxmlformats.org/officeDocument/2006/relationships" name="Presentation and Summary of S_5" sheetId="31" state="visible" r:id="rId31"/>
    <sheet xmlns:r="http://schemas.openxmlformats.org/officeDocument/2006/relationships" name="Presentation and Summary of S_6" sheetId="32" state="visible" r:id="rId32"/>
    <sheet xmlns:r="http://schemas.openxmlformats.org/officeDocument/2006/relationships" name="Presentation and Summary of S_7" sheetId="33" state="visible" r:id="rId33"/>
    <sheet xmlns:r="http://schemas.openxmlformats.org/officeDocument/2006/relationships" name="Presentation and Summary of S_8" sheetId="34" state="visible" r:id="rId34"/>
    <sheet xmlns:r="http://schemas.openxmlformats.org/officeDocument/2006/relationships" name="Presentation and Summary of S_9" sheetId="35" state="visible" r:id="rId35"/>
    <sheet xmlns:r="http://schemas.openxmlformats.org/officeDocument/2006/relationships" name="Presentation and Summary of _10" sheetId="36" state="visible" r:id="rId36"/>
    <sheet xmlns:r="http://schemas.openxmlformats.org/officeDocument/2006/relationships" name="Presentation and Summary of _11" sheetId="37" state="visible" r:id="rId37"/>
    <sheet xmlns:r="http://schemas.openxmlformats.org/officeDocument/2006/relationships" name="Presentation and Summary of _12" sheetId="38" state="visible" r:id="rId38"/>
    <sheet xmlns:r="http://schemas.openxmlformats.org/officeDocument/2006/relationships" name="Presentation and Summary of _13" sheetId="39" state="visible" r:id="rId39"/>
    <sheet xmlns:r="http://schemas.openxmlformats.org/officeDocument/2006/relationships" name="Presentation and Summary of _14" sheetId="40" state="visible" r:id="rId40"/>
    <sheet xmlns:r="http://schemas.openxmlformats.org/officeDocument/2006/relationships" name="Presentation and Summary of _15" sheetId="41" state="visible" r:id="rId41"/>
    <sheet xmlns:r="http://schemas.openxmlformats.org/officeDocument/2006/relationships" name="Presentation and Summary of _16" sheetId="42" state="visible" r:id="rId42"/>
    <sheet xmlns:r="http://schemas.openxmlformats.org/officeDocument/2006/relationships" name="Presentation and Summary of _17" sheetId="43" state="visible" r:id="rId43"/>
    <sheet xmlns:r="http://schemas.openxmlformats.org/officeDocument/2006/relationships" name="Presentation and Summary of _18" sheetId="44" state="visible" r:id="rId44"/>
    <sheet xmlns:r="http://schemas.openxmlformats.org/officeDocument/2006/relationships" name="Presentation and Summary of _19" sheetId="45" state="visible" r:id="rId45"/>
    <sheet xmlns:r="http://schemas.openxmlformats.org/officeDocument/2006/relationships" name="Presentation and Summary of _20" sheetId="46" state="visible" r:id="rId46"/>
    <sheet xmlns:r="http://schemas.openxmlformats.org/officeDocument/2006/relationships" name="Investments  - Components of In" sheetId="47" state="visible" r:id="rId47"/>
    <sheet xmlns:r="http://schemas.openxmlformats.org/officeDocument/2006/relationships" name="Investments  - Additional Infor" sheetId="48" state="visible" r:id="rId48"/>
    <sheet xmlns:r="http://schemas.openxmlformats.org/officeDocument/2006/relationships" name="Investments  - Contractual Matu" sheetId="49" state="visible" r:id="rId49"/>
    <sheet xmlns:r="http://schemas.openxmlformats.org/officeDocument/2006/relationships" name="Fair Value of Financial Instr_3" sheetId="50" state="visible" r:id="rId50"/>
    <sheet xmlns:r="http://schemas.openxmlformats.org/officeDocument/2006/relationships" name="Property and Equipment (Details" sheetId="51" state="visible" r:id="rId51"/>
    <sheet xmlns:r="http://schemas.openxmlformats.org/officeDocument/2006/relationships" name="Acquisitions  - Additional Info" sheetId="52" state="visible" r:id="rId52"/>
    <sheet xmlns:r="http://schemas.openxmlformats.org/officeDocument/2006/relationships" name="Acquisitions  - Preliminary All" sheetId="53" state="visible" r:id="rId53"/>
    <sheet xmlns:r="http://schemas.openxmlformats.org/officeDocument/2006/relationships" name="Income Taxes  - Income Tax Expe" sheetId="54" state="visible" r:id="rId54"/>
    <sheet xmlns:r="http://schemas.openxmlformats.org/officeDocument/2006/relationships" name="Income Taxes  - Additional Info" sheetId="55" state="visible" r:id="rId55"/>
    <sheet xmlns:r="http://schemas.openxmlformats.org/officeDocument/2006/relationships" name="Income Taxes  - Effective Incom" sheetId="56" state="visible" r:id="rId56"/>
    <sheet xmlns:r="http://schemas.openxmlformats.org/officeDocument/2006/relationships" name="Income Taxes  - Significant Com" sheetId="57" state="visible" r:id="rId57"/>
    <sheet xmlns:r="http://schemas.openxmlformats.org/officeDocument/2006/relationships" name="Income Taxes  - Tax Effects of " sheetId="58" state="visible" r:id="rId58"/>
    <sheet xmlns:r="http://schemas.openxmlformats.org/officeDocument/2006/relationships" name="Income Taxes  - Reconciliation " sheetId="59" state="visible" r:id="rId59"/>
    <sheet xmlns:r="http://schemas.openxmlformats.org/officeDocument/2006/relationships" name="Shareholders' Equity  - Additio" sheetId="60" state="visible" r:id="rId60"/>
    <sheet xmlns:r="http://schemas.openxmlformats.org/officeDocument/2006/relationships" name="Shareholders' Equity  - Summary" sheetId="61" state="visible" r:id="rId61"/>
    <sheet xmlns:r="http://schemas.openxmlformats.org/officeDocument/2006/relationships" name="Shareholders' Equity  - Fair Va"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egment Information  - Addition" sheetId="66" state="visible" r:id="rId66"/>
    <sheet xmlns:r="http://schemas.openxmlformats.org/officeDocument/2006/relationships" name="Segment Information  - Segment " sheetId="67" state="visible" r:id="rId67"/>
    <sheet xmlns:r="http://schemas.openxmlformats.org/officeDocument/2006/relationships" name="Financial Statements and Supp_3" sheetId="68" state="visible" r:id="rId68"/>
    <sheet xmlns:r="http://schemas.openxmlformats.org/officeDocument/2006/relationships" name="Subsequent Events (Details)" sheetId="69" state="visible" r:id="rId69"/>
    <sheet xmlns:r="http://schemas.openxmlformats.org/officeDocument/2006/relationships" name="CONSOLIDATED VALUATION ACCOUN_2" sheetId="70" state="visible" r:id="rId70"/>
    <sheet xmlns:r="http://schemas.openxmlformats.org/officeDocument/2006/relationships" name="Uncategorized Items - amswa-201" sheetId="71" state="visible" r:id="rId71"/>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Apr. 30, 2019</t>
  </si>
  <si>
    <t>Jul. 05, 2019</t>
  </si>
  <si>
    <t>Oct. 31, 2018</t>
  </si>
  <si>
    <t>Document Information [Line Items]</t>
  </si>
  <si>
    <t>Document Type</t>
  </si>
  <si>
    <t>10-K</t>
  </si>
  <si>
    <t>Amendment Flag</t>
  </si>
  <si>
    <t>false</t>
  </si>
  <si>
    <t>Document Period End Date</t>
  </si>
  <si>
    <t>Apr. 30,
		2019</t>
  </si>
  <si>
    <t>Document Fiscal Year Focus</t>
  </si>
  <si>
    <t>2019</t>
  </si>
  <si>
    <t>Document Fiscal Period Focus</t>
  </si>
  <si>
    <t>FY</t>
  </si>
  <si>
    <t>Entity Registrant Name</t>
  </si>
  <si>
    <t>AMERICAN SOFTWARE INC</t>
  </si>
  <si>
    <t>Entity Central Index Key</t>
  </si>
  <si>
    <t>0000713425</t>
  </si>
  <si>
    <t>Current Fiscal Year End Date</t>
  </si>
  <si>
    <t>--04-30</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Public Float</t>
  </si>
  <si>
    <t>Class A Common Shares</t>
  </si>
  <si>
    <t>Entity Common Stock, Shares Outstanding</t>
  </si>
  <si>
    <t>Class B Common Shares</t>
  </si>
  <si>
    <t>Consolidated Balance Sheets - USD ($) $ in Thousands</t>
  </si>
  <si>
    <t>Apr. 30, 2018</t>
  </si>
  <si>
    <t>Current assets:</t>
  </si>
  <si>
    <t>Cash and cash equivalents</t>
  </si>
  <si>
    <t>Investments</t>
  </si>
  <si>
    <t>Trade accounts receivable, net</t>
  </si>
  <si>
    <t>Billed</t>
  </si>
  <si>
    <t>Unbilled</t>
  </si>
  <si>
    <t>Prepaid expenses and other current assets</t>
  </si>
  <si>
    <t>Total current assets</t>
  </si>
  <si>
    <t>Investments-noncurrent</t>
  </si>
  <si>
    <t>Property and equipment, net</t>
  </si>
  <si>
    <t>Capitalized software, net</t>
  </si>
  <si>
    <t>Goodwill</t>
  </si>
  <si>
    <t>Other intangibles, net</t>
  </si>
  <si>
    <t>Other assets</t>
  </si>
  <si>
    <t>Total assets</t>
  </si>
  <si>
    <t>Current liabilities:</t>
  </si>
  <si>
    <t>Accounts payable</t>
  </si>
  <si>
    <t>Accrued compensation and related costs</t>
  </si>
  <si>
    <t>Dividends payable</t>
  </si>
  <si>
    <t>Other current liabilities</t>
  </si>
  <si>
    <t>Deferred revenue</t>
  </si>
  <si>
    <t>Total current liabilities</t>
  </si>
  <si>
    <t>Deferred income taxes</t>
  </si>
  <si>
    <t>Long-term deferred revenue</t>
  </si>
  <si>
    <t>Other long-term liabilities</t>
  </si>
  <si>
    <t>Total liabilities</t>
  </si>
  <si>
    <t>Shareholders’ equity:</t>
  </si>
  <si>
    <t>Additional paid-in capital</t>
  </si>
  <si>
    <t>Retained (deficit) earnings</t>
  </si>
  <si>
    <t>Class A treasury stock, 4,588,632 shares at April 30, 2019 and 4,588,632 shares at April 30, 2018, at cost</t>
  </si>
  <si>
    <t>Total shareholders’ equity</t>
  </si>
  <si>
    <t>Commitments and contingencies</t>
  </si>
  <si>
    <t xml:space="preserve"> </t>
  </si>
  <si>
    <t>Total liabilities and shareholders’ equity</t>
  </si>
  <si>
    <t>Common stock value</t>
  </si>
  <si>
    <t>Consolidated Balance Sheets (Parenthetical) - USD ($) $ in Thousands</t>
  </si>
  <si>
    <t>Trade accounts receivable, allowance for doubtful accounts</t>
  </si>
  <si>
    <t>Common stock, par value (in usd per share)</t>
  </si>
  <si>
    <t>Common stock, shares authorized</t>
  </si>
  <si>
    <t>Common stock, shares issued</t>
  </si>
  <si>
    <t>Common stock, shares issued, net</t>
  </si>
  <si>
    <t>Common stock, shares Outstanding</t>
  </si>
  <si>
    <t>Common stock, shares Outstanding, net</t>
  </si>
  <si>
    <t>Class A treasury stock shares</t>
  </si>
  <si>
    <t>Consolidated Statements of Operations - USD ($) shares in Thousands, $ in Thousands</t>
  </si>
  <si>
    <t>3 Months Ended</t>
  </si>
  <si>
    <t>Jan. 31, 2019</t>
  </si>
  <si>
    <t>Jul. 31, 2018</t>
  </si>
  <si>
    <t>Jan. 31, 2018</t>
  </si>
  <si>
    <t>Oct. 31, 2017</t>
  </si>
  <si>
    <t>Jul. 31, 2017</t>
  </si>
  <si>
    <t>Apr. 30, 2017</t>
  </si>
  <si>
    <t>Revenues:</t>
  </si>
  <si>
    <t>Total revenues</t>
  </si>
  <si>
    <t>Cost of revenues:</t>
  </si>
  <si>
    <t>Cost of revenues</t>
  </si>
  <si>
    <t>Gross margin</t>
  </si>
  <si>
    <t>Research and development</t>
  </si>
  <si>
    <t>Sales and marketing</t>
  </si>
  <si>
    <t>General and administrative</t>
  </si>
  <si>
    <t>Amortization of acquisition-related intangibles</t>
  </si>
  <si>
    <t>Total operating expenses</t>
  </si>
  <si>
    <t>Operating income</t>
  </si>
  <si>
    <t>Other income:</t>
  </si>
  <si>
    <t>Interest income</t>
  </si>
  <si>
    <t>Other, net</t>
  </si>
  <si>
    <t>Earnings before income taxes</t>
  </si>
  <si>
    <t>Income tax expense</t>
  </si>
  <si>
    <t>Net earnings</t>
  </si>
  <si>
    <t>Earnings per common share</t>
  </si>
  <si>
    <t>Basic (in usd per share)</t>
  </si>
  <si>
    <t>[1]</t>
  </si>
  <si>
    <t>Diluted (in usd per share)</t>
  </si>
  <si>
    <t>Shares used in the calculation of earnings per common share:</t>
  </si>
  <si>
    <t>Basic (in shares)</t>
  </si>
  <si>
    <t>Diluted (in shares)</t>
  </si>
  <si>
    <t>License</t>
  </si>
  <si>
    <t>Subscriptions fees</t>
  </si>
  <si>
    <t>Professional services and other</t>
  </si>
  <si>
    <t>Maintenance</t>
  </si>
  <si>
    <t>Diluted per share amounts for Class A shares are shown above. Diluted per share for Class B shares under the two-class method are $0.22, $0.39 and $0.49 for the years ended April 30, 2019, 2018 and 2017, respectively. See Note 1 to the Consolidated Financial Statements.</t>
  </si>
  <si>
    <t>Consolidated Statements of Shareholders' Equity - USD ($) $ in Thousands</t>
  </si>
  <si>
    <t>Total</t>
  </si>
  <si>
    <t>Common stockClass A Common Shares</t>
  </si>
  <si>
    <t>Common stockClass B Common Shares</t>
  </si>
  <si>
    <t>Retained earnings/deficit</t>
  </si>
  <si>
    <t>Treasury stock</t>
  </si>
  <si>
    <t>Beginning Balance (in shares) at Apr. 30, 2016</t>
  </si>
  <si>
    <t>Beginning Balance at Apr. 30, 2016</t>
  </si>
  <si>
    <t>Increase (Decrease) in Stockholders' Equity [Roll Forward]</t>
  </si>
  <si>
    <t>Proceeds from stock options exercised (in shares)</t>
  </si>
  <si>
    <t>Proceeds from stock options exercised</t>
  </si>
  <si>
    <t>Conversion of Class B shares into Class A shares (in shares)</t>
  </si>
  <si>
    <t>Conversion of Class B shares into Class A shares</t>
  </si>
  <si>
    <t>Stock-based compensation</t>
  </si>
  <si>
    <t>Dividends declared</t>
  </si>
  <si>
    <t>Ending Balance (in shares) at Apr. 30, 2017</t>
  </si>
  <si>
    <t>Ending Balance at Apr. 30, 2017</t>
  </si>
  <si>
    <t>Ending Balance (in shares) at Apr. 30, 2018</t>
  </si>
  <si>
    <t>Ending Balance at Apr. 30, 2018</t>
  </si>
  <si>
    <t>Ending Balance (in shares) at Apr. 30, 2019</t>
  </si>
  <si>
    <t>Ending Balance at Apr. 30, 2019</t>
  </si>
  <si>
    <t>Consolidated Statements of Cash Flows $ in Thousands</t>
  </si>
  <si>
    <t>Apr. 30, 2019USD ($)</t>
  </si>
  <si>
    <t>Apr. 30, 2018USD ($)</t>
  </si>
  <si>
    <t>Apr. 30, 2017USD ($)</t>
  </si>
  <si>
    <t>Cash flows from operating activities:</t>
  </si>
  <si>
    <t>Adjustments to reconcile net earnings to net cash provided by operating activities:</t>
  </si>
  <si>
    <t>Depreciation and amortization</t>
  </si>
  <si>
    <t>Stock-based compensation expense</t>
  </si>
  <si>
    <t>Net gain on investments</t>
  </si>
  <si>
    <t>Net gain on sale of fixed assets</t>
  </si>
  <si>
    <t>Deferred income tax expense</t>
  </si>
  <si>
    <t>Changes in operating assets and liabilities, net of effects of acquisition:</t>
  </si>
  <si>
    <t>Purchases of trading securities</t>
  </si>
  <si>
    <t>Proceeds from sales and maturiti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Proceeds from sale of building</t>
  </si>
  <si>
    <t>Purchase of business, net of cash acquired</t>
  </si>
  <si>
    <t>Net cash (used in) provided by investing activities</t>
  </si>
  <si>
    <t>Cash flows from financing activities:</t>
  </si>
  <si>
    <t>Proceeds from exercise of stock options</t>
  </si>
  <si>
    <t>Payment for accrued acquisition consideration</t>
  </si>
  <si>
    <t>Dividends paid</t>
  </si>
  <si>
    <t>Net cash used in financing activities</t>
  </si>
  <si>
    <t>Net change in cash and cash equivalents</t>
  </si>
  <si>
    <t>Cash and cash equivalents at beginning of year</t>
  </si>
  <si>
    <t>Cash and cash equivalents at end of year</t>
  </si>
  <si>
    <t>Supplemental disclosures of cash paid during the year for:</t>
  </si>
  <si>
    <t>Income taxes</t>
  </si>
  <si>
    <t>Supplemental disclosures of noncash operating, investing and financing activities:</t>
  </si>
  <si>
    <t>Accrual of dividends payable</t>
  </si>
  <si>
    <t>Presentation and Summary of Significant Accounting Policies</t>
  </si>
  <si>
    <t>Accounting Policies [Abstract]</t>
  </si>
  <si>
    <t>Presentation and Summary of Significant Accounting Policies (a) Basis of Presentation Founded in 1970 and headquartered in Atlanta, Georgia, American Software, Inc. and its subsidiaries (collectively, the “Company”) are engaged in the development, marketing, and support activities of a broad range of computer business application software products. The Company’s operations are principally in the computer software industry, and its products and services are used by customers within the United States and certain international markets. We provide our software solutions through three major business segments, which are further broken down into a total of six major product and service groups. The three operating segments are: (1) Supply Chain Management (“SCM”), (2) Information Technology Consulting (“IT Consulting”) and (3) Other. • The SCM segment consists of Logility, Inc. (see Note 9), which provides collaborative supply chain solutions to streamline and optimize the production, distribution and management of products between trading partners, as well as wholly-owned subsidiaries of Logility, DMI, NGC and Halo. • The IT Consulting segment consists of The Proven Method, Inc., an IT staffing and consulting services firm. • The Other segment consists of (i) American Software ERP, which provides purchasing and materials management, customer order processing, financial, e-commerce and traditional manufacturing solutions, and (ii) unallocated corporate overhead expenses. Certain prior period amounts have been recast to conform within these footnotes to current period presentation. (b) Principles of Consolidation The consolidated financial statements include the accounts of American Software, Inc. and its wholly-owned subsidiaries. All significant intercompany balances and transactions have been eliminated in consolidation. (c) Revenue Recognition In accordance with the FASB issued Accounting Standards Update (“ASU”) No. 2014-09, Revenue from Contracts with Customers (Topic 606) , we recognize revenue when we transfer control of the promised goods or services to our customers, in an amount that reflects the consideration we expect to receive in exchange for those goods or services. We derive our revenue from software licenses, maintenance services, consulting, implementation and training services, and Software-as-a-Service (“SaaS”), which includes a subscription to our software as well as maintenance, hosting and managed services. The Company determines revenue recognition through the following steps: Step 1 - Identification of the Contract with the Customer Step 2 - Identification of Promised Goods and Services and Evaluation of Whether the Promised Goods and Services are Distinct Performance Obligations Step 3 - Determination of the Transaction Price Step 4 - Allocation of the Transaction Price to Distinct Performance Obligations Step 5 - Attribution of Revenue for Each Distinct Performance Obligation Nature of Products and Services. License. Our perpetual software licenses provide the customer with a right to use the software as it exists at the time of purchase. We recognize revenue for distinct software licenses once the license period has begun and we have made the software available to the customer. Our perpetual software licenses are sold with maintenance under which we provide customers with telephone consulting, product updates on a when and if available basis, and releases of new versions of products previously purchased by the customer, as well as error reporting and correction services. Subscription Fees. Subscription fees include Software-as-a-Service ("SaaS") revenues for the right to use the software for a limited period of time in an environment hosted by the Company or by a third party. The customer accesses and uses the software on an as needed basis over the Internet or via a dedicated line; however, the customer has no right to take delivery of the software without incurring a significant penalty. The underlying arrangements typically include a single fee for the service that is billed monthly, quarterly or annually. The Company’s SaaS solutions represent a series of distinct services that are substantially the same and have the same pattern of transfer to the customer. Revenue from a SaaS solution is generally recognized ratably over the term of the arrangement. Professional Services and Other. Our services revenue consists of fees generated from consulting, implementation and training services, including reimbursements of out-pocket expenses in connection with our services. Services are typically optional to our customers, and are distinct from our software. Fees for our services are separately priced and are generally billed on an hourly basis, and revenue is recognized over time as the services are performed. We believe the output method of hours worked provides the best depiction of the transfer of our services since the customer is receiving the benefit from our services as the work is performed. Reimbursements received from customers for out-of-pocket expenses were recorded in revenues and totaled approximately $1.4 million , $1.9 million , and $2.1 million for 2019 , 2018 and 2017 , respectively. Maintenance. Revenue is derived from maintenance under which we provide customers with telephone consulting, product updates on a when and if available basis, and releases of new versions of products previously purchased by the customer, as well as error reporting and correction services. Maintenance for perpetual licenses is renewable, generally on an annual basis, at the option of the customer. Maintenance terms typically range from one to three years . Revenue related to maintenance is generally paid in advance and recognized ratably over the term of the agreement since the Company is standing ready to provide a series of maintenance services that are substantially the same each period over the term; therefore, time is the best measure of progress. Indirect Channel Revenue. We record revenues from sales made through the indirect sales channels on a gross basis, because we control the goods or services and act as the principal in the transaction. In reaching this determination, we evaluated sales through our indirect channel on a case-by-case basis and considered a number of factors including indicators of control such as the party having the primary responsibility to provide specified goods or services, and the party having discretion in establishing prices. Sales Taxes. We account for sales taxes collected from customers on a net basis . Significant Judgments. Our contract s with customers typically contain promises to transfer multiple products and services. Judgment is required to determine whether each product and service is considered to be a distinct performance obligation that should be accounted for separately under the contract. We allocate the transaction price to distinct performance obligations based on their relative standalone selling price (“SSP”). We estimate SSP primarily based on the prices charged to customers for products or services sold on a standalone basis, or by using information such as market conditions and other observable inputs. However, the selling prices of our software licenses are highly variable or uncertain. Therefore, we estimate SSP for software licenses using the residual approach, determined based on total transaction price less the SSP of other products and services promised in the contract. When performing relative selling price allocations, we use the contract price as the estimate of SSP if it falls within the Company’s range estimate of SSP since any point within the range would be a valid price point on a standalone basis. If the contract price falls outside of the range of SSP, the Company will use the nearest point in the SSP range in its relative selling price allocation. Contract Balances. Timing of invoicing to customers may differ from timing of revenue recognition and these timing differences result in receivables, contract assets (unbilled accounts receivable), or contract liabilities (deferred revenue) on the Company’s consolidated balance sheets. Fees for our software licenses are generally due within 30 days of contract execution. We have an established history of collecting under the terms of our software license contracts without providing refunds or concessions to our customers. SaaS solutions and maintenance are typically billed in advance on a monthly, quarterly, or annual basis. Services are typically billed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any financing component from consideration for any contracts with payment terms of one year or less since we rarely offer terms extending beyond one year. The consideration in our customer contracts is fixed. We have an unconditional right to consideration for all goods and services transferred to our customers. That unconditional right to consideration is reflected in billed and unbilled accounts receivable in the accompanying consolidated balance sheets in accordance with ASC Topic 606. Deferred revenue consists of amounts collected prior to having completed the performance of maintenance, SaaS, hosting, and managed services. We typically invoice customers for cloud subscription and support fees in advance on a monthly, quarterly or annual basis, with payment due at the start of the cloud subscription or support term. During the twelve months ended April 30, 2019, the Company recognized $33.3 million of revenue that was included in the deferred revenue balance as of April 30, 2018, as adjusted for Topic 606, at the beginning of the period. April 30, 2019 May 1, 2018 Contract Balances: Contract assets, current $ 1,475 $ 3,815 Contract assets, long-term — 332 Total contract assets $ 1,475 $ 4,147 Deferred revenue, current $ 33,283 $ 32,705 Deferred revenue, long-term — 147 Total deferred revenue $ 33,283 $ 32,852 Remaining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April 30, 2019 , the aggregate amount of the transaction price allocated to remaining performance obligations was approximately $62.4 million . The Company expects to recognize revenue on approximately three-quarters of the remaining performance obligations over the next 12 months, with the remainder recognized thereafter. Disaggregated Revenue. The Company disaggregates revenue from contracts with customers by geography, as it believes it best depicts how the nature, amount, timing and uncertainty of revenue and cash flows are affected by economic factors. The Company’s revenue by geography is as follows: Years ended April 30, 2019 2018 Revenues: Domestic $ 87,316 $ 90,895 International 21,390 21,808 $ 108,706 $ 112,703 Practical Expedients and Exemptions. There are several practical expedients and exemptions allowed under Topic 606 that impact the timing of revenue recognition and the Company’s disclosures. Below is a list of practical expedients the Company applied in the adoption and application of Topic 606: • The Company does not evaluate a contract for a significant financing component if payment is expected within one year or less from the transfer of the promised items to the customer. • The Company does not disclose the value of unsatisfied performance obligations for contracts for which the Company recognizes revenue at the amount to which it has the right to invoice for services performed (this applies to time-and-material engagements). Contract Costs.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based on the timing of when the Company expects to recognize the expense. The current and non-current portions of deferred commissions are included in prepaid expenses and other current assets and other long-term assets, respectively, in the Company’s consolidated balance sheets. Total deferred commissions at April 30, 2019 and April 30, 2018 were $2.3 million and $2.5 million , respectively. Amortization of sales commissions was $1.3 million for year ended April 30, 2019, which is included in sales and marketing expense in the accompanying consolidated statements of operations. No impairment losses were recognized during fiscal 2019 and 2018. Unbilled Accounts Receivable. The unbilled receivable balance consists of amounts generated from license fee and services revenues. At April 30, 2019 and 2018 , unbilled license fees were approximately $0.4 million and $0.8 million , respectively, and unbilled services revenues were approximately $1.1 million and $2.5 million , respectively. Unbilled license fee accounts receivable represents revenue that has been recognized but under the terms of the license agreement, which include specified payment terms that are considered normal and customary, certain payments have not yet been invoiced to the customers. Unbilled services revenues primarily occur due to the timing of the billings, which occur subsequent to the end of each reporting period. (d) Cost of Revenues Cost of revenues for licenses includes amortization of developed technology and capitalized computer software development costs, salaries and benefits and VAR commissions. Costs for maintenance and services revenues include the cost of personnel to conduct implementations, customer support and consulting, and other personnel-related expenses as well as agent commission expenses related to maintenance revenues generated by the indirect channel. Commission costs for maintenance are deferred and amortized over the related maintenance term. (e) Cash Equivalents Cash equivalents of $56.6 million and $47.0 million at April 30, 2019 and 2018 , respectively, consist of overnight repurchase agreements and money market deposit accounts. The Company considers all such investments with original maturities of three months or less to be cash equivalents for purposes of the consolidated statements of cash flows. (f) Concentrations of Credit Risk Financial instruments that potentially subject the Company to significant concentrations of credit risk consist principally of cash and cash equivalents, short- and long-term investments and accounts receivable. The Company maintains cash and cash equivalents and short- and long-term investments with various financial institutions. The Company’s sales are primarily to companies located in North America and Europe. The Company performs periodic credit evaluations of its customers’ financial condition and does not require collateral. Accounts receivable are due principally from companies under stated contract terms. (g) Returns and Allowances The Company has not experienced significant returns or warranty claims to date and, as a result, the allowance for the cost of returns and product warranty claims at April 30, 2019 and 2018 is not significant. The Company records an allowance for doubtful accounts based on the historical experience of write-offs and a detailed assessment of accounts receivable. The total amounts of expense to operations were approximately $0 , $24,000 , and $39,000 for 2019 , 2018 , and 2017 , respectively, which are included in general and administrative expenses in the accompanying consolidated statements of operations. In estimating the allowance for doubtful accounts, management considers the age of the accounts receivable, the Company’s historical write-offs, and the credit worthiness of the customer, among other factors. Should any of these factors change, the estimates made by management will also change accordingly, which could affect the level of the Company’s future provision for doubtful accounts. Uncollectible accounts are written off when it is determined that the specific balance is not collectible. (h) Investments Investments consist of commercial paper, corporate bonds, government securities, certificates of deposits and marketable equity securities. The Company accounts for its investments in accordance with the Investments—Debt and Equity Securities Topic of the FASB ASC. The Company has classified its investment portfolio as “trading.” “Trading” securities are bought and held principally for the purpose of selling them in the near term and are recorded at fair value. Unrealized gains and losses on trading securities are included in the determination of net earnings. For the purposes of computing realized gains and losses, cost is identified on a specific identification basis. Investments with maturities less than one year as of the balance sheet date are classified as short-term investments and those that mature greater than one year are classified as long-term investments. (i) Property and Equipment Property and equipment are recorded at cost, less accumulated depreciation and amortization. Depreciation of buildings, computer equipment, purchased computer software, office furniture and equipment is calculated using the straight-line method based upon the estimated useful lives of the assets ( three years for computer equipment and software, seven years for office furniture and equipment and thirty years for buildings). Leasehold improvements are amortized using the straight-line method over the estimated useful lives of the assets or the related lease term, whichever is shorter. Depreciation and amortization expense on buildings, furniture, equipment and purchased computer software was $0.7 million , $0.5 million , and $0.7 million in 2019 , 2018 , and 2017 , respectively. (j) Capitalized Computer Software Development Costs The Company capitalizes certain computer software development costs in accordance with the Costs of Software to be Sold, Leased or Marketed Topic of the FASB ASC. Costs incurred internally to create a computer software product or to develop an enhancement to an existing product are charged when incurred as research and development expense until technological feasibility for the respective product is established. Thereafter,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computer software development costs are amortized ratably based on the projected revenues associated with the related software or on a straight-line basis over three years, whichever method results in a higher level of amortization. Amortization of capitalized computer software development costs is included in the cost of license revenues in the consolidated statements of operations. Total Expenditures and Amortization. Total expenditures for capitalized computer software development costs, total research and development expense, and total amortization of capitalized computer software development costs are as follows: Years ended April 30, 2019 2018 2017 (in thousands) Total capitalized computer software development costs $ 5,961 $ 4,804 $ 3,724 Total research and development expense 13,078 11,877 11,889 Total research and development expense and capitalized computer software-development costs $ 19,039 $ 16,681 $ 15,613 Total amortization of capitalized computer software development costs $ 4,627 $ 3,690 $ 4,250 Capitalized computer software development costs consist of the following at April 30, 2019 and 2018 (in thousands): 2019 2018 Capitalized computer software development costs $ 39,803 $ 33,841 Accumulated amortization (28,740 ) (24,113 ) $ 11,063 $ 9,728 Of the Company’s capitalized software projects that are currently completed and being amortized, the Company expects amortization expense for the next three years to be as follows (in thousands): 2020 $ 4,604 2021 3,343 2022 677 $ 8,624 (k) Acquisition-Related Intangible Assets (exclusive of Logility’s treasury stock repurchases) Acquisition-related intangible assets are stated at historical cost and include acquired software and certain other intangible assets with definite lives. The intangible assets are being amortized over a period ranging from one to eight years . For 2019 , total amortization expense related to acquisition-related intangible assets was approximately $2.4 million , with $0.4 million included in operating expense and $2.0 million included in cost of license fees in the accompanying consolidated statements of operations. For 2018 , total amortization expense related to acquisition-related intangible assets was approximately $1.8 million , with $0.6 million included in operating expense and $1.2 million included in cost of license fees in the accompanying consolidated statements of operations. For 2017 , total amortization expense related to acquisition-related intangible assets was approximately $1.7 million , with $1.0 million included in operating expense and $0.7 million included in cost of license fees in the accompanying consolidated statements of operations. Acquisition-Related Intangible Assets consist of the following at April 30, 2019 and 2018 (in thousands): Weighted Average Amortization in Years 2019 2018 Current technology 3 $ 6,000 $ 6,000 Customer relationships 8 1,700 1,700 Non-compete 3 100 100 Trademarks 3 340 340 8,140 8,140 Accumulated amortization (5,408 ) (3,020 ) $ 2,732 $ 5,120 The Company expects amortization expense for the next five years to be as follows based on intangible assets as of April 30, 2019 (in thousands): 2020 $ 1,600 2021 772 2022 213 2023 52 2024 37 Thereafter 58 $ 2,732 (l) Goodwill and Other Intangibles Goodwill represents the excess of costs over fair value of assets of businesses acquired. Goodwill and intangible assets acquired in a purchase business combination and determined to have an indefinite useful life are not amortized, but instead are tested for impairment at least annually in accordance with the Intangibles-Goodwill and Other Topic of the FASB ASC.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April 30) unless there is a triggering event present during an interim period. For the years ended April 30, 2019 and 2018 , the Company performed a qualitative assessment based on economic, industry and company-specific factors as the initial step in the annual goodwill impairment test for all reporting units. Based on the results of the qualitative assessment, companies are only required to perform Step 1 of the annual impairment test for a reporting unit if the company concludes that it is more likely than not that the unit’s fair value is less than its carrying amount. To the extent the Company concludes it is more likely than not that a reporting unit’s estimated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did not identify any macroeconomic or industry conditions as of April 30, 2019 , that would indicate the fair value of the reporting units were more likely than not to be less than their respective carrying values. If circumstances change or events occur to indicate it is more likely than not that the fair value of any reporting units have fallen below their carrying value, the Company would test such reporting unit for impairment. Intangible assets with estimable useful lives are required to be amortized over their respective estimated useful lives to their estimated residual values, and reviewed for impairment in accordance with the Property, Plant, and Equipment Topic of the FASB ASC. Goodwill consisted of the following by segment (in thousands): Supply Chain Management* IT Consulting Other Total Balance at April 30, 2017 $ 19,549 $ — $ — $ 19,549 Goodwill related to the Halo Acquisition 6,339 — — 6,339 Balance at April 30, 2018 25,888 — — 25,888 Balance at April 30, 2019 $ 25,888 $ — $ — $ 25,888 * Goodwill related to Logility, Inc., New Generation Computing, Inc., Demand Management, Inc. and their acquisitions. Intangible Assets (including Acquisition-Related Intangible Assets) consisted of the following by segment (in thousands): Supply Chain Management IT Consulting Other Total Balance at April 30, 2017 $ 3,399 $ — $ — $ 3,399 Intangibles related to the Halo Acquisition 3,570 — — 3,570 Amortization expense (1,849 ) — — (1,849 ) Balance at April 30, 2018 5,120 — — 5,120 Amortization expense (2,388 ) — — (2,388 ) Balance at April 30, 2019 $ 2,732 $ — $ — $ 2,732 (m)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 Recent Accounting Pronouncements In May 2014, the FASB issued Accounting Standards Update (“ASU”) No. 2014-09, Revenue from Contracts with Customers (Topic 606) , which replaced the previous revenue recognition guidance. The Company adopted the new revenue standard effective May 1, 2018 using the modified retrospective transition method. Under this method, the Company elected to apply the cumulative effect method to contracts that are not complete as of the adoption date. The Company’s total revenue impact was $1.2 million , with approximately 70% impacting the fiscal year ending April 30, 2019, which is the result of recognizing revenue for the license component of its term licenses and certain perpetual license contracts that were previously recognized over time due to the lack of vendor-specific objective evidence (VSOE) of fair value at the point in time at which control of the software license is transferred to the customer. In addition, under the new standard, the Company will capitalize a portion of sales commission expenses and recognize them ratably over the associated period of economic benefit, which the Company has determined to be six years, which had an impact of $1.1 million . As a result, the cumulative impact due to the adoption of the new revenue standard on the opening consolidated balance sheet was an increase in opening retained earnings, with a corresponding increase in contract assets and a decrease in deferred revenue. The accompanying consolidated balance sheet, the consolidated statements of operations and cash flows for year ended April 30, 2018 have not been revised for the effects of Topic 606 and are therefore not comparable to the April 30,2019 period. The following table presents the cumulative effect of adjustments, net of income tax effects, to beginning consolidated balance sheet accounts for the new accounting standard adopted by the Company on the first day of fiscal 2019: April 30, Topic 606 May 1, 2018 (in thousands) ASSETS Current assets: Cash and cash equivalents $ 52,794 $ — $ 52,794 Investments 26,121 — 26,121 Trade accounts receivable, net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capital 131,258 — 131,258 Retained earnings 3,366 1,753 5,119 Class A treasury stock (25,559 ) — (25,559 ) Total shareholders’ equity 112,584 1,753 114,337 Commitments and contingencies Total liabilities and shareholders’ equity $ 162,965 $ 1,891 $ 164,856 The following table summarizes the effects of adopting Topic 606 on the Company’s consolidated balance sheet as of April 30, 2019 : As reported under Topic 606 Adjustments Balances under Prior GAAP (in thousands) ASSETS Current assets: Cash and cash equivalents $ 61,288 $ — $ 61,288 Investments 24,710 — $ 24,710 Trade accounts receivable, net Billed 18,819 — $ 18,819 Unbilled 1,475 (289 ) $ 1,186 Prepaid expenses and other current assets 6,210 (102 ) $ 6,108 Total current assets 112,502 (391 ) 112,111 Investments—Noncurrent 2,484 — $ 2,484 Property and equipment, net 3,585 — $ 3,585 Capitalized software, net 11,063 — $ 11,063 Goodwill 25,888 — $ 25,888 Other intangibles, net 2,732 — $ 2,732 Other assets 3,056 (1,413 ) $ 1,643 Total assets $ 161,310 $ (1,804 ) $ 159,506 LIABILITIES AND SHAREHOLDERS’ E</t>
  </si>
  <si>
    <t>Investments, Debt and Equity Securities [Abstract]</t>
  </si>
  <si>
    <t>Investments Investments consist of the following (in thousands): April 30, 2019 2018 Trading: Debt securities—Tax-exempt state and municipal bonds $ 16,192 $ 23,889 Marketable equity securities 11,002 11,125 $ 27,194 $ 35,014 The total carrying value of all investments on a consolidated basis was approximately $27.2 million and $35.0 million at April 30, 2019 and 2018 , respectively. At April 30, 2019 , there were approximately $2.5 million in trading investments included in investments-noncurrent in the accompanying consolidated balance sheet. At April 30, 2018 , there were approximately $8.9 million in trading investments included in investments-noncurrent in the accompanying consolidated balance sheet. The contractual maturities of debt securities classified as trading at April 30, 2019 and 2018 were as follows (in thousands): 2019 2018 Due within one year $ 13,708 $ 14,996 Due within two years 2,484 8,893 Due within three years — — Due after three years — — $ 16,192 $ 23,889 In 2019 , 2018 and 2017 , the Company’s investment portfolio of trading securities experienced net unrealized holding gains of approximately $1.0 million and $0.9 million and losses of $1.3 million, respectively, which have been included in other income, net in the accompanying consolidated statements of operations. In 2019 , 2018 and 2017 , the Company’s investment portfolio of trading securities experienced net realized holding losses of approximately $0.6 million, $0.7 million and $0.9 million, respectively.</t>
  </si>
  <si>
    <t>Fair Value of Financial Instruments</t>
  </si>
  <si>
    <t>Fair Value Disclosures [Abstract]</t>
  </si>
  <si>
    <t>Fair Value of Financial Instruments The Company measures its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used for financial assets and liabilities measured at fair value, including the general classification of such assets and liabilities pursuant to the valuation hierarchy. Cash Equivalents —Cash equivalents include investments in government obligation based money-market funds, other money market instruments and interest-bearing deposits with initial or remaining terms of three months or less. The fair value of cash equivalents approximates its carrying value due to the short-term nature of these instruments. Marketable Securities —Marketable securities utilizing Level 1 inputs include active exchange-traded equity securities and equity index funds, and most U.S. government debt securities, as these securities all have quoted prices in active markets. Marketable securities utilizing Level 2 inputs include municipal bonds. We value these securities using market-corroborated pricing or other models that use observable inputs such as yield curves. The following table presents our assets that we measured at fair value on a recurring basis and indicates the fair value hierarchy of the valuation techniques we utilized to determine such fair value (in thousands): April 30, 2019 April 30, 2018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equivalents $ 56,645 $ — $ — $ 56,645 $ 46,972 $ — $ — $ 46,972 Marketable securities 11,002 16,192 — 27,194 11,125 23,889 — 35,014 Total $ 67,647 $ 16,192 $ — $ 83,839 $ 58,097 $ 23,889 $ — $ 81,986 The carrying amounts of cash, trade accounts receivable and unbilled accounts receivable, accounts payable, accrued compensation and related costs, and other current liabilities approximate fair value because of their short-term maturities.</t>
  </si>
  <si>
    <t>Property and Equipment</t>
  </si>
  <si>
    <t>Property, Plant and Equipment [Abstract]</t>
  </si>
  <si>
    <t>Property and Equipment Property and equipment consisted of the following at April 30, 2019 and 2018 (in thousands): 2019 2018 Buildings and leasehold improvements $ 16,724 $ 15,325 Computer equipment and purchased software 11,235 11,692 Office furniture and equipment 4,953 4,661 32,912 31,678 Accumulated depreciation and amortization (29,327 ) (28,644 ) $ 3,585 $ 3,034</t>
  </si>
  <si>
    <t>Acquisitions</t>
  </si>
  <si>
    <t>Business Combinations [Abstract]</t>
  </si>
  <si>
    <t>Acquisitions We account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s-license and amortization of all other intangible assets is recorded in amortization of acquisition-related intangibles. Acquisition-related costs, including advisory, legal, accounting, valuation and other costs, are expensed in general and administrative expenses in the periods in which such costs are incurred. The results of operations of acquired businesses are included in the condensed consolidated financial statements from the acquisition date. Effective November 21, 2017, the Company acquired certain assets of privately held Innovare Holding Co., Incorporated, a Delaware corporation and its subsidiaries (collectively, “Halo”) and a supplier of advanced analytics and business intelligence solutions, for the supply chain market, pursuant to the terms of an asset purchase agreement, dated as of November 21, 2017 (the “Purchase Agreement”). Halo’s advanced analytics will be embedded into the Logility Voyager Solutions advanced analytics platform. These enriched analytics will leverage interactive visualization, machine learning algorithms, and artificial intelligence (AI) to transform both structured and unstructured data to accelerate business planning performance and proactively identify new business opportunities or mitigate risks. Customers on the DMI and NGC platforms will be able to add pre-packaged Halo advanced analytics capabilities to their subscriptions to drive quick insights and appropriate actions for their businesses. In addition, Logility will continue to offer Halo standalone to complement other enterprise systems. Under the terms of the Purchase Agreement, the Company acquired the assets of Halo for cash consideration paid of approximately $9.25 million , which represents a purchase price of approximately $9.95 million net of a $700,000 negative working capital adjustment, subject to certain post-closing adjustments, which included an additional negative working capital adjustment of $100,000 , thus resulting in an adjusted purchase price consolidation of $9.15 million . The Company incurred acquisition costs of approximately $149,000 during the year ended April 30, 2019 . The operating results of Halo are not material for pro forma disclosure. We allocated $6,339,000 of the total purchase price to goodwill, which has been assigned to the Supply Chain Management segment and is deductible for income tax purposes. The following allocation of the total purchase price reflects the fair value of the assets acquired and liabilities assumed as of November 21, 2017 (in thousands): Useful Life Accounts receivable, net $ 373 Current assets 188 Property and equipment, net 43 Other assets 1,700 Goodwill 6,339 Non-compete 30 2 years Trade name 140 2 years Customer relationships 300 8 years Current technology 3,100 3 years Total assets acquired 12,213 Current liabilities (1,360 ) Long-term liabilities (1,703 ) Total liabilities assumed (3,063 ) Net assets acquired $ 9,150 Non-compete agreements, trade name, customer relationships and current technology are being amortized on a straight-line basis over the remaining estimated economic life of the assets, including the period being reported. The fair value of deferred revenues in a business combination is considered to be an assumed liability (which must arise from a legal performance obligation) and, accordingly, is estimated based on the direct cost of fulfilling the obligation plus a normal profit margin, which approximates fair value. Also, in practice, the normal profit margin is limited to the profit margin on the costs to provide the product or service (that is, the fulfillment effort).</t>
  </si>
  <si>
    <t>Income Taxes</t>
  </si>
  <si>
    <t>Income Tax Disclosure [Abstract]</t>
  </si>
  <si>
    <t>Income Taxes Income tax expense consisted of the following: Years ended April 30, 2019 2018 2017 (in thousands) Current: Federal $ 184 $ 2,298 $ 5,643 State 334 743 676 518 3,041 6,319 Deferred: Federal 256 321 558 State 64 300 117 320 621 675 $ 838 $ 3,662 $ 6,994 The Company’s actual income tax expense differs from the “expected” income tax expense calculated by applying the Federal statutory rate of 21.0% for fiscal year 2019 , our blended U.S. Federal statutory tax rate of 30.3% for fiscal years 2018 and the Federal statutory rate of 35% for fiscal year 2017 , to earnings before income taxes as follows: Years ended April 30, 2019 2018 2017 (in thousands) Computed “expected” income tax expense $ 1,605 $ 4,763 $ 7,565 Increase (decrease) in income taxes resulting from: State income taxes, net of federal income tax effect 339 891 592 Research and development credits (678 ) (493 ) (520 ) Excess tax benefits from stock option deductions (251 ) (165 ) (232 ) Foreign tax credits (112 ) (211 ) (170 ) Rate change – tax reform — (1,206 ) — Other, net, including permanent items (65 ) 83 (241 ) $ 838 $ 3,662 $ 6,994 Our effective income tax rates were 11% , 23% and 32% in 2019 , 2018 and 2017 , respectively. Our effective income tax rate takes into account the source of taxable income, by state, and available income tax credits. The provision for income taxes in 2019 , 2018 and 2017 includes approximately $298,000 , $186,000 and $253,000 , respectively, in income tax benefits related to the tax benefits realized from stock option deductions. The significant components of deferred income tax expense attributable to income from continuing operations before income taxes for the years ended April 30, 2019 , 2018 , and 2017 are as follows: Years ended April 30, 2019 2018 2017 (in thousands) Deferred tax expense $ 330 $ 1,823 $ 968 Deferred tax benefit related to tax reform — (1,206 ) — (Decrease) increase in the valuation allowance for deferred tax assets (10 ) 4 (293 ) $ 320 $ 621 $ 675 The tax effects of temporary differences that give rise to significant portions of the deferred tax assets and deferred tax liabilities at April 30, 2019 and 2018 are presented as follows: 2019 2018 (in thousands) Deferred tax assets: Accruals and expenses not deducted for tax purposes $ 328 $ 339 State net operating loss carryforwards 217 226 Fixed asset basis differences 831 883 Nonqualified stock options 858 762 Deferred revenue — 53 Total gross deferred tax assets 2,234 2,263 Less valuation allowance (160 ) (170 ) Net deferred tax 2,074 2,093 Deferred tax liabilities: Capitalized computer software development costs (2,766 ) (2,432 ) Net gains/losses on trading securities (1,183 ) (938 ) Goodwill and intangible assets basis differences (639 ) (601 ) Deferred agent commissions (1,000 ) (737 ) Total gross deferred tax liabilities (5,588 ) (4,708 ) Net deferred tax liabilities $ (3,514 ) $ (2,615 ) At April 30, 2019 , the Company had approximately $5.4 million of various state net operating loss carryforwards which are available to offset future state taxable income, if any, through 2035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reversal of deferred tax liabilities and expected future profitability, management believes it is more likely than not the Company will realize the benefits of these deductible differences, net of the existing valuation allowances, at April 30, 2019 . The Company applies the accounting provisions which require us to prescribe a recognition threshold and measurement attribution for the financial statement recognition and measurement of a tax position taken or expected to be taken within an income tax return. As of April 30, 2019 , 2018 and 2017 , we recorded approximately $43,000 , $56,000 , and $57,000 , respectively, of unrecognized tax benefits, inclusive of interest and penalties, all of which would impact our effective tax rate if recognized. The liability for unrecognized tax benefits is recorded net of any federal tax benefit that would result from payment. We recognize potential accrued interest and penalties related to unrecognized tax benefits within income tax expense. To the extent interest and penalties are not assessed with respect to uncertain tax positions, amounts accrued will be reduced and reflected as a reduction of the overall income tax provision. As of April 30, 2019 and 2018 , we recorded a liability for potential penalties and interest of approximately $22,000 and $24,000 , respectively, related to uncertain tax positions. A reconciliation of the beginning and ending amount of unrecognized tax benefits is as follows, excluding interest and penalties (in thousands): 2019 2018 Balance at beginning of the period $ 32 $ 33 Decreases as a result of positions taken during prior periods (11 ) (1 ) Increases as a result of positions taken during the current period — — Balance at April 30, $ 21 $ 32 We conduct business globally and, as a result, file consolidated income tax returns in the United States federal jurisdiction and in many state and foreign jurisdictions. We are no longer subject to state and local, or non-U.S. income tax examinations for years prior to 2001. We are no longer subject to U.S. federal income tax examination for years prior to 2015. During the years ended April 30, 2019 and 2018 , we recorded research and development state tax credits against payroll taxes of approximately $488,000 and $290,000 , respectively, which reduced general and administrative expenses by the same amounts. On December 22, 2017, the U.S. enacted the Tax Cuts and Jobs Act (the “Act”), which significantly changed U.S. tax law. The Act lowered our U.S. statutory federal income tax rate from 35% to 21% effective January 1, 2018. For fiscal year 2018, our blended U.S. federal statutory tax rate was 30.3% . This is the result of using the tax rate of 35% for the first eight months of fiscal year 2018 and the reduced tax rate of 21% for the final four months of fiscal year 2018. During the year ended April 30, 2018, we recorded a $1.2 million benefit from the impact of changes in the tax rate, primarily on deferred tax assets and liabilities, which was included in income tax expense on our consolidated statement of operations and deferred income taxes on our consolidated balance sheet. We remeasured our deferred taxes to reflect the reduced rate that will apply when these deferred taxes are settled or realized in future periods. To calculate the remeasurement of deferred taxes, we estimated when the existing deferred taxes will be settled or realized.</t>
  </si>
  <si>
    <t>Shareholders' Equity</t>
  </si>
  <si>
    <t>Equity [Abstract]</t>
  </si>
  <si>
    <t>Shareholders’ Equity Except for the election or removal of directors and class votes as required by law or our Articles of Incorporation, holders of both classes of common stock vote as a single class on all matters, with each Class A common share entitled to cast one-tenth vote per share and each Class B common share entitled to cast one vote per share. Neither class has cumulative voting rights. Holders of Class A common shares, as a class, are entitled to elect 25% of the board of directors (rounded up to the nearest whole number of directors) if the number of outstanding Class A common shares is at least 10% of the number of outstanding shares of both classes of common stock. No cash or property dividend may be paid to holders of Class B common shares during any fiscal year of the Company unless a dividend of $0.05 per share has been paid in such year on each outstanding Class A common share. This $0.05 per share annual dividend preference is noncumulative. Dividends per Class B common share during any fiscal year may not exceed dividends paid per Class A common share during such year. Each Class B common share is convertible at any time into one Class A common share at the option of the shareholder. Stock Option Plans As of April 30, 2019 , the Company has outstanding stock options granted pursuant to four stock option plans. The 2001 Stock Option Plan (the “2001 Option Plan”) became effective on September 1, 2000 . This Plan was terminated and replaced by the 2011 Equity Compensation Plan (the “2011 Option Plan”) effective May 17, 2010 . Options outstanding under the 2001 Option Plan remain in effect, but no new options may be granted under the plan. Effective July 9, 2009 , we adopted the Logility, Inc. 1997 Stock Plan and the Logility, Inc. 2007 Stock Plan as equity plans of American Software, although we will not grant any additional stock options under these plans. Under the 2011 Option Plan, options to purchase Class A common shares are granted in the form of both incentive stock options and non-qualified stock options. The number of options granted under this plan is determined with each grant. By resolution of the Board of Directors, non-employee directors receive grants of non-qualified options to purchase 5,000 shares upon election and 3,000 shares at the end of each fiscal quarter. The price of such grants is equal to the closing market price of the shares on the date of grant. Options are exercisable based on the terms of such options, but no more than six years after the date of grant (or five years for incentive stock options granted to any person who owns 10% or more of the combined voting power of all classes of capital stock of the Company at the time of grant). A total of 7,000,000 shares are authorized for issuance pursuant to options granted under this Plan. Incentive and nonqualified options exercisable at April 30, 2019 , 2018 and 2017 totaled 1,086,180 , 965,416 , and 1,365,586 , respectively. Options available for grant at April 30, 2019 , for the 2011 Option Plan are 89,143 shares. At the 2018 Annual Meeting, the shareholders voted on increasing the shares authorized under the 2011 Option Plan from 6,000,000 to 7,000,000 . When stock options are exercised, it is the Company’s policy to issue stock from authorized shares rather than treasury shares. A summary of changes in outstanding options for the year ended April 30, 2019 is as follows: Number of Shares Weighted Average Exercise Price Weighted Average Remaining Contractual Term (years) Aggregate Intrinsic Value Outstanding at May 1, 2018 3,275,836 $ 9.90 Granted 1,313,000 12.41 Exercised (602,176 ) 8.89 Forfeited (1,600 ) 9.55 Expired (2,000 ) 8.11 Outstanding at April 30, 2019 3,983,060 $ 10.88 3.8 $ 8,662,677 Exercisable at April 30, 2019 1,086,180 $ 9.80 2.6 $ 3,418,476 The weighted-average grant date fair value of stock options granted during the years ended April 30, 2019 , 2018 , and 2017 is $2.58 , $2.01 , and $1.96 per share, respectively. The fair value of each option award is estimated on the date of grant using the Black-Scholes option pricing model with the following weighted-average assumptions for the years ended April 30, 2019 , 2018 , and 2017 : 2019 2018 2017 Dividend yield 3.6 % 3.9 % 4.0 % Expected volatility 30.0 % 28.9 % 32.7 % Risk-free interest rate 2.9 % 1.9 % 1.2 % Expected term 5 years 5 years 5 years The expected volatility is based on the historical volatility and implied volatility. The Company uses historical data to estimate stock option exercise and forfeiture rates. The expected term represents the period over which the share-based awards are expected to be outstanding. Beginning after December 31, 2007, the expected term was estimated using historical data. The dividend yield is an estimate of the expected dividend yield on the Company’s stock. The risk-free rate is based on U.S. Treasury yields in effect at the time of the grant for the expected term of the stock options. Options issued after May 1, 2007 with graded vesting are valued as a single award. The total value of the award is expensed on a straight-line basis over the vesting period with the amount of compensation cost recognized at any date at least equal to the portion of the grant date value of the award that is vested at that date. During the years ended April 30, 2019 , 2018 , and 2017 , we issued 602,176 , 984,310 and 754,811 shares of common stock, respectively, resulting from the exercise of stock options. The total intrinsic value of options exercised during the years ended April 30, 2019 , 2018 and 2017 based on market value at the exercise dates was $2,441,830 , $2,999,372 and $2,280,650 respectively. The fair value of grants vested during the years ended April 30, 2019 , 2018 and 2017 was $1,470,840 , $1,287,222 and $1,550,190 , respectively. As of April 30, 2019 , unrecognized compensation cost related to unvested stock option awards approximated $3.5 million and is expected to be recognized over a weighted average period of 1.9 years . Stock Repurchases On August 19, 2002, our Board of Directors approved a resolution authorizing the repurchase of up to 2.0 million shares of our Class A common stock. These repurchases have been and will be made through open market purchases at prevailing market prices. The timing of any repurchases will depend upon market conditions, the market price of our common stock and management’s assessment of our liquidity and cash flow needs. For this repurchase plan, through April 30, 2019 , we have repurchased 1,053,679 shares of common stock at a cost of approximately $6.2 million . Under all repurchase plans as of April 30, 2019 , we have repurchased 4,588,632 shares of common stock at a cost of approximately $25.6 million .</t>
  </si>
  <si>
    <t>Commitments and Contingencies</t>
  </si>
  <si>
    <t>Commitments and Contingencies Disclosure [Abstract]</t>
  </si>
  <si>
    <t>Commitments and Contingencies (a) Leases The Company leases office facilities and equipment under various operating leases. Rental expense for these leases approximated $1.3 million , $1.1 million , and $1.0 million for the years ended April 30, 2019 , 2018 , and 2017 , respectively. The Company leased several floors of its headquarters in Atlanta, GA to tenants under various operating leases. Rental income for these leases approximated $350,000 , $357,000 and $538,000 for the years ended April 30, 2019 , 2018 and 2017 , respectively. In addition, the Company owned other properties leased under various operating leases. On February 23, 2017, the Company divested the property to which these leases were associated. Rental income for these leases approximated $0 , $0 and $236,000 for the years ended April 30, 2019 , 2018 , and 2017 , respectively. The rental income is included as a component of Other income, net in the accompanying consolidated statements of operations. Future minimum lease payments under noncancelable operating leases (with initial or remaining lease terms in excess of one year) as of April 30, 2019 are as follows (due to existence of renewal or escalation clauses) (in thousands): Years ended April 30: 2020 $ 847 2021 790 2022 706 2023 433 2024 317 Thereafter 17 $ 3,110 Future minimum lease rentals receivable under noncancelable operating leases (with initial or remaining lease terms in excess of one year) as of April 30, 2019 are as follows (already included or prorated at the Company’s occupied building) (in thousands): Years ended April 30: 2020 $ 194 2021 105 2022 55 2023 — 2024 — Thereafter — $ 354 (b) 401(k) Profit Sharing Plan Employees are offered the opportunity to participate in the Company’s 401(k) Profit Sharing Plan ("the 401(k) Plan"), which is intended to be a tax-qualified defined contribution plan under Section 401(k) of the Internal Revenue Code. Under the 401(k) Plan, employees are eligible to participate on the first day of the month following the date of hire. Eligible employees may contribute up to 60% of their salary to the 401(k) Plan. Subject to certain limitations, the Company may make a discretionary profit sharing contribution at an amount determined by the board of directors of the Company. The Company’s profit sharing contribution was $429,000 for 2019 , $ 330,000 for 2018 and we did not make any profit sharing contributions for 2017 . (c) Contingencies The Company more often than not indemnifies its customers against damages and costs resulting from claims of patent, copyright, or trademark infringement associated with use of the Company’s products. The Company historically has not been required to make any payments under such indemnifications. However, the Company continues to monitor the circumstances that are subject to the indemnifications to identify whether it is probable that a loss has occurred, and would recognize any such losses under the indemnifications when those losses are estimable. In addition, the Company warrants to customers that the Company’s products operate substantially in accordance with the software product’s specifications. Historically, no costs have been incurred related to software product warranties and none are expected in the future, and as such no accruals for software product warranty costs have been made. Additionally, the Company is involved in various claims arising in the ordinary course of business. In the opinion of management, the ultimate disposition of these matters will not have a material adverse effect on the financial position or results of operations of the Company.</t>
  </si>
  <si>
    <t>Segment Information</t>
  </si>
  <si>
    <t>Segment Reporting [Abstract]</t>
  </si>
  <si>
    <t>Segment Information FASB ASC 280, Segment Reporting , establishes standards for reporting information about operating segments. Operating segments are defined as components of a public entity about which separate financial information is available that is evaluated regularly by the chief operating decision makers (“CODMs”), or decision making group, in deciding how to allocate resources and in assessing performance. Our CODMs are our Principal Executive Officer (“PEO”) and President. While our CODMs are apprised of a variety of financial metrics and information, we manage our business primarily on a segment basis, with the CODMs evaluating performance based upon segment operating profit or loss that includes an allocation of common expenses, but excludes certain unallocated corporate expenses, which are included in the Other segment. Our CODMs review the operating results of our three segments, assess performance and allocate resources in a manner that is consistent with the changing market dynamics that we have experienced. As a result, in the third quarter of fiscal 2018, we updated our operating segments to reflect the fact that we provide our software solutions through three major operating segments, which are further broken down into a total of six major product and service groups. The three operating segments are: (1) Supply Chain Management (“SCM”), (2) Information Technology Consulting (“IT Consulting”) and (3) Other. The SCM segment consists of Logility, which provides supply chain optimization and advance retail planning solutions, as an integrated suite of sales and operations planning, demand optimization, inventory optimization, manufacturing planning and scheduling, supply optimization, retail allocation and merchandise planning and transportation optimization, as well as (i) DMI, which provides collaborative supply chain solutions to streamline and optimize the forecasting, inventory, production, supply, allocation, distribution and management of products between trading partners, (ii) NGC, which provides cloud solutions for supply chain management, PLM, quality control, vendor compliance and enterprise resource planning for both retailers and manufacturers in the apparel, sewn products and furniture industries, and (iii) Halo, which provides advanced analytics and business intelligence solutions for the supply chain market. The IT Consulting segment consists of The Proven Method, Inc., an IT staffing and consulting services firm, which provides support for our software products, such as software enhancements, documentation, updates, customer education, consulting, systems integration services, maintenance and support services. The Other segment consists of (i) American Software ERP, which provides purchasing and materials management, customer order processing, financial, e-commerce and traditional manufacturing solutions, and (ii) unallocated corporate overhead expenses. All of our revenues are derived from external customers. We do not have any inter-segment revenue. Our income taxes and dividends are paid at a consolidated level. Consequently, it is not practical to show these items by operating segment. Following is information related to each segment as of and for the years ended April 30, 2019 , 2018 and 2017 : 2019 2018 2017 Revenues: Supply Chain Management $ 86,296 $ 91,613 $ 84,058 IT Consulting 20,007 18,460 19,633 Other 2,403 2,630 2,595 $ 108,706 $ 112,703 $ 106,286 Operating income/(loss) before intersegment eliminations: Supply Chain Management $ 15,967 $ 19,580 $ 13,103 IT Consulting 964 985 890 Other (11,655 ) (7,034 ) (6,227 ) $ 5,276 $ 13,531 $ 7,766 Intersegment eliminations*: Supply Chain Management $ — $ — $ — IT Consulting — — — Other — — — $ — $ — $ — Operating income/(loss) after intersegment eliminations: Supply Chain Management $ 15,967 $ 19,580 $ 13,103 IT Consulting 964 985 890 Other (11,655 ) (7,034 ) (6,227 ) $ 5,276 $ 13,531 $ 7,766 Capital expenditures: Supply Chain Management $ 375 $ 263 $ 321 IT Consulting 1 10 2 Other 876 1,155 408 $ 1,252 $ 1,428 $ 731 Capitalized software: Supply Chain Management $ 5,961 $ 4,804 $ 3,724 IT Consulting — — — Other — — — $ 5,961 $ 4,804 $ 3,724 Depreciation and amortization: Supply Chain Management $ 7,372 $ 5,827 $ 6,173 IT Consulting 7 7 7 Other 340 196 460 $ 7,719 $ 6,030 $ 6,640 Interest income: Supply Chain Management $ 1,408 $ 1,043 $ 817 IT Consulting — — — Other 684 532 440 $ 2,092 $ 1,575 $ 1,257 Earnings/(loss) before income taxes: Supply Chain Management $ 16,335 $ 20,026 $ 13,050 IT Consulting 964 985 890 Other (9,658 ) (5,296 ) 7,675 $ 7,641 $ 15,715 $ 21,615 *Fiscal 2018 and 2017 recast to adjust for corporate overhead and other common expense, which were no longer allocated starting in fiscal 2019. April 30, April 30, Total Consolidated Assets: Supply Chain Management $ 112,604 $ 112,881 IT Consulting 4,599 5,538 Other 44,107 44,546 $ 161,310 $ 162,965 International Revenue and Significant Customer International revenues approximated $21.4 million or 20% , $21.8 million or 19% , and $18.8 million or 18% , of consolidated revenues for the years ended April 30, 2019 , 2018 , and 2017 , respectively, and were derived primarily from customers in Canada and Europe. International revenue is based on the delivery of software and performance of services. No single customer accounted for more than 10% of total revenues for the years ended April 30, 2019 , April 30, 2018 and April 30, 2017 .</t>
  </si>
  <si>
    <t>Financial Statements and Supplementary Data (Unaudited)</t>
  </si>
  <si>
    <t>Quarterly Financial Information Disclosure [Abstract]</t>
  </si>
  <si>
    <t>Financial Statements and Supplementary Data (Unaudited) The following schedule presents results for each quarter in the years ended April 30, 2019 and 2018 (in thousands, except per share amounts): Total revenues Gross margin Operating income Net earnings Diluted earnings per share* Quarter ended: July 31, 2018 $ 27,399 $ 13,752 $ 607 $ 1,385 $ 0.04 October 31, 2018 28,033 14,667 1,526 1,243 0.04 January 31, 2019 27,003 14,039 2,130 2,301 0.07 April 30, 2019 26,271 14,282 1,013 1,874 0.06 Year ended April 30, 2019 $ 108,706 $ 56,740 $ 5,276 $ 6,803 $ 0.22 Quarter ended: July 31, 2017 $ 26,886 $ 15,225 $ 3,622 $ 2,725 $ 0.09 October 31, 2017 26,337 14,006 3,242 2,480 0.08 January 31, 2018 30,117 17,046 4,204 5,580 0.18 April 30, 2018 29,363 16,426 2,463 1,268 0.04 Year ended April 30, 2018 $ 112,703 $ 62,703 $ 13,531 $ 12,053 $ 0.40 ______________ * Table may contain rounding</t>
  </si>
  <si>
    <t>Subsequent Events</t>
  </si>
  <si>
    <t>Subsequent Events [Abstract]</t>
  </si>
  <si>
    <t>Subsequent Events On May 29, 2019, our Board of Directors declared a quarterly cash dividend of $0.11 per share of our Class A and Class B common stock. The cash dividend is payable on August 30, 2019 to Class A and Class B shareholders of record at the close of business on August 16, 2019 .</t>
  </si>
  <si>
    <t>CONSOLIDATED VALUATION ACCOUNTS</t>
  </si>
  <si>
    <t>SEC Schedule, 12-09, Valuation and Qualifying Accounts [Abstract]</t>
  </si>
  <si>
    <t>AMERICAN SOFTWARE, INC. CONSOLIDATED VALUATION ACCOUNTS Years ended April 30, 2019 , 2018 , 2017 (In thousands) Allowance for Doubtful Accounts Year ended: Balance at beginning of year Amounts charged to expense Other Additions (1) Deductions (2) Balance at end of year April 30, 2019 $ 159 — — 6 153 April 30, 2018 $ 171 24 — 36 159 April 30, 2017 $ 178 39 — 46 171 _______________ (1) Recovery of previously written-off amounts. (2) Write-off of uncollectible accounts. Deferred Income Tax Valuation Allowance The deferred tax valuation allowance roll-forward is included in Item 8 of this Report in the Notes to Consolidated Financial Statements—Note 6. See accompanying report of independent registered public accounting firm.</t>
  </si>
  <si>
    <t>Presentation and Summary of Significant Accounting Policies (Policies)</t>
  </si>
  <si>
    <t>Basis of Presentation</t>
  </si>
  <si>
    <t>Basis of Presentation Founded in 1970 and headquartered in Atlanta, Georgia, American Software, Inc. and its subsidiaries (collectively, the “Company”) are engaged in the development, marketing, and support activities of a broad range of computer business application software products. The Company’s operations are principally in the computer software industry, and its products and services are used by customers within the United States and certain international markets. We provide our software solutions through three major business segments, which are further broken down into a total of six major product and service groups. The three operating segments are: (1) Supply Chain Management (“SCM”), (2) Information Technology Consulting (“IT Consulting”) and (3) Other. • The SCM segment consists of Logility, Inc. (see Note 9), which provides collaborative supply chain solutions to streamline and optimize the production, distribution and management of products between trading partners, as well as wholly-owned subsidiaries of Logility, DMI, NGC and Halo. • The IT Consulting segment consists of The Proven Method, Inc., an IT staffing and consulting services firm. • The Other segment consists of (i) American Software ERP, which provides purchasing and materials management, customer order processing, financial, e-commerce and traditional manufacturing solutions, and (ii) unallocated corporate overhead expenses. Certain prior period amounts have been recast to conform within these footnotes to current period presentation.</t>
  </si>
  <si>
    <t>Principles of Consolidation</t>
  </si>
  <si>
    <t>Principles of Consolidation The consolidated financial statements include the accounts of American Software, Inc. and its wholly-owned subsidiaries. All significant intercompany balances and transactions have been eliminated in consolidation.</t>
  </si>
  <si>
    <t>Revenue Recognition</t>
  </si>
  <si>
    <t>Revenue Recognition In accordance with the FASB issued Accounting Standards Update (“ASU”) No. 2014-09, Revenue from Contracts with Customers (Topic 606) , we recognize revenue when we transfer control of the promised goods or services to our customers, in an amount that reflects the consideration we expect to receive in exchange for those goods or services. We derive our revenue from software licenses, maintenance services, consulting, implementation and training services, and Software-as-a-Service (“SaaS”), which includes a subscription to our software as well as maintenance, hosting and managed services. The Company determines revenue recognition through the following steps: Step 1 - Identification of the Contract with the Customer Step 2 - Identification of Promised Goods and Services and Evaluation of Whether the Promised Goods and Services are Distinct Performance Obligations Step 3 - Determination of the Transaction Price Step 4 - Allocation of the Transaction Price to Distinct Performance Obligations Step 5 - Attribution of Revenue for Each Distinct Performance Obligation Nature of Products and Services. License. Our perpetual software licenses provide the customer with a right to use the software as it exists at the time of purchase. We recognize revenue for distinct software licenses once the license period has begun and we have made the software available to the customer. Our perpetual software licenses are sold with maintenance under which we provide customers with telephone consulting, product updates on a when and if available basis, and releases of new versions of products previously purchased by the customer, as well as error reporting and correction services. Subscription Fees. Subscription fees include Software-as-a-Service ("SaaS") revenues for the right to use the software for a limited period of time in an environment hosted by the Company or by a third party. The customer accesses and uses the software on an as needed basis over the Internet or via a dedicated line; however, the customer has no right to take delivery of the software without incurring a significant penalty. The underlying arrangements typically include a single fee for the service that is billed monthly, quarterly or annually. The Company’s SaaS solutions represent a series of distinct services that are substantially the same and have the same pattern of transfer to the customer. Revenue from a SaaS solution is generally recognized ratably over the term of the arrangement. Professional Services and Other. Our services revenue consists of fees generated from consulting, implementation and training services, including reimbursements of out-pocket expenses in connection with our services. Services are typically optional to our customers, and are distinct from our software. Fees for our services are separately priced and are generally billed on an hourly basis, and revenue is recognized over time as the services are performed. We believe the output method of hours worked provides the best depiction of the transfer of our services since the customer is receiving the benefit from our services as the work is performed. Reimbursements received from customers for out-of-pocket expenses were recorded in revenues and totaled approximately $1.4 million , $1.9 million , and $2.1 million for 2019 , 2018 and 2017 , respectively. Maintenance. Revenue is derived from maintenance under which we provide customers with telephone consulting, product updates on a when and if available basis, and releases of new versions of products previously purchased by the customer, as well as error reporting and correction services. Maintenance for perpetual licenses is renewable, generally on an annual basis, at the option of the customer. Maintenance terms typically range from one to three years . Revenue related to maintenance is generally paid in advance and recognized ratably over the term of the agreement since the Company is standing ready to provide a series of maintenance services that are substantially the same each period over the term; therefore, time is the best measure of progress. Indirect Channel Revenue. We record revenues from sales made through the indirect sales channels on a gross basis, because we control the goods or services and act as the principal in the transaction. In reaching this determination, we evaluated sales through our indirect channel on a case-by-case basis and considered a number of factors including indicators of control such as the party having the primary responsibility to provide specified goods or services, and the party having discretion in establishing prices. Sales Taxes. We account for sales taxes collected from customers on a net basis . Significant Judgments. Our contract s with customers typically contain promises to transfer multiple products and services. Judgment is required to determine whether each product and service is considered to be a distinct performance obligation that should be accounted for separately under the contract. We allocate the transaction price to distinct performance obligations based on their relative standalone selling price (“SSP”). We estimate SSP primarily based on the prices charged to customers for products or services sold on a standalone basis, or by using information such as market conditions and other observable inputs. However, the selling prices of our software licenses are highly variable or uncertain. Therefore, we estimate SSP for software licenses using the residual approach, determined based on total transaction price less the SSP of other products and services promised in the contract. When performing relative selling price allocations, we use the contract price as the estimate of SSP if it falls within the Company’s range estimate of SSP since any point within the range would be a valid price point on a standalone basis. If the contract price falls outside of the range of SSP, the Company will use the nearest point in the SSP range in its relative selling price allocation. Contract Balances. Timing of invoicing to customers may differ from timing of revenue recognition and these timing differences result in receivables, contract assets (unbilled accounts receivable), or contract liabilities (deferred revenue) on the Company’s consolidated balance sheets. Fees for our software licenses are generally due within 30 days of contract execution. We have an established history of collecting under the terms of our software license contracts without providing refunds or concessions to our customers. SaaS solutions and maintenance are typically billed in advance on a monthly, quarterly, or annual basis. Services are typically billed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any financing component from consideration for any contracts with payment terms of one year or less since we rarely offer terms extending beyond one year. The consideration in our customer contracts is fixed. We have an unconditional right to consideration for all goods and services transferred to our customers. That unconditional right to consideration is reflected in billed and unbilled accounts receivable in the accompanying consolidated balance sheets in accordance with ASC Topic 606. Deferred revenue consists of amounts collected prior to having completed the performance of maintenance, SaaS, hosting, and managed services. We typically invoice customers for cloud subscription and support fees in advance on a monthly, quarterly or annual basis, with payment due at the start of the cloud subscription or support term. During the twelve months ended April 30, 2019, the Company recognized $33.3 million of revenue that was included in the deferred revenue balance as of April 30, 2018, as adjusted for Topic 606, at the beginning of the period. April 30, 2019 May 1, 2018 Contract Balances: Contract assets, current $ 1,475 $ 3,815 Contract assets, long-term — 332 Total contract assets $ 1,475 $ 4,147 Deferred revenue, current $ 33,283 $ 32,705 Deferred revenue, long-term — 147 Total deferred revenue $ 33,283 $ 32,852 Remaining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April 30, 2019 , the aggregate amount of the transaction price allocated to remaining performance obligations was approximately $62.4 million . The Company expects to recognize revenue on approximately three-quarters of the remaining performance obligations over the next 12 months, with the remainder recognized thereafter. Disaggregated Revenue. The Company disaggregates revenue from contracts with customers by geography, as it believes it best depicts how the nature, amount, timing and uncertainty of revenue and cash flows are affected by economic factors. The Company’s revenue by geography is as follows: Years ended April 30, 2019 2018 Revenues: Domestic $ 87,316 $ 90,895 International 21,390 21,808 $ 108,706 $ 112,703 Practical Expedients and Exemptions. There are several practical expedients and exemptions allowed under Topic 606 that impact the timing of revenue recognition and the Company’s disclosures. Below is a list of practical expedients the Company applied in the adoption and application of Topic 606: • The Company does not evaluate a contract for a significant financing component if payment is expected within one year or less from the transfer of the promised items to the customer. • The Company does not disclose the value of unsatisfied performance obligations for contracts for which the Company recognizes revenue at the amount to which it has the right to invoice for services performed (this applies to time-and-material engagements). Contract Costs.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based on the timing of when the Company expects to recognize the expense. The current and non-current portions of deferred commissions are included in prepaid expenses and other current assets and other long-term assets, respectively, in the Company’s consolidated balance sheets. Total deferred commissions at April 30, 2019 and April 30, 2018 were $2.3 million and $2.5 million , respectively. Amortization of sales commissions was $1.3 million for year ended April 30, 2019, which is included in sales and marketing expense in the accompanying consolidated statements of operations. No impairment losses were recognized during fiscal 2019 and 2018. Unbilled Accounts Receivable. The unbilled receivable balance consists of amounts generated from license fee and services revenues. At April 30, 2019 and 2018 , unbilled license fees were approximately $0.4 million and $0.8 million , respectively, and unbilled services revenues were approximately $1.1 million and $2.5 million , respectively. Unbilled license fee accounts receivable represents revenue that has been recognized but under the terms of the license agreement, which include specified payment terms that are considered normal and customary, certain payments have not yet been invoiced to the customers. Unbilled services revenues primarily occur due to the timing of the billings, which occur subsequent to the end of each reporting period. (d) Cost of Revenues Cost of revenues for licenses includes amortization of developed technology and capitalized computer software development costs, salaries and benefits and VAR commissions. Costs for maintenance and services revenues include the cost of personnel to conduct implementations, customer support and consulting, and other personnel-related expenses as well as agent commission expenses related to maintenance revenues generated by the indirect channel. Commission costs for maintenance are deferred and amortized over the related maintenance term. Returns and Allowances The Company has not experienced significant returns or warranty claims to date and, as a result, the allowance for the cost of returns and product warranty claims at April 30, 2019 and 2018 is not significant. The Company records an allowance for doubtful accounts based on the historical experience of write-offs and a detailed assessment of accounts receivable. The total amounts of expense to operations were approximately $0 , $24,000 , and $39,000 for 2019 , 2018 , and 2017 , respectively, which are included in general and administrative expenses in the accompanying consolidated statements of operations. In estimating the allowance for doubtful accounts, management considers the age of the accounts receivable, the Company’s historical write-offs, and the credit worthiness of the customer, among other factors. Should any of these factors change, the estimates made by management will also change accordingly, which could affect the level of the Company’s future provision for doubtful accounts. Uncollectible accounts are written off when it is determined that the specific balance is not collectible.</t>
  </si>
  <si>
    <t>Cash Equivalents</t>
  </si>
  <si>
    <t>Cash Equivalents Cash equivalents of $56.6 million and $47.0 million at April 30, 2019 and 2018 , respectively, consist of overnight repurchase agreements and money market deposit accounts. The Company considers all such investments with original maturities of three months or less to be cash equivalents for purposes of the consolidated statements of cash flows.</t>
  </si>
  <si>
    <t>Concentrations of Credit Risk</t>
  </si>
  <si>
    <t>Concentrations of Credit Risk Financial instruments that potentially subject the Company to significant concentrations of credit risk consist principally of cash and cash equivalents, short- and long-term investments and accounts receivable. The Company maintains cash and cash equivalents and short- and long-term investments with various financial institutions. The Company’s sales are primarily to companies located in North America and Europe. The Company performs periodic credit evaluations of its customers’ financial condition and does not require collateral. Accounts receivable are due principally from companies under stated contract terms.</t>
  </si>
  <si>
    <t>Investments Investments consist of commercial paper, corporate bonds, government securities, certificates of deposits and marketable equity securities. The Company accounts for its investments in accordance with the Investments—Debt and Equity Securities Topic of the FASB ASC. The Company has classified its investment portfolio as “trading.” “Trading” securities are bought and held principally for the purpose of selling them in the near term and are recorded at fair value. Unrealized gains and losses on trading securities are included in the determination of net earnings. For the purposes of computing realized gains and losses, cost is identified on a specific identification basis. Investments with maturities less than one year as of the balance sheet date are classified as short-term investments and those that mature greater than one year are classified as long-term investments.</t>
  </si>
  <si>
    <t>Property and Equipment Property and equipment are recorded at cost, less accumulated depreciation and amortization. Depreciation of buildings, computer equipment, purchased computer software, office furniture and equipment is calculated using the straight-line method based upon the estimated useful lives of the assets ( three years for computer equipment and software, seven years for office furniture and equipment and thirty years for buildings). Leasehold improvements are amortized using the straight-line method over the estimated useful lives of the assets or the related lease term, whichever is shorter.</t>
  </si>
  <si>
    <t>Capitalized Computer Software Development Costs</t>
  </si>
  <si>
    <t>Capitalized Computer Software Development Costs The Company capitalizes certain computer software development costs in accordance with the Costs of Software to be Sold, Leased or Marketed Topic of the FASB ASC. Costs incurred internally to create a computer software product or to develop an enhancement to an existing product are charged when incurred as research and development expense until technological feasibility for the respective product is established. Thereafter,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computer software development costs are amortized ratably based on the projected revenues associated with the related software or on a straight-line basis over three years, whichever method results in a higher level of amortization. Amortization of capitalized computer software development costs is included in the cost of license revenues in the consolidated statements of operations.</t>
  </si>
  <si>
    <t>Acquisition-Related Intangible Assets (exclusive of Logility's treasury stock repurchases)</t>
  </si>
  <si>
    <t>Acquisition-Related Intangible Assets (exclusive of Logility’s treasury stock repurchases) Acquisition-related intangible assets are stated at historical cost and include acquired software and certain other intangible assets with definite lives. The intangible assets are being amortized over a period ranging from one to eight years . For 2019 , total amortization expense related to acquisition-related intangible assets was approximately $2.4 million , with $0.4 million included in operating expense and $2.0 million included in cost of license fees in the accompanying consolidated statements of operations. For 2018 , total amortization expense related to acquisition-related intangible assets was approximately $1.8 million , with $0.6 million included in operating expense and $1.2 million included in cost of license fees in the accompanying consolidated statements of operations. For 2017 , total amortization expense related to acquisition-related intangible assets was approximately $1.7 million , with $1.0 million included in operating expense and $0.7 million included in cost of license fees in the accompanying consolidated statements of operations.</t>
  </si>
  <si>
    <t>Goodwill and Other Intangibles</t>
  </si>
  <si>
    <t>Goodwill and Other Intangibles Goodwill represents the excess of costs over fair value of assets of businesses acquired. Goodwill and intangible assets acquired in a purchase business combination and determined to have an indefinite useful life are not amortized, but instead are tested for impairment at least annually in accordance with the Intangibles-Goodwill and Other Topic of the FASB ASC.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April 30) unless there is a triggering event present during an interim period. For the years ended April 30, 2019 and 2018 , the Company performed a qualitative assessment based on economic, industry and company-specific factors as the initial step in the annual goodwill impairment test for all reporting units. Based on the results of the qualitative assessment, companies are only required to perform Step 1 of the annual impairment test for a reporting unit if the company concludes that it is more likely than not that the unit’s fair value is less than its carrying amount. To the extent the Company concludes it is more likely than not that a reporting unit’s estimated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did not identify any macroeconomic or industry conditions as of April 30, 2019 , that would indicate the fair value of the reporting units were more likely than not to be less than their respective carrying values. If circumstances change or events occur to indicate it is more likely than not that the fair value of any reporting units have fallen below their carrying value, the Company would test such reporting unit for impairment. Intangible assets with estimable useful lives are required to be amortized over their respective estimated useful lives to their estimated residual values, and reviewed for impairment in accordance with the Property, Plant, and Equipment Topic of the FASB ASC.</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cent Accounting Pronouncements</t>
  </si>
  <si>
    <t xml:space="preserve">Recent Accounting Pronouncements In May 2014, the FASB issued Accounting Standards Update (“ASU”) No. 2014-09, Revenue from Contracts with Customers (Topic 606) , which replaced the previous revenue recognition guidance. The Company adopted the new revenue standard effective May 1, 2018 using the modified retrospective transition method. Under this method, the Company elected to apply the cumulative effect method to contracts that are not complete as of the adoption date. The Company’s total revenue impact was $1.2 million , with approximately 70% impacting the fiscal year ending April 30, 2019, which is the result of recognizing revenue for the license component of its term licenses and certain perpetual license contracts that were previously recognized over time due to the lack of vendor-specific objective evidence (VSOE) of fair value at the point in time at which control of the software license is transferred to the customer. In addition, under the new standard, the Company will capitalize a portion of sales commission expenses and recognize them ratably over the associated period of economic benefit, which the Company has determined to be six years, which had an impact of $1.1 million . As a result, the cumulative impact due to the adoption of the new revenue standard on the opening consolidated balance sheet was an increase in opening retained earnings, with a corresponding increase in contract assets and a decrease in deferred revenue. The accompanying consolidated balance sheet, the consolidated statements of operations and cash flows for year ended April 30, 2018 have not been revised for the effects of Topic 606 and are therefore not comparable to the April 30,2019 period. The following table presents the cumulative effect of adjustments, net of income tax effects, to beginning consolidated balance sheet accounts for the new accounting standard adopted by the Company on the first day of fiscal 2019: April 30, Topic 606 May 1, 2018 (in thousands) ASSETS Current assets: Cash and cash equivalents $ 52,794 $ — $ 52,794 Investments 26,121 — 26,121 Trade accounts receivable, net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capital 131,258 — 131,258 Retained earnings 3,366 1,753 5,119 Class A treasury stock (25,559 ) — (25,559 ) Total shareholders’ equity 112,584 1,753 114,337 Commitments and contingencies Total liabilities and shareholders’ equity $ 162,965 $ 1,891 $ 164,856 The following table summarizes the effects of adopting Topic 606 on the Company’s consolidated balance sheet as of April 30, 2019 : As reported under Topic 606 Adjustments Balances under Prior GAAP (in thousands) ASSETS Current assets: Cash and cash equivalents $ 61,288 $ — $ 61,288 Investments 24,710 — $ 24,710 Trade accounts receivable, net Billed 18,819 — $ 18,819 Unbilled 1,475 (289 ) $ 1,186 Prepaid expenses and other current assets 6,210 (102 ) $ 6,108 Total current assets 112,502 (391 ) 112,111 Investments—Noncurrent 2,484 — $ 2,484 Property and equipment, net 3,585 — $ 3,585 Capitalized software, net 11,063 — $ 11,063 Goodwill 25,888 — $ 25,888 Other intangibles, net 2,732 — $ 2,732 Other assets 3,056 (1,413 ) $ 1,643 Total assets $ 161,310 $ (1,804 ) $ 159,506 LIABILITIES AND SHAREHOLDERS’ EQUITY Current liabilities: Accounts payable $ 2,448 $ — $ 2,448 Accrued compensation and related costs 2,561 — $ 2,561 Dividends payable 3,434 — $ 3,434 Other current liabilities 1,375 (80 ) $ 1,295 Deferred revenue 33,283 — $ 33,283 Total current liabilities 43,101 (80 ) 43,021 Deferred income taxes 3,514 (512 ) $ 3,002 Long-term deferred revenue — — — Other long-term liabilities 88 — 88 Total liabilities 46,703 (592 ) 46,111 Shareholders’ equity: Common stock: Class A 3,398 — $ 3,398 Class B 182 — $ 182 Additional paid-in capital 138,315 — $ 138,315 Retained (deficit) earnings (1,729 ) (1,212 ) $ (2,941 ) Class A treasury stock (25,559 ) — $ (25,559 ) Total shareholders’ equity 114,607 (1,212 ) 113,395 Commitments and contingencies Total liabilities and shareholders’ equity $ 161,310 $ (1,804 ) $ 159,506 The following table summarizes the effects of adopting Topic 606 on the Company’s consolidated statement of operations for the year ended April 30, 2019 : As reported under Topic 606 Adjustments Balances under Prior GAAP (in thousands, except per share amounts) Revenues: License $ 7,126 $ 627 $ 7,753 Subscription fees 14,026 8 $ 14,034 Professional services and other 42,154 139 $ 42,293 Maintenance 45,400 — $ 45,400 Total revenues 108,706 774 109,480 Cost of revenues: License 6,430 — 6,430 Subscription fees 5,759 — 5,759 Professional services and other 31,421 — 31,421 Maintenance 8,356 — 8,356 Total cost of revenues 51,966 — 51,966 Gross margin 56,740 774 57,514 Research and development 13,078 — 13,078 Sales and marketing 20,992 166 21,158 General and administrative 17,006 — 17,006 Amortization of acquisition-related intangibles 388 — 388 Total operating expenses 51,464 166 51,630 Operating income 5,276 608 5,884 Other income: Interest income 2,092 — 2,092 Other, net 273 — 273 Earnings before income taxes 7,641 608 8,249 Income tax expense 838 66 904 Net earnings $ 6,803 $ 542 $ 7,345 Earnings per common share: Basic $ 0.22 $ 0.02 $ 0.24 Diluted $ 0.22 $ 0.02 $ 0.24 The Company’s net cash provided by operating activities for the year ended April 30, 2019 did not change due to the adoption of Topic 606. The following table summarizes the effects of adopting Topic 606 on the financial statement line items of the Company’s consolidated statement of cash flows for the year ended April 30, 2019 : As reported under Topic 606 Adjustments Balances under Prior GAAP (in thousands) Net earnings $ 6,803 $ 542 $ 7,345 Deferred income taxes $ 320 $ 66 $ 386 Changes in operating assets and liabilities: Accounts receivable, net $ 2,165 $ (151 ) $ 2,014 Prepaid expenses and other assets $ 536 $ 64 $ 600 Accounts payable and other liabilities $ (3,611 ) $ — $ (3,611 ) Deferred revenue $ 431 $ (521 ) $ (90 ) In February 2016, the FASB issued ASU No. 2016-02, Leases , which established new ASC Topic 842 ("AS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to be recognized on the balance sheet. ASC 84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No. 2018–11 Leases (Topic 842) – Targeted Improvements ,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C 842 is effective for the Company in the first quarter of fiscal 2020 and we expect that most of our operating leases (primarily real estate) will be recognized as operating lease liabilities and right of use assets on our consolidated balance sheets. The Company expects that this standard will not have a material effect on its consolidated statements of operations or net cash provided by operating activities. In addition, the Company does not expect a significant change in its leasing activities between now and adoption. On adoption, the Company currently expects to recognize additional operating liabilities and corresponding ROU assets in the range of $2.7 million to $3.0 million based on the present value of the remaining minimum rental payments under current leasing standards for existing leases. The new standard also provides practical expedients for an entity’s ongoing accounting. The Company will elect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Also,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
  </si>
  <si>
    <t>Use of Estimates</t>
  </si>
  <si>
    <t>Use of Estimates The preparation of these consolidated financial statement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we evaluate our estimates, including, but not limited to, those related to revenue/collectability, income taxes, allocation of fair values in acquisitions and business combina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t>
  </si>
  <si>
    <t>Stock-Based Compensation</t>
  </si>
  <si>
    <t>Stock-Based Compensation The Company has one stock-based employee compensation plans under which options to purchase common stock of the Company were outstanding as of April 30, 2019 . This plan is described more fully in Note 7. The Company recorded stock option compensation cost of approximately $1.8 million , $1.5 million and $1.4 million and related income tax benefit of approximately $0.3 million , an income tax shortfall of approximately $39,000 and an income tax benefit of approximately $45,000 for the years ended April 30, 2019 , April 30, 2018 and 2017 , respectively. Stock-based compensation expense on current year grants is recorded on a straight-line basis over the vesting period for the entire award directly to additional paid-in capital.</t>
  </si>
  <si>
    <t>Comprehensive Income</t>
  </si>
  <si>
    <t>Comprehensive Income The Comprehensive Income Topic of the FASB ASC establishes standards for reporting and presentation of comprehensive income and its components in a full set of financial statements.</t>
  </si>
  <si>
    <t>Impairment of Long-Lived Assets</t>
  </si>
  <si>
    <t>Impairment of Long-Lived Assets The Company review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t>
  </si>
  <si>
    <t>Earnings per Common Share</t>
  </si>
  <si>
    <t>Earnings per Common Share The Company has two classes of common stock. Class B common shares are convertible into Class A common shares at any time, on a one-for-one basis. Under the Company’s Articles of Incorporation, if dividends are declared, holders of Class A common shares shall receive a $.05 dividend per share prior to the Class B common shares receiving any dividend and holders of Class A common shares shall receive a dividend at least equal to Class B common shares dividends on a per share basis. As a result, the Company has computed the earnings per share in compliance with the Earnings Per Share Topic of the FASB ASC, which requires companies that have multiple classes of equity securities to use the “two-class” method in computing earnings per share. For the Company’s basic earnings per share calculation, the Company uses the “two-class” method. Basic earnings per share are calculated by dividing net earnings attributable to each class of common stock by the weighted average number of shares outstanding. All undistributed earnings are allocated evenly between Class A and B common shares in the earnings per share calculation to the extent that earnings equal or exceed $.05 per share. This allocation is based on management’s judgment after considering the dividend rights of the two-classes of common stock, the control of the Class B shareholders and the convertibility rights of the Class B shares to Class A shares. If Class B shares convert to Class A shares during the period, the distributed net earnings for Class B shares is calculated using the weighted average common shares outstanding during the period. Diluted earnings per share is calculated similarly to basic earnings per share, except that the calculation includes the dilutive effect of the assumed exercise of options issuable under the Company’s stock incentive plans. For the Company’s diluted earnings per share calculation for Class A shares, the Company uses the “if-converted” method. This calculation assumes that all Class B common shares are converted into Class A common shares and, as a result, assumes there are no holders of Class B common shares to participate in undistributed earnings. For the Company’s diluted earnings per share calculation for Class B shares, the Company uses the “two-class” method. This calculation does not assume that all Class B common shares are converted into Class A common shares. In addition, this method assumes the dilutive effect of Class A stock options were converted to Class A shares and the undistributed earnings are allocated evenly to both Class A and B shares including Class A shares issued pursuant to those converted stock options. This allocation is based on management’s judgment after considering the dividend rights of the two-classes of common stock, the control of the Class B shareholders and the convertibility rights of the Class B shares into Class A shares.</t>
  </si>
  <si>
    <t>Advertising</t>
  </si>
  <si>
    <t>Advertising All advertising costs are expensed as incurred. Advertising expenses, which are included within sales and marketing expenses, were $2.3 million , $2.4 million and $2.3 million in fiscal 2019 , 2018 and 2017 , respectively.</t>
  </si>
  <si>
    <t>Guarantees and Indemnifications</t>
  </si>
  <si>
    <t xml:space="preserve">Guarantees and Indemnifications The Company accounts for guarantees in accordance with the Guarantee Topic of the FASB ASC . The Company’s sales agreements with customers generally contain infringement indemnity provisions. Under these agreements, the Company agrees to indemnify, defend and hold harmless the customer in connection with patent, copyright or trade secret infringement claims made by third parties with respect to the customer’s authorized use of the Company’s products and services. The indemnity provisions generally provide for the Company’s control of defense and settlement and cover costs and damages finally awarded against the customer, as well as the Company’s modification of the product so it is no longer infringing or, if it cannot be corrected, return of the product for a refund. The sales agreements with customers sometimes also contain indemnity provisions for death, personal injury or property damage caused by the Company’s personnel or contractors in the course of performing services to customers. Under these agreements, the Company agrees to indemnify, defend and hold harmless the customer in connection with death, personal injury and property damage claims made by third parties with respect to actions of the Company’s personnel or contractors. The indemnity provisions generally provide for the Company’s control of defense and settlement and cover costs and damages finally awarded against the customer. The indemnity obligations contained in sales agreements generally have a limited monetary award. The Company has not previously incurred costs to settle claims or pay awards under these indemnification obligations. The Company accounts for these indemnity obligations in accordance with the Contingencies Topic of the FASB ASC, and records a liability for these obligations when a loss is probable and reasonably estimable. The Company has not recorded any liabilities for these agreements as of April 30, 2019 or 2018 . The Company warrants to its customers that its software products will perform in all material respects in accordance with the standard published specifications in effect at the time of delivery of the licensed products to the customer, generally for 90 days after delivery of the licensed products. Additionally, the Company warrants to its customers that services will be performed consistent with generally accepted industry standards or specific service levels through completion of the agreed upon services. If necessary, the Company will provide for the estimated cost of product and service warranties based on specific warranty claims and claim history. However, the Company has not incurred significant recurring expense under product or service warranties. </t>
  </si>
  <si>
    <t>Industry Segments</t>
  </si>
  <si>
    <t>(v) Industry Segments The Company operates and manages its business in three reportable segments. See Note 9 of the Consolidated Financial Statements.</t>
  </si>
  <si>
    <t>Presentation and Summary of Significant Accounting Policies (Tables)</t>
  </si>
  <si>
    <t>Schedule of Contract Balances</t>
  </si>
  <si>
    <t xml:space="preserve"> April 30, 2019 May 1, 2018 Contract Balances: Contract assets, current $ 1,475 $ 3,815 Contract assets, long-term — 332 Total contract assets $ 1,475 $ 4,147 Deferred revenue, current $ 33,283 $ 32,705 Deferred revenue, long-term — 147 Total deferred revenue $ 33,283 $ 32,852</t>
  </si>
  <si>
    <t>Schedule of Disaggregated Revenue</t>
  </si>
  <si>
    <t>The Company’s revenue by geography is as follows: Years ended April 30, 2019 2018 Revenues: Domestic $ 87,316 $ 90,895 International 21,390 21,808 $ 108,706 $ 112,703</t>
  </si>
  <si>
    <t>Total Expenditures and Amortization of Capitalized Computer Software</t>
  </si>
  <si>
    <t>Total expenditures for capitalized computer software development costs, total research and development expense, and total amortization of capitalized computer software development costs are as follows: Years ended April 30, 2019 2018 2017 (in thousands) Total capitalized computer software development costs $ 5,961 $ 4,804 $ 3,724 Total research and development expense 13,078 11,877 11,889 Total research and development expense and capitalized computer software-development costs $ 19,039 $ 16,681 $ 15,613 Total amortization of capitalized computer software development costs $ 4,627 $ 3,690 $ 4,250</t>
  </si>
  <si>
    <t>Capitalized computer software development costs consist of the following at April 30, 2019 and 2018 (in thousands): 2019 2018 Capitalized computer software development costs $ 39,803 $ 33,841 Accumulated amortization (28,740 ) (24,113 ) $ 11,063 $ 9,728</t>
  </si>
  <si>
    <t>Expected Amortization Expense</t>
  </si>
  <si>
    <t>The Company expects amortization expense for the next five years to be as follows based on intangible assets as of April 30, 2019 (in thousands): 2020 $ 1,600 2021 772 2022 213 2023 52 2024 37 Thereafter 58 $ 2,732 Of the Company’s capitalized software projects that are currently completed and being amortized, the Company expects amortization expense for the next three years to be as follows (in thousands): 2020 $ 4,604 2021 3,343 2022 677 $ 8,624</t>
  </si>
  <si>
    <t>Acquisition-Related Intangible Assets</t>
  </si>
  <si>
    <t>Acquisition-Related Intangible Assets consist of the following at April 30, 2019 and 2018 (in thousands): Weighted Average Amortization in Years 2019 2018 Current technology 3 $ 6,000 $ 6,000 Customer relationships 8 1,700 1,700 Non-compete 3 100 100 Trademarks 3 340 340 8,140 8,140 Accumulated amortization (5,408 ) (3,020 ) $ 2,732 $ 5,120</t>
  </si>
  <si>
    <t>Goodwill consisted of the following by segment (in thousands): Supply Chain Management* IT Consulting Other Total Balance at April 30, 2017 $ 19,549 $ — $ — $ 19,549 Goodwill related to the Halo Acquisition 6,339 — — 6,339 Balance at April 30, 2018 25,888 — — 25,888 Balance at April 30, 2019 $ 25,888 $ — $ — $ 25,888 * Goodwill related to Logility, Inc., New Generation Computing, Inc., Demand Management, Inc. and their acquisitions.</t>
  </si>
  <si>
    <t>Intangible Assets (Including Acquisition-Related Intangible Assets)</t>
  </si>
  <si>
    <t>Intangible Assets (including Acquisition-Related Intangible Assets) consisted of the following by segment (in thousands): Supply Chain Management IT Consulting Other Total Balance at April 30, 2017 $ 3,399 $ — $ — $ 3,399 Intangibles related to the Halo Acquisition 3,570 — — 3,570 Amortization expense (1,849 ) — — (1,849 ) Balance at April 30, 2018 5,120 — — 5,120 Amortization expense (2,388 ) — — (2,388 ) Balance at April 30, 2019 $ 2,732 $ — $ — $ 2,732</t>
  </si>
  <si>
    <t>Summary of Effect of Adopting Topic 606 on Financial Statements</t>
  </si>
  <si>
    <t>The following table presents the cumulative effect of adjustments, net of income tax effects, to beginning consolidated balance sheet accounts for the new accounting standard adopted by the Company on the first day of fiscal 2019: April 30, Topic 606 May 1, 2018 (in thousands) ASSETS Current assets: Cash and cash equivalents $ 52,794 $ — $ 52,794 Investments 26,121 — 26,121 Trade accounts receivable, net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capital 131,258 — 131,258 Retained earnings 3,366 1,753 5,119 Class A treasury stock (25,559 ) — (25,559 ) Total shareholders’ equity 112,584 1,753 114,337 Commitments and contingencies Total liabilities and shareholders’ equity $ 162,965 $ 1,891 $ 164,856 The following table summarizes the effects of adopting Topic 606 on the Company’s consolidated balance sheet as of April 30, 2019 : As reported under Topic 606 Adjustments Balances under Prior GAAP (in thousands) ASSETS Current assets: Cash and cash equivalents $ 61,288 $ — $ 61,288 Investments 24,710 — $ 24,710 Trade accounts receivable, net Billed 18,819 — $ 18,819 Unbilled 1,475 (289 ) $ 1,186 Prepaid expenses and other current assets 6,210 (102 ) $ 6,108 Total current assets 112,502 (391 ) 112,111 Investments—Noncurrent 2,484 — $ 2,484 Property and equipment, net 3,585 — $ 3,585 Capitalized software, net 11,063 — $ 11,063 Goodwill 25,888 — $ 25,888 Other intangibles, net 2,732 — $ 2,732 Other assets 3,056 (1,413 ) $ 1,643 Total assets $ 161,310 $ (1,804 ) $ 159,506 LIABILITIES AND SHAREHOLDERS’ EQUITY Current liabilities: Accounts payable $ 2,448 $ — $ 2,448 Accrued compensation and related costs 2,561 — $ 2,561 Dividends payable 3,434 — $ 3,434 Other current liabilities 1,375 (80 ) $ 1,295 Deferred revenue 33,283 — $ 33,283 Total current liabilities 43,101 (80 ) 43,021 Deferred income taxes 3,514 (512 ) $ 3,002 Long-term deferred revenue — — — Other long-term liabilities 88 — 88 Total liabilities 46,703 (592 ) 46,111 Shareholders’ equity: Common stock: Class A 3,398 — $ 3,398 Class B 182 — $ 182 Additional paid-in capital 138,315 — $ 138,315 Retained (deficit) earnings (1,729 ) (1,212 ) $ (2,941 ) Class A treasury stock (25,559 ) — $ (25,559 ) Total shareholders’ equity 114,607 (1,212 ) 113,395 Commitments and contingencies Total liabilities and shareholders’ equity $ 161,310 $ (1,804 ) $ 159,506 The following table summarizes the effects of adopting Topic 606 on the Company’s consolidated statement of operations for the year ended April 30, 2019 : As reported under Topic 606 Adjustments Balances under Prior GAAP (in thousands, except per share amounts) Revenues: License $ 7,126 $ 627 $ 7,753 Subscription fees 14,026 8 $ 14,034 Professional services and other 42,154 139 $ 42,293 Maintenance 45,400 — $ 45,400 Total revenues 108,706 774 109,480 Cost of revenues: License 6,430 — 6,430 Subscription fees 5,759 — 5,759 Professional services and other 31,421 — 31,421 Maintenance 8,356 — 8,356 Total cost of revenues 51,966 — 51,966 Gross margin 56,740 774 57,514 Research and development 13,078 — 13,078 Sales and marketing 20,992 166 21,158 General and administrative 17,006 — 17,006 Amortization of acquisition-related intangibles 388 — 388 Total operating expenses 51,464 166 51,630 Operating income 5,276 608 5,884 Other income: Interest income 2,092 — 2,092 Other, net 273 — 273 Earnings before income taxes 7,641 608 8,249 Income tax expense 838 66 904 Net earnings $ 6,803 $ 542 $ 7,345 Earnings per common share: Basic $ 0.22 $ 0.02 $ 0.24 Diluted $ 0.22 $ 0.02 $ 0.24 The Company’s net cash provided by operating activities for the year ended April 30, 2019 did not change due to the adoption of Topic 606. The following table summarizes the effects of adopting Topic 606 on the financial statement line items of the Company’s consolidated statement of cash flows for the year ended April 30, 2019 : As reported under Topic 606 Adjustments Balances under Prior GAAP (in thousands) Net earnings $ 6,803 $ 542 $ 7,345 Deferred income taxes $ 320 $ 66 $ 386 Changes in operating assets and liabilities: Accounts receivable, net $ 2,165 $ (151 ) $ 2,014 Prepaid expenses and other assets $ 536 $ 64 $ 600 Accounts payable and other liabilities $ (3,611 ) $ — $ (3,611 ) Deferred revenue $ 431 $ (521 ) $ (90 )</t>
  </si>
  <si>
    <t>Basic Earnings per Common Share</t>
  </si>
  <si>
    <t>The following tables set forth the computation of basic earnings per common share and diluted earnings per common share (in thousands except for per share amounts). See Note 7 for total stock options outstanding and potential dilution: Basic earnings per common share: Year Ended Year Ended Year Ended Class A Common Shares Class B Common Shares Class A Common Shares Class B Common Shares Class A Common Shares Class B Common Shares Distributed earnings per share $ 0.44 $ 0.44 $ 0.44 $ 0.43 $ 0.44 $ 0.44 Undistributed earnings/(loss) per share (0.22 ) (0.22 ) (0.04 ) (0.04 ) 0.06 0.06 Total per share $ 0.22 $ 0.22 $ 0.40 $ 0.39 $ 0.50 $ 0.50 Distributed earnings $ 12,837 $ 819 $ 12,321 $ 974 $ 11,845 $ 1,066 Undistributed earnings/(loss) (6,441 ) (412 ) (1,151 ) (91 ) 1,568 142 Total $ 6,396 $ 407 $ 11,170 $ 883 $ 13,413 $ 1,208 Basic weighted average common shares 29,106 1,844 27,805 2,275 26,793 2,439</t>
  </si>
  <si>
    <t>Diluted Earnings Per Share for Class A Common Shares Using If-Converted Method</t>
  </si>
  <si>
    <t>Diluted EPS for Class A common shares using the If-Converted Method Year Ended April 30, 2019 Undistributed and distributed earnings to Class A Common Shares Class A Common Shares EPS* Per basic $ 6,396 29,106 $ 0.22 Common stock equivalents — 429 6,396 29,535 0.22 Class B Common Share Conversion 407 1,844 Diluted EPS for Class A Common Shares $ 6,803 31,379 $ 0.22 Year Ended April 30, 2018 Undistributed and distributed earnings to Class A Common Shares Class A Common Shares EPS* Per basic $ 11,170 27,805 $ 0.40 Common stock equivalents — 392 11,170 28,197 0.40 Class B Common Share Conversion 883 2,275 Diluted EPS for Class A Common Shares $ 12,053 $ 30,472 $ 0.40 Year Ended April 30, 2017 Undistributed and distributed earnings to Class A Common Shares Class A Common Shares EPS* Per basic $ 13,413 26,793 $ 0.50 Common stock equivalents — 335 13,413 27,128 0.49 Class B Common Share Conversion 1,208 2,439 Diluted EPS for Class A Common Shares $ 14,621 29,567 $ 0.49</t>
  </si>
  <si>
    <t>Diluted Earnings Per Share for Class B Common Shares Using Two-Class Method</t>
  </si>
  <si>
    <t>Diluted EPS for Class B common shares using the Two-Class Method Year Ended April 30, 2019 Undistributed and distributed earnings to Class B Common Shares Class B Common Shares EPS* Per basic $ 407 1,844 0.22 Reallocation of undistributed earnings from Class A Common Shares to Class B Common Shares 2 — Diluted EPS for Class B Common Shares $ 409 1,844 0.22 Year Ended April 30, 2018 Undistributed and distributed earnings to Class B Common Shares Class B Common Shares EPS* Per basic $ 883 2,275 $ 0.39 Reallocation of undistributed earnings from Class A Common Shares to Class B Common Shares — — Diluted EPS for Class B Common Shares $ 883 2,275 $ 0.39 Year Ended April 30, 2017 Undistributed and distributed earnings to Class B Common Shares Class B Common Shares EPS* Per basic $ 1,208 2,439 $ 0.50 Reallocation of undistributed earnings from Class A Common Shares to Class B Common Shares (2 ) — Diluted EPS for Class B Common Shares $ 1,206 $ 2,439 $ 0.49 _______________ * Amounts adjusted for rounding</t>
  </si>
  <si>
    <t>Investments (Tables)</t>
  </si>
  <si>
    <t>Components of Investments</t>
  </si>
  <si>
    <t>Investments consist of the following (in thousands): April 30, 2019 2018 Trading: Debt securities—Tax-exempt state and municipal bonds $ 16,192 $ 23,889 Marketable equity securities 11,002 11,125 $ 27,194 $ 35,014</t>
  </si>
  <si>
    <t>Contractual Maturities of Debt Securities Classified as Trading</t>
  </si>
  <si>
    <t>The contractual maturities of debt securities classified as trading at April 30, 2019 and 2018 were as follows (in thousands): 2019 2018 Due within one year $ 13,708 $ 14,996 Due within two years 2,484 8,893 Due within three years — — Due after three years — — $ 16,192 $ 23,889</t>
  </si>
  <si>
    <t>Fair Value of Financial Instruments (Tables)</t>
  </si>
  <si>
    <t>Assets and Liabilities Measured at Fair Value on Recurring Basis</t>
  </si>
  <si>
    <t>The following table presents our assets that we measured at fair value on a recurring basis and indicates the fair value hierarchy of the valuation techniques we utilized to determine such fair value (in thousands): April 30, 2019 April 30, 2018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equivalents $ 56,645 $ — $ — $ 56,645 $ 46,972 $ — $ — $ 46,972 Marketable securities 11,002 16,192 — 27,194 11,125 23,889 — 35,014 Total $ 67,647 $ 16,192 $ — $ 83,839 $ 58,097 $ 23,889 $ — $ 81,986</t>
  </si>
  <si>
    <t>Property and Equipment (Tables)</t>
  </si>
  <si>
    <t>Property and equipment consisted of the following at April 30, 2019 and 2018 (in thousands): 2019 2018 Buildings and leasehold improvements $ 16,724 $ 15,325 Computer equipment and purchased software 11,235 11,692 Office furniture and equipment 4,953 4,661 32,912 31,678 Accumulated depreciation and amortization (29,327 ) (28,644 ) $ 3,585 $ 3,034</t>
  </si>
  <si>
    <t>Acquisitions (Tables)</t>
  </si>
  <si>
    <t>Allocation of Total Purchase Price</t>
  </si>
  <si>
    <t xml:space="preserve">The following allocation of the total purchase price reflects the fair value of the assets acquired and liabilities assumed as of November 21, 2017 (in thousands): Useful Life Accounts receivable, net $ 373 Current assets 188 Property and equipment, net 43 Other assets 1,700 Goodwill 6,339 Non-compete 30 2 years Trade name 140 2 years Customer relationships 300 8 years Current technology 3,100 3 years Total assets acquired 12,213 Current liabilities (1,360 ) Long-term liabilities (1,703 ) Total liabilities assumed (3,063 ) Net assets acquired $ 9,150 </t>
  </si>
  <si>
    <t>Income Taxes (Tables)</t>
  </si>
  <si>
    <t>Income Tax Expense</t>
  </si>
  <si>
    <t>Income tax expense consisted of the following: Years ended April 30, 2019 2018 2017 (in thousands) Current: Federal $ 184 $ 2,298 $ 5,643 State 334 743 676 518 3,041 6,319 Deferred: Federal 256 321 558 State 64 300 117 320 621 675 $ 838 $ 3,662 $ 6,994</t>
  </si>
  <si>
    <t>Earnings before Income Taxes Due to Change in Effective Income Tax Rate</t>
  </si>
  <si>
    <t>The Company’s actual income tax expense differs from the “expected” income tax expense calculated by applying the Federal statutory rate of 21.0% for fiscal year 2019 , our blended U.S. Federal statutory tax rate of 30.3% for fiscal years 2018 and the Federal statutory rate of 35% for fiscal year 2017 , to earnings before income taxes as follows: Years ended April 30, 2019 2018 2017 (in thousands) Computed “expected” income tax expense $ 1,605 $ 4,763 $ 7,565 Increase (decrease) in income taxes resulting from: State income taxes, net of federal income tax effect 339 891 592 Research and development credits (678 ) (493 ) (520 ) Excess tax benefits from stock option deductions (251 ) (165 ) (232 ) Foreign tax credits (112 ) (211 ) (170 ) Rate change – tax reform — (1,206 ) — Other, net, including permanent items (65 ) 83 (241 ) $ 838 $ 3,662 $ 6,994</t>
  </si>
  <si>
    <t>Significant Components of Deferred Income Tax (Benefit) Expense Attributable to Income from Continuing Operations before Income Taxes</t>
  </si>
  <si>
    <t>The significant components of deferred income tax expense attributable to income from continuing operations before income taxes for the years ended April 30, 2019 , 2018 , and 2017 are as follows: Years ended April 30, 2019 2018 2017 (in thousands) Deferred tax expense $ 330 $ 1,823 $ 968 Deferred tax benefit related to tax reform — (1,206 ) — (Decrease) increase in the valuation allowance for deferred tax assets (10 ) 4 (293 ) $ 320 $ 621 $ 675</t>
  </si>
  <si>
    <t>Deferred Tax Assets and Deferred Tax Liabilities</t>
  </si>
  <si>
    <t>The tax effects of temporary differences that give rise to significant portions of the deferred tax assets and deferred tax liabilities at April 30, 2019 and 2018 are presented as follows: 2019 2018 (in thousands) Deferred tax assets: Accruals and expenses not deducted for tax purposes $ 328 $ 339 State net operating loss carryforwards 217 226 Fixed asset basis differences 831 883 Nonqualified stock options 858 762 Deferred revenue — 53 Total gross deferred tax assets 2,234 2,263 Less valuation allowance (160 ) (170 ) Net deferred tax 2,074 2,093 Deferred tax liabilities: Capitalized computer software development costs (2,766 ) (2,432 ) Net gains/losses on trading securities (1,183 ) (938 ) Goodwill and intangible assets basis differences (639 ) (601 ) Deferred agent commissions (1,000 ) (737 ) Total gross deferred tax liabilities (5,588 ) (4,708 ) Net deferred tax liabilities $ (3,514 ) $ (2,615 )</t>
  </si>
  <si>
    <t>Reconciliation of Beginning and Ending Amount of Unrecognized Tax Benefits</t>
  </si>
  <si>
    <t>A reconciliation of the beginning and ending amount of unrecognized tax benefits is as follows, excluding interest and penalties (in thousands): 2019 2018 Balance at beginning of the period $ 32 $ 33 Decreases as a result of positions taken during prior periods (11 ) (1 ) Increases as a result of positions taken during the current period — — Balance at April 30, $ 21 $ 32</t>
  </si>
  <si>
    <t>Shareholders' Equity (Tables)</t>
  </si>
  <si>
    <t>Summary of Changes in Outstanding Options</t>
  </si>
  <si>
    <t>A summary of changes in outstanding options for the year ended April 30, 2019 is as follows: Number of Shares Weighted Average Exercise Price Weighted Average Remaining Contractual Term (years) Aggregate Intrinsic Value Outstanding at May 1, 2018 3,275,836 $ 9.90 Granted 1,313,000 12.41 Exercised (602,176 ) 8.89 Forfeited (1,600 ) 9.55 Expired (2,000 ) 8.11 Outstanding at April 30, 2019 3,983,060 $ 10.88 3.8 $ 8,662,677 Exercisable at April 30, 2019 1,086,180 $ 9.80 2.6 $ 3,418,476</t>
  </si>
  <si>
    <t>Fair Value of Option Award Estimated Using Black-Scholes Option Pricing Model</t>
  </si>
  <si>
    <t>The fair value of each option award is estimated on the date of grant using the Black-Scholes option pricing model with the following weighted-average assumptions for the years ended April 30, 2019 , 2018 , and 2017 : 2019 2018 2017 Dividend yield 3.6 % 3.9 % 4.0 % Expected volatility 30.0 % 28.9 % 32.7 % Risk-free interest rate 2.9 % 1.9 % 1.2 % Expected term 5 years 5 years 5 years</t>
  </si>
  <si>
    <t>Commitments and Contingencies (Tables)</t>
  </si>
  <si>
    <t>Future Minimum Lease Payments under Noncancelable Operating Leases</t>
  </si>
  <si>
    <t>Future minimum lease payments under noncancelable operating leases (with initial or remaining lease terms in excess of one year) as of April 30, 2019 are as follows (due to existence of renewal or escalation clauses) (in thousands): Years ended April 30: 2020 $ 847 2021 790 2022 706 2023 433 2024 317 Thereafter 17 $ 3,110</t>
  </si>
  <si>
    <t>Future Minimum Lease Rentals Receivable under Noncancelable Operating Leases</t>
  </si>
  <si>
    <t>Future minimum lease rentals receivable under noncancelable operating leases (with initial or remaining lease terms in excess of one year) as of April 30, 2019 are as follows (already included or prorated at the Company’s occupied building) (in thousands): Years ended April 30: 2020 $ 194 2021 105 2022 55 2023 — 2024 — Thereafter — $ 354</t>
  </si>
  <si>
    <t>Segment Information (Tables)</t>
  </si>
  <si>
    <t>Segment Operating Profit or Loss</t>
  </si>
  <si>
    <t>Following is information related to each segment as of and for the years ended April 30, 2019 , 2018 and 2017 : 2019 2018 2017 Revenues: Supply Chain Management $ 86,296 $ 91,613 $ 84,058 IT Consulting 20,007 18,460 19,633 Other 2,403 2,630 2,595 $ 108,706 $ 112,703 $ 106,286 Operating income/(loss) before intersegment eliminations: Supply Chain Management $ 15,967 $ 19,580 $ 13,103 IT Consulting 964 985 890 Other (11,655 ) (7,034 ) (6,227 ) $ 5,276 $ 13,531 $ 7,766 Intersegment eliminations*: Supply Chain Management $ — $ — $ — IT Consulting — — — Other — — — $ — $ — $ — Operating income/(loss) after intersegment eliminations: Supply Chain Management $ 15,967 $ 19,580 $ 13,103 IT Consulting 964 985 890 Other (11,655 ) (7,034 ) (6,227 ) $ 5,276 $ 13,531 $ 7,766 Capital expenditures: Supply Chain Management $ 375 $ 263 $ 321 IT Consulting 1 10 2 Other 876 1,155 408 $ 1,252 $ 1,428 $ 731 Capitalized software: Supply Chain Management $ 5,961 $ 4,804 $ 3,724 IT Consulting — — — Other — — — $ 5,961 $ 4,804 $ 3,724 Depreciation and amortization: Supply Chain Management $ 7,372 $ 5,827 $ 6,173 IT Consulting 7 7 7 Other 340 196 460 $ 7,719 $ 6,030 $ 6,640 Interest income: Supply Chain Management $ 1,408 $ 1,043 $ 817 IT Consulting — — — Other 684 532 440 $ 2,092 $ 1,575 $ 1,257 Earnings/(loss) before income taxes: Supply Chain Management $ 16,335 $ 20,026 $ 13,050 IT Consulting 964 985 890 Other (9,658 ) (5,296 ) 7,675 $ 7,641 $ 15,715 $ 21,615 *Fiscal 2018 and 2017 recast to adjust for corporate overhead and other common expense, which were no longer allocated starting in fiscal 2019. April 30, April 30, Total Consolidated Assets: Supply Chain Management $ 112,604 $ 112,881 IT Consulting 4,599 5,538 Other 44,107 44,546 $ 161,310 $ 162,965</t>
  </si>
  <si>
    <t>Financial Statements and Supplementary Data (Unaudited) (Tables)</t>
  </si>
  <si>
    <t>Schedule of Quarterly Results</t>
  </si>
  <si>
    <t>The following schedule presents results for each quarter in the years ended April 30, 2019 and 2018 (in thousands, except per share amounts): Total revenues Gross margin Operating income Net earnings Diluted earnings per share* Quarter ended: July 31, 2018 $ 27,399 $ 13,752 $ 607 $ 1,385 $ 0.04 October 31, 2018 28,033 14,667 1,526 1,243 0.04 January 31, 2019 27,003 14,039 2,130 2,301 0.07 April 30, 2019 26,271 14,282 1,013 1,874 0.06 Year ended April 30, 2019 $ 108,706 $ 56,740 $ 5,276 $ 6,803 $ 0.22 Quarter ended: July 31, 2017 $ 26,886 $ 15,225 $ 3,622 $ 2,725 $ 0.09 October 31, 2017 26,337 14,006 3,242 2,480 0.08 January 31, 2018 30,117 17,046 4,204 5,580 0.18 April 30, 2018 29,363 16,426 2,463 1,268 0.04 Year ended April 30, 2018 $ 112,703 $ 62,703 $ 13,531 $ 12,053 $ 0.40 ______________ * Table may contain rounding</t>
  </si>
  <si>
    <t>Presentation and Summary of Significant Accounting Policies  - Additional Information (Details) $ / shares in Units, $ in Thousands</t>
  </si>
  <si>
    <t>Jan. 31, 2019USD ($)</t>
  </si>
  <si>
    <t>Oct. 31, 2018USD ($)</t>
  </si>
  <si>
    <t>Jul. 31, 2018USD ($)</t>
  </si>
  <si>
    <t>Jan. 31, 2018USD ($)</t>
  </si>
  <si>
    <t>Oct. 31, 2017USD ($)</t>
  </si>
  <si>
    <t>Jul. 31, 2017USD ($)</t>
  </si>
  <si>
    <t>Apr. 30, 2019USD ($)SegmentCompensationPlanGroup$ / shares</t>
  </si>
  <si>
    <t>May 01, 2019USD ($)</t>
  </si>
  <si>
    <t>May 01, 2018USD ($)</t>
  </si>
  <si>
    <t>Accounting Policies [Line Items]</t>
  </si>
  <si>
    <t>Number of major product and service groups | Group</t>
  </si>
  <si>
    <t>Number of major business segments | Segment</t>
  </si>
  <si>
    <t>Amounts received for reimbursement of travel and other out-of-pocket expenses</t>
  </si>
  <si>
    <t>Revenue recognized and included in deferred revenue</t>
  </si>
  <si>
    <t>Amortization of sales commissions</t>
  </si>
  <si>
    <t>Cash equivalents</t>
  </si>
  <si>
    <t>Total amounts of expense/(recovery) to operations for doubtful accounts</t>
  </si>
  <si>
    <t>Depreciation and amortization expense</t>
  </si>
  <si>
    <t>Remaining performance obligations</t>
  </si>
  <si>
    <t>Deferred commissions</t>
  </si>
  <si>
    <t>Period of economic benefit</t>
  </si>
  <si>
    <t>6 years</t>
  </si>
  <si>
    <t>Number of stock compensation plans | CompensationPlan</t>
  </si>
  <si>
    <t>Income tax benefit (shortfall)</t>
  </si>
  <si>
    <t>Advertising expense</t>
  </si>
  <si>
    <t>Number of reportable segments | Segment</t>
  </si>
  <si>
    <t>Computers Equipment And Software</t>
  </si>
  <si>
    <t>Estimated useful lives of assets</t>
  </si>
  <si>
    <t>3 years</t>
  </si>
  <si>
    <t>Office furniture and equipment</t>
  </si>
  <si>
    <t>7 years</t>
  </si>
  <si>
    <t>Building</t>
  </si>
  <si>
    <t>30 years</t>
  </si>
  <si>
    <t>Operating Expense</t>
  </si>
  <si>
    <t>Cost of License Fees</t>
  </si>
  <si>
    <t>Dividends preference (in usd per share) | $ / shares</t>
  </si>
  <si>
    <t>Difference between Revenue Guidance in Effect before and after Topic 606</t>
  </si>
  <si>
    <t>Difference between Revenue Guidance in Effect before and after Topic 606 | Accounting Standards Update 2014-09</t>
  </si>
  <si>
    <t>Upfront recognition of revenue under new standard</t>
  </si>
  <si>
    <t>70.00%</t>
  </si>
  <si>
    <t>Sales commission capitalized</t>
  </si>
  <si>
    <t>Capitalized Software</t>
  </si>
  <si>
    <t>Intangible assets amortized period</t>
  </si>
  <si>
    <t>Finite-Lived Intangible Assets</t>
  </si>
  <si>
    <t>License Fees</t>
  </si>
  <si>
    <t>Services Revenues</t>
  </si>
  <si>
    <t>Minimum</t>
  </si>
  <si>
    <t>Contractual period of maintenance contract</t>
  </si>
  <si>
    <t>1 year</t>
  </si>
  <si>
    <t>Minimum | Accounting Standards Update 2016-02 | Subsequent Event | Scenario, Forecast</t>
  </si>
  <si>
    <t>Operating lease, right-of-use asset</t>
  </si>
  <si>
    <t>Operating lease liability</t>
  </si>
  <si>
    <t>Minimum | Other Intangible Assets</t>
  </si>
  <si>
    <t>Maximum</t>
  </si>
  <si>
    <t>Maximum | Accounting Standards Update 2016-02 | Subsequent Event | Scenario, Forecast</t>
  </si>
  <si>
    <t>Maximum | Other Intangible Assets</t>
  </si>
  <si>
    <t>8 years</t>
  </si>
  <si>
    <t>Presentation and Summary of Significant Accounting Policies  - Contract Balances (Details) - USD ($) $ in Thousands</t>
  </si>
  <si>
    <t>May 01, 2018</t>
  </si>
  <si>
    <t>Contract assets, current</t>
  </si>
  <si>
    <t>Contract assets, long-term</t>
  </si>
  <si>
    <t>Total contract assets</t>
  </si>
  <si>
    <t>Deferred revenue, current</t>
  </si>
  <si>
    <t>Deferred revenue, long-term</t>
  </si>
  <si>
    <t>Total deferred revenue</t>
  </si>
  <si>
    <t>Presentation and Summary of Significant Accounting Policies  - Revenue recognition timing (Details) - Revenue, Remaining Performance Obligation, Expected Timing of Satisfaction, Start Date [Axis]: 2019-05-01</t>
  </si>
  <si>
    <t>Revenue, Remaining Performance Obligation, Expected Timing of Satisfaction [Line Items]</t>
  </si>
  <si>
    <t>Revenue recognition of remaining performance obligations</t>
  </si>
  <si>
    <t>75.00%</t>
  </si>
  <si>
    <t>Revenue recognition in next twelve months</t>
  </si>
  <si>
    <t>12 months</t>
  </si>
  <si>
    <t>Presentation and Summary of Significant Accounting Policies  - Disaggregated Revenue (Details) - USD ($) $ in Thousands</t>
  </si>
  <si>
    <t>Disaggregation of Revenue [Line Items]</t>
  </si>
  <si>
    <t>Domestic</t>
  </si>
  <si>
    <t>International</t>
  </si>
  <si>
    <t>Presentation and Summary of Significant Accounting Policies  - Total Expenditures and Amortization of Capitalized Computer Software (Details) - USD ($) $ in Thousands</t>
  </si>
  <si>
    <t>Total capitalized computer software development costs</t>
  </si>
  <si>
    <t>Total research and development expense and capitalized computer software-development costs</t>
  </si>
  <si>
    <t>Total amortization of capitalized computer software development costs</t>
  </si>
  <si>
    <t>Presentation and Summary of Significant Accounting Policies  - Capitalized Computer Software Development Costs (Details) - USD ($) $ in Thousands</t>
  </si>
  <si>
    <t>Accumulated amortization</t>
  </si>
  <si>
    <t>Presentation and Summary of Significant Accounting Policies  - Expected Amortization Expenses Based on Capitalized Software (Details) - Capitalized Software $ in Thousands</t>
  </si>
  <si>
    <t>Schedule Of Estimated Future Amortization Expense [Line Items]</t>
  </si>
  <si>
    <t>2020</t>
  </si>
  <si>
    <t>2021</t>
  </si>
  <si>
    <t>2022</t>
  </si>
  <si>
    <t>Total amortization expense</t>
  </si>
  <si>
    <t>Presentation and Summary of Significant Accounting Policies  - Acquisition-Related Intangible Assets (Details) - Acquired Finite Lived Intangible Assets - USD ($) $ in Thousands</t>
  </si>
  <si>
    <t>Acquired Finite-Lived Intangible Assets [Line Items]</t>
  </si>
  <si>
    <t>Acquisition-related intangible assets</t>
  </si>
  <si>
    <t>Current Technology</t>
  </si>
  <si>
    <t>Weighted Average Amortization in Years</t>
  </si>
  <si>
    <t>Customer Relationships</t>
  </si>
  <si>
    <t>Non-compete</t>
  </si>
  <si>
    <t>Trademarks</t>
  </si>
  <si>
    <t>Presentation and Summary of Significant Accounting Policies  - Expected Amortization Expenses Based on Intangible Assets (Details) - Acquired Finite Lived Intangible Assets - USD ($) $ in Thousands</t>
  </si>
  <si>
    <t>2023</t>
  </si>
  <si>
    <t>2024</t>
  </si>
  <si>
    <t>Thereafter</t>
  </si>
  <si>
    <t>Presentation and Summary of Significant Accounting Policies  - Goodwill (Details) - USD ($) $ in Thousands</t>
  </si>
  <si>
    <t>Nov. 21, 2017</t>
  </si>
  <si>
    <t>Goodwill [Roll Forward]</t>
  </si>
  <si>
    <t>Goodwill, beginning balance</t>
  </si>
  <si>
    <t>Goodwill, ending balance</t>
  </si>
  <si>
    <t>Halo</t>
  </si>
  <si>
    <t>Goodwill related to the Halo Acquisition</t>
  </si>
  <si>
    <t>Supply Chain Management</t>
  </si>
  <si>
    <t>Supply Chain Management | Halo</t>
  </si>
  <si>
    <t>IT Consulting</t>
  </si>
  <si>
    <t>IT Consulting | Halo</t>
  </si>
  <si>
    <t>Other</t>
  </si>
  <si>
    <t>Other | Halo</t>
  </si>
  <si>
    <t>Presentation and Summary of Significant Accounting Policies  - Intangible Assets Including Acquisition-Related Intangible Assets (Details) - USD ($) $ in Thousands</t>
  </si>
  <si>
    <t>Finite-lived Intangible Assets [Roll Forward]</t>
  </si>
  <si>
    <t>Beginning balance</t>
  </si>
  <si>
    <t>Amortization expense</t>
  </si>
  <si>
    <t>Ending balance</t>
  </si>
  <si>
    <t>Intangibles related to the Halo Acquisition</t>
  </si>
  <si>
    <t>Presentation and Summary of Significant Accounting Policies  - Summary of Effect of Adopting Topic 606 on Condensed Consolidated Balance Sheet (Details) - USD ($) $ in Thousands</t>
  </si>
  <si>
    <t>Apr. 30, 2016</t>
  </si>
  <si>
    <t>Investments—Noncurrent</t>
  </si>
  <si>
    <t>Class A treasury stock</t>
  </si>
  <si>
    <t>Calculated under Revenue Guidance in Effect before Topic 606</t>
  </si>
  <si>
    <t>Class A Common Shares | Difference between Revenue Guidance in Effect before and after Topic 606 | Accounting Standards Update 2014-09</t>
  </si>
  <si>
    <t>Class A Common Shares | Calculated under Revenue Guidance in Effect before Topic 606</t>
  </si>
  <si>
    <t>Class B Common Shares | Difference between Revenue Guidance in Effect before and after Topic 606 | Accounting Standards Update 2014-09</t>
  </si>
  <si>
    <t>Class B Common Shares | Calculated under Revenue Guidance in Effect before Topic 606</t>
  </si>
  <si>
    <t>Presentation and Summary of Significant Accounting Policies  - Summary of Effect of Adopting Topic 606 on Condensed Consolidated Statement of Operations (Details) - USD ($) $ / shares in Units, $ in Thousands</t>
  </si>
  <si>
    <t>Earnings Per Share</t>
  </si>
  <si>
    <t>Subscription fees</t>
  </si>
  <si>
    <t>Difference between Revenue Guidance in Effect before and after Topic 606 | Accounting Standards Update 2014-09 | License</t>
  </si>
  <si>
    <t>Difference between Revenue Guidance in Effect before and after Topic 606 | Accounting Standards Update 2014-09 | Subscription fees</t>
  </si>
  <si>
    <t>Difference between Revenue Guidance in Effect before and after Topic 606 | Accounting Standards Update 2014-09 | Professional services and other</t>
  </si>
  <si>
    <t>Difference between Revenue Guidance in Effect before and after Topic 606 | Accounting Standards Update 2014-09 | Maintenance</t>
  </si>
  <si>
    <t>Calculated under Revenue Guidance in Effect before Topic 606 | License</t>
  </si>
  <si>
    <t>Calculated under Revenue Guidance in Effect before Topic 606 | Subscription fees</t>
  </si>
  <si>
    <t>Calculated under Revenue Guidance in Effect before Topic 606 | Professional services and other</t>
  </si>
  <si>
    <t>Calculated under Revenue Guidance in Effect before Topic 606 | Maintenance</t>
  </si>
  <si>
    <t>Presentation and Summary of Significant Accounting Policies  - Summary of Effect of Adopting Topic 606 on Condensed Consolidated Statement of Cash Flows (Details) - USD ($) $ in Thousands</t>
  </si>
  <si>
    <t>Revenue, Initial Application Period Cumulative Effect Transition [Line Items]</t>
  </si>
  <si>
    <t>Changes in operating assets and liabilities:</t>
  </si>
  <si>
    <t>Presentation and Summary of Significant Accounting Policies  - Basic Earnings per Common Share (Details) - USD ($) $ / shares in Units, shares in Thousands, $ in Thousands</t>
  </si>
  <si>
    <t>Earnings Per Share, Basic, by Common Class, Including Two Class Method [Line Items]</t>
  </si>
  <si>
    <t>Total (in usd per share)</t>
  </si>
  <si>
    <t>Basic weighted average common shares (in shares)</t>
  </si>
  <si>
    <t>Distributed earnings per share (in usd per share)</t>
  </si>
  <si>
    <t>Undistributed earnings/(loss) per share (in usd per share)</t>
  </si>
  <si>
    <t>Distributed earnings</t>
  </si>
  <si>
    <t>Undistributed earnings/(loss)</t>
  </si>
  <si>
    <t>Presentation and Summary of Significant Accounting Policies  - Diluted Earnings per Share for Class A Common Shares Using If-Converted Method (Details) - USD ($) $ / shares in Units, shares in Thousands, $ in Thousands</t>
  </si>
  <si>
    <t>Earnings Per Share, Diluted, by Common Class, Including Two Class Method [Line Items]</t>
  </si>
  <si>
    <t>Basic weighted average common shares outstanding (in shares)</t>
  </si>
  <si>
    <t>Class A common shares. diluted (in shares)</t>
  </si>
  <si>
    <t>Basic, EPS (in usd per share)</t>
  </si>
  <si>
    <t>Diluted, EPS (in usd per share)</t>
  </si>
  <si>
    <t>Undistributed and distributed earnings, Per basic</t>
  </si>
  <si>
    <t>Undistributed and distributed earnings, Class B conversion</t>
  </si>
  <si>
    <t>Common stock equivalents (in shares)</t>
  </si>
  <si>
    <t>Weighted average number of shares including common stock equivalents, diluted</t>
  </si>
  <si>
    <t>Class B conversion (in shares)</t>
  </si>
  <si>
    <t>Presentation and Summary of Significant Accounting Policies  - Diluted Earnings per Share for Class B Common Shares Using Two-Class Method (Details) - USD ($) $ / shares in Units, shares in Thousands, $ in Thousands</t>
  </si>
  <si>
    <t>Reallocation of undistributed earnings from Class A Common Shares to Class B Common Shares</t>
  </si>
  <si>
    <t>Investments  - Components of Investments (Details) - USD ($) $ in Thousands</t>
  </si>
  <si>
    <t>Debt securities—Tax-exempt state and municipal bonds</t>
  </si>
  <si>
    <t>Marketable equity securities</t>
  </si>
  <si>
    <t>Total trading securities</t>
  </si>
  <si>
    <t>Investments  - Additional Information (Details) - USD ($) $ in Thousands</t>
  </si>
  <si>
    <t>Carrying value of investment</t>
  </si>
  <si>
    <t>Net unrealized holding gains (losses)</t>
  </si>
  <si>
    <t>Net realized holding losses</t>
  </si>
  <si>
    <t>Investments  - Contractual Maturities of Debt Securities Classified as Trading (Details) - USD ($) $ in Thousands</t>
  </si>
  <si>
    <t>Debt and Equity Securities, FV-NI [Line Items]</t>
  </si>
  <si>
    <t>Total debt securities</t>
  </si>
  <si>
    <t>Tax-exempt state and municipal bonds</t>
  </si>
  <si>
    <t>Due within one year</t>
  </si>
  <si>
    <t>Due within two years</t>
  </si>
  <si>
    <t>Due within three years</t>
  </si>
  <si>
    <t>Due after three years</t>
  </si>
  <si>
    <t>Fair Value of Financial Instruments (Details) - USD ($) $ in Thousands</t>
  </si>
  <si>
    <t>Fair Value, Assets and Liabilities Measured on Recurring and Nonrecurring Basis [Line Items]</t>
  </si>
  <si>
    <t>Marketable securities</t>
  </si>
  <si>
    <t>Quoted Prices in Active Markets for Identical Assets (Level 1)</t>
  </si>
  <si>
    <t>Significant Other Observable Inputs (Level 2)</t>
  </si>
  <si>
    <t>Significant Unobservable Inputs (Level 3)</t>
  </si>
  <si>
    <t>Property and Equipment (Details) - USD ($) $ in Thousands</t>
  </si>
  <si>
    <t>Property, Plant and Equipment [Line Items]</t>
  </si>
  <si>
    <t>Gross property plant and equipment</t>
  </si>
  <si>
    <t>Accumulated depreciation and amortization</t>
  </si>
  <si>
    <t>Net property plant and equipment</t>
  </si>
  <si>
    <t>Buildings and leasehold improvements</t>
  </si>
  <si>
    <t>Computer equipment and purchased software</t>
  </si>
  <si>
    <t>Acquisitions  - Additional Information (Details) - USD ($) $ in Thousands</t>
  </si>
  <si>
    <t>Business Acquisition [Line Items]</t>
  </si>
  <si>
    <t>Cash consideration paid</t>
  </si>
  <si>
    <t>Purchase price</t>
  </si>
  <si>
    <t>Post-closing working capital adjustment</t>
  </si>
  <si>
    <t>Additional negative working capital adjustment</t>
  </si>
  <si>
    <t>Net assets acquired</t>
  </si>
  <si>
    <t>Business acquisition costs incurred</t>
  </si>
  <si>
    <t>Acquisitions  - Preliminary Allocation of Total Purchase Price (Details) - USD ($) $ in Thousands</t>
  </si>
  <si>
    <t>Current assets</t>
  </si>
  <si>
    <t>Total assets acquired</t>
  </si>
  <si>
    <t>Current liabilities</t>
  </si>
  <si>
    <t>Long-term liabilities</t>
  </si>
  <si>
    <t>Total liabilities assumed</t>
  </si>
  <si>
    <t>Halo | Non-compete</t>
  </si>
  <si>
    <t>Intangible assets</t>
  </si>
  <si>
    <t>Intangible assets, useful life</t>
  </si>
  <si>
    <t>2 years</t>
  </si>
  <si>
    <t>Halo | Trade Names</t>
  </si>
  <si>
    <t>Halo | Customer Relationships</t>
  </si>
  <si>
    <t>Halo | Current Technology</t>
  </si>
  <si>
    <t>Income Taxes  - Income Tax Expense (Details) - USD ($) $ in Thousands</t>
  </si>
  <si>
    <t>Current:</t>
  </si>
  <si>
    <t>Federal</t>
  </si>
  <si>
    <t>State</t>
  </si>
  <si>
    <t>Total current income tax expense</t>
  </si>
  <si>
    <t>Deferred:</t>
  </si>
  <si>
    <t>Total deferred income tax expense</t>
  </si>
  <si>
    <t>Income Taxes  - Additional Information (Details) - USD ($)</t>
  </si>
  <si>
    <t>Income Tax Disclosure [Line Items]</t>
  </si>
  <si>
    <t>Federal statutory income tax rate</t>
  </si>
  <si>
    <t>30.30%</t>
  </si>
  <si>
    <t>Effective income tax rate</t>
  </si>
  <si>
    <t>11.00%</t>
  </si>
  <si>
    <t>23.00%</t>
  </si>
  <si>
    <t>32.00%</t>
  </si>
  <si>
    <t>Tax benefits realized from the recognition of stock option deductions</t>
  </si>
  <si>
    <t>Unrecognized tax benefits that, if recognized, would impact effective tax rate</t>
  </si>
  <si>
    <t>Liability for potential penalties and interest</t>
  </si>
  <si>
    <t>Research and development state tax credits</t>
  </si>
  <si>
    <t>Benefit from impact of changes in tax rate</t>
  </si>
  <si>
    <t>State and Local Jurisdiction</t>
  </si>
  <si>
    <t>Operating loss carryforwards</t>
  </si>
  <si>
    <t>Operating loss carryforwards expiration year</t>
  </si>
  <si>
    <t>2035</t>
  </si>
  <si>
    <t>Income Taxes  - Effective Income Tax Rate (Details) - USD ($) $ in Thousands</t>
  </si>
  <si>
    <t>Computed “expected” income tax expense</t>
  </si>
  <si>
    <t>Increase (decrease) in income taxes resulting from:</t>
  </si>
  <si>
    <t>State income taxes, net of federal income tax effect</t>
  </si>
  <si>
    <t>Research and development credits</t>
  </si>
  <si>
    <t>Excess tax benefits from stock option deductions</t>
  </si>
  <si>
    <t>Foreign tax credits</t>
  </si>
  <si>
    <t>Rate change – tax reform</t>
  </si>
  <si>
    <t>Other, net, including permanent items</t>
  </si>
  <si>
    <t>Income Taxes  - Significant Components of Deferred Income Tax (Benefit) Expense Attributable to Income from Continuing Operations before Income Taxes (Details) - USD ($) $ in Thousands</t>
  </si>
  <si>
    <t>Deferred tax expense</t>
  </si>
  <si>
    <t>Deferred tax benefit related to tax reform</t>
  </si>
  <si>
    <t>(Decrease) increase in the valuation allowance for deferred tax assets</t>
  </si>
  <si>
    <t>Deferred income tax expense/(benefit)</t>
  </si>
  <si>
    <t>Income Taxes  - Tax Effects of Temporary Differences That Give Rise to Significant Portions of Deferred Tax Assets and Deferred Tax Liabilities (Details) - USD ($) $ in Thousands</t>
  </si>
  <si>
    <t>Deferred tax assets</t>
  </si>
  <si>
    <t>Accruals and expenses not deducted for tax purposes</t>
  </si>
  <si>
    <t>State net operating loss carryforwards</t>
  </si>
  <si>
    <t>Fixed asset basis differences</t>
  </si>
  <si>
    <t>Nonqualified stock options</t>
  </si>
  <si>
    <t>Total gross deferred tax assets</t>
  </si>
  <si>
    <t>Less valuation allowance</t>
  </si>
  <si>
    <t>Net deferred tax</t>
  </si>
  <si>
    <t>Deferred tax liabilities</t>
  </si>
  <si>
    <t>Net gains/losses on trading securities</t>
  </si>
  <si>
    <t>Goodwill and intangible assets basis differences</t>
  </si>
  <si>
    <t>Deferred agent commissions</t>
  </si>
  <si>
    <t>Total gross deferred tax liabilities</t>
  </si>
  <si>
    <t>Net deferred tax liabilities</t>
  </si>
  <si>
    <t>Income Taxes  - Reconciliation of Beginning and Ending Amount of Unrecognized Tax Benefits, Excluding Interest and Penalties (Details) - USD ($) $ in Thousands</t>
  </si>
  <si>
    <t>Reconciliation of Unrecognized Tax Benefits, Excluding Amounts Pertaining to Examined Tax Returns [Roll Forward]</t>
  </si>
  <si>
    <t>Balance at beginning of the period</t>
  </si>
  <si>
    <t>Decreases as a result of positions taken during prior periods</t>
  </si>
  <si>
    <t>Increases as a result of positions taken during the current period</t>
  </si>
  <si>
    <t>Balance at April 30,</t>
  </si>
  <si>
    <t>Shareholders' Equity  - Additional Information (Details) - USD ($)</t>
  </si>
  <si>
    <t>Aug. 19, 2002</t>
  </si>
  <si>
    <t>Stock Based Compensation And Stockholders Equity [Line Items]</t>
  </si>
  <si>
    <t>Options available for grant (in shares)</t>
  </si>
  <si>
    <t>Incentive and nonqualified options exercisable (in shares)</t>
  </si>
  <si>
    <t>Weighted-average grant date fair value of stock options granted (in usd per share)</t>
  </si>
  <si>
    <t>Exercised (in shares)</t>
  </si>
  <si>
    <t>Total intrinsic value of options exercised</t>
  </si>
  <si>
    <t>Fair value of grants vested</t>
  </si>
  <si>
    <t>Unrecognized compensation cost related to unvested stock option</t>
  </si>
  <si>
    <t>Weighted average period for unrecognized compensation cost</t>
  </si>
  <si>
    <t>1 year 10 months 24 days</t>
  </si>
  <si>
    <t>Director | Initial Allocation</t>
  </si>
  <si>
    <t>Director | Quarterly Option Amount</t>
  </si>
  <si>
    <t>2001 Option Plan</t>
  </si>
  <si>
    <t>Stock option plan effective date</t>
  </si>
  <si>
    <t>Sep. 1,
		2000</t>
  </si>
  <si>
    <t>2011 Option Plan</t>
  </si>
  <si>
    <t>May 17,
		2010</t>
  </si>
  <si>
    <t>Options exercisable period, maximum</t>
  </si>
  <si>
    <t>Options authorized for issuance (in shares)</t>
  </si>
  <si>
    <t>2011 Option Plan | Non Qualified</t>
  </si>
  <si>
    <t>1997 Stock Plan</t>
  </si>
  <si>
    <t>Jul. 9,
		2009</t>
  </si>
  <si>
    <t>Percentage of board of directors entitled to elect</t>
  </si>
  <si>
    <t>25.00%</t>
  </si>
  <si>
    <t>Ownership compared to both classes of common stock</t>
  </si>
  <si>
    <t>10.00%</t>
  </si>
  <si>
    <t>Common stock dividends declared (in usd per share)</t>
  </si>
  <si>
    <t>Common stock shares repurchased</t>
  </si>
  <si>
    <t>Cost of common stock repurchased</t>
  </si>
  <si>
    <t>Class A Common Shares | Shares Stock Repurchase Plan, August 19, 2002</t>
  </si>
  <si>
    <t>Approved number of shares to be repurchased</t>
  </si>
  <si>
    <t>Shareholder Holding More Than 10% of Outstanding Shares | 2011 Option Plan</t>
  </si>
  <si>
    <t>5 years</t>
  </si>
  <si>
    <t>Minimum | 2011 Option Plan</t>
  </si>
  <si>
    <t>Maximum | 2011 Option Plan</t>
  </si>
  <si>
    <t>Shareholders' Equity  - Summary of Changes in Outstanding Options (Details) - USD ($)</t>
  </si>
  <si>
    <t>Number of Shares</t>
  </si>
  <si>
    <t>Outstanding at May 1, 2017 (in shares)</t>
  </si>
  <si>
    <t>Granted (in shares)</t>
  </si>
  <si>
    <t>Forfeited (in shares)</t>
  </si>
  <si>
    <t>Expired (in shares)</t>
  </si>
  <si>
    <t>Outstanding at April 30, 2019 (in shares)</t>
  </si>
  <si>
    <t>Exercisable at April 30, 2019</t>
  </si>
  <si>
    <t>Weighted Average Exercise Price</t>
  </si>
  <si>
    <t>Granted (in usd per share)</t>
  </si>
  <si>
    <t>Exercised (in usd per share)</t>
  </si>
  <si>
    <t>Forfeited (in usd per share)</t>
  </si>
  <si>
    <t>Expired (in usd per share)</t>
  </si>
  <si>
    <t>Exercisable at April 30, 2019 (in shares)</t>
  </si>
  <si>
    <t>Weighted Average Remaining Contractual Term</t>
  </si>
  <si>
    <t>3 years 9 months 29 days</t>
  </si>
  <si>
    <t>2 years 6 months 21 days</t>
  </si>
  <si>
    <t>Aggregate Intrinsic Value</t>
  </si>
  <si>
    <t>Shareholders' Equity  - Fair Value of Option Award Estimated Using Black-Scholes Option Pricing Model (Details)</t>
  </si>
  <si>
    <t>Dividend yield</t>
  </si>
  <si>
    <t>3.60%</t>
  </si>
  <si>
    <t>3.90%</t>
  </si>
  <si>
    <t>4.00%</t>
  </si>
  <si>
    <t>Expected volatility</t>
  </si>
  <si>
    <t>30.00%</t>
  </si>
  <si>
    <t>28.90%</t>
  </si>
  <si>
    <t>32.70%</t>
  </si>
  <si>
    <t>Risk-free interest rate</t>
  </si>
  <si>
    <t>2.90%</t>
  </si>
  <si>
    <t>1.90%</t>
  </si>
  <si>
    <t>1.20%</t>
  </si>
  <si>
    <t>Expected term</t>
  </si>
  <si>
    <t>Commitments and Contingencies  - Additional Information (Details) - USD ($)</t>
  </si>
  <si>
    <t>Commitment And Contingencies [Line Items]</t>
  </si>
  <si>
    <t>Rental expense for operating leases</t>
  </si>
  <si>
    <t>Employee contribution percentage</t>
  </si>
  <si>
    <t>60.00%</t>
  </si>
  <si>
    <t>Employer profit sharing contribution to 401(k)plan</t>
  </si>
  <si>
    <t>Various Operating Leases</t>
  </si>
  <si>
    <t>Operating lease rental income</t>
  </si>
  <si>
    <t>Headquarters in Atlanta, GA</t>
  </si>
  <si>
    <t>Commitments and Contingencies  - Future Minimum Lease Payments under Noncancelable Operating Leases (Details) $ in Thousands</t>
  </si>
  <si>
    <t>Future minimum lease payments due</t>
  </si>
  <si>
    <t>Commitments and Contingencies  - Future Minimum Lease Rentals Receivable under Noncancelable Operating Leases (Details) $ in Thousands</t>
  </si>
  <si>
    <t>Future minimum lease payments receivable</t>
  </si>
  <si>
    <t>Segment Information  - Additional Information (Details) $ in Millions</t>
  </si>
  <si>
    <t>Apr. 30, 2019USD ($)SegmentGroup</t>
  </si>
  <si>
    <t>Segment Reporting Information [Line Items]</t>
  </si>
  <si>
    <t>Number of major operating segments | Segment</t>
  </si>
  <si>
    <t>International Customers</t>
  </si>
  <si>
    <t>Total revenue | $</t>
  </si>
  <si>
    <t>International Customers | Total revenues | Customer Concentration Risk</t>
  </si>
  <si>
    <t>Percentage of total revenue</t>
  </si>
  <si>
    <t>20.00%</t>
  </si>
  <si>
    <t>19.00%</t>
  </si>
  <si>
    <t>18.00%</t>
  </si>
  <si>
    <t>Segment Information  - Segment Information (Details) - USD ($) $ in Thousands</t>
  </si>
  <si>
    <t>Capital expenditures</t>
  </si>
  <si>
    <t>Earnings (loss) before income taxes</t>
  </si>
  <si>
    <t>Total Consolidated Assets</t>
  </si>
  <si>
    <t>Operating income/(loss) before intersegment eliminations</t>
  </si>
  <si>
    <t>Operating income/(loss) before intersegment eliminations | Supply Chain Management</t>
  </si>
  <si>
    <t>Operating income/(loss) before intersegment eliminations | IT Consulting</t>
  </si>
  <si>
    <t>Operating income/(loss) before intersegment eliminations | Other</t>
  </si>
  <si>
    <t>Intersegment eliminations</t>
  </si>
  <si>
    <t>Intersegment eliminations | Supply Chain Management</t>
  </si>
  <si>
    <t>Intersegment eliminations | IT Consulting</t>
  </si>
  <si>
    <t>Intersegment eliminations | Other</t>
  </si>
  <si>
    <t>Financial Statements and Supplementary Data (Unaudited) (Details) - USD ($) $ / shares in Units, $ in Thousands</t>
  </si>
  <si>
    <t>Diluted earnings per share</t>
  </si>
  <si>
    <t>Subsequent Events (Details) - Subsequent Event</t>
  </si>
  <si>
    <t>May 29, 2019$ / shares</t>
  </si>
  <si>
    <t>Subsequent Event [Line Items]</t>
  </si>
  <si>
    <t>Cash dividends declared per common share (in usd per share)</t>
  </si>
  <si>
    <t>Cash dividend payable date</t>
  </si>
  <si>
    <t>Aug. 30,
		2019</t>
  </si>
  <si>
    <t>Cash dividends declared, record date</t>
  </si>
  <si>
    <t>Aug. 16,
		2019</t>
  </si>
  <si>
    <t>CONSOLIDATED VALUATION ACCOUNTS (Details) - Allowance for Doubtful Accounts - USD ($) $ in Thousands</t>
  </si>
  <si>
    <t>SEC Schedule, 12-09, Movement in Valuation Allowances and Reserves [Roll Forward]</t>
  </si>
  <si>
    <t>Balance at beginning of year</t>
  </si>
  <si>
    <t>Amounts charged to expense</t>
  </si>
  <si>
    <t>Other Additions</t>
  </si>
  <si>
    <t>Deductions</t>
  </si>
  <si>
    <t>Balance at end of yea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D19" s="5" t="n">
        <v>356.3</v>
      </c>
    </row>
    <row r="20" spans="1:4">
      <c r="A20" s="4" t="s">
        <v>33</v>
      </c>
    </row>
    <row r="21" spans="1:4">
      <c r="A21" s="3" t="s">
        <v>5</v>
      </c>
    </row>
    <row r="22" spans="1:4">
      <c r="A22" s="4" t="s">
        <v>34</v>
      </c>
      <c r="C22" s="6" t="n">
        <v>29534622</v>
      </c>
    </row>
    <row r="23" spans="1:4">
      <c r="A23" s="4" t="s">
        <v>35</v>
      </c>
    </row>
    <row r="24" spans="1:4">
      <c r="A24" s="3" t="s">
        <v>5</v>
      </c>
    </row>
    <row r="25" spans="1:4">
      <c r="A25" s="4" t="s">
        <v>34</v>
      </c>
      <c r="C25" s="6" t="n">
        <v>1821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40</v>
      </c>
      <c r="B9" s="4" t="s">
        <v>222</v>
      </c>
    </row>
    <row r="10" spans="1:2">
      <c r="A10" s="4" t="s">
        <v>184</v>
      </c>
      <c r="B10" s="4" t="s">
        <v>223</v>
      </c>
    </row>
    <row r="11" spans="1:2">
      <c r="A11" s="4" t="s">
        <v>224</v>
      </c>
      <c r="B11" s="4" t="s">
        <v>225</v>
      </c>
    </row>
    <row r="12" spans="1:2">
      <c r="A12" s="4" t="s">
        <v>226</v>
      </c>
      <c r="B12" s="4" t="s">
        <v>227</v>
      </c>
    </row>
    <row r="13" spans="1:2">
      <c r="A13" s="4" t="s">
        <v>228</v>
      </c>
      <c r="B13" s="4" t="s">
        <v>229</v>
      </c>
    </row>
    <row r="14" spans="1:2">
      <c r="A14" s="4" t="s">
        <v>190</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61288</v>
      </c>
      <c r="C3" s="7" t="n">
        <v>52794</v>
      </c>
    </row>
    <row r="4" spans="1:3">
      <c r="A4" s="4" t="s">
        <v>40</v>
      </c>
      <c r="B4" s="6" t="n">
        <v>24710</v>
      </c>
      <c r="C4" s="6" t="n">
        <v>26121</v>
      </c>
    </row>
    <row r="5" spans="1:3">
      <c r="A5" s="3" t="s">
        <v>41</v>
      </c>
    </row>
    <row r="6" spans="1:3">
      <c r="A6" s="4" t="s">
        <v>42</v>
      </c>
      <c r="B6" s="6" t="n">
        <v>18819</v>
      </c>
      <c r="C6" s="6" t="n">
        <v>18643</v>
      </c>
    </row>
    <row r="7" spans="1:3">
      <c r="A7" s="4" t="s">
        <v>43</v>
      </c>
      <c r="B7" s="6" t="n">
        <v>1475</v>
      </c>
      <c r="C7" s="6" t="n">
        <v>3375</v>
      </c>
    </row>
    <row r="8" spans="1:3">
      <c r="A8" s="4" t="s">
        <v>44</v>
      </c>
      <c r="B8" s="6" t="n">
        <v>6210</v>
      </c>
      <c r="C8" s="6" t="n">
        <v>6592</v>
      </c>
    </row>
    <row r="9" spans="1:3">
      <c r="A9" s="4" t="s">
        <v>45</v>
      </c>
      <c r="B9" s="6" t="n">
        <v>112502</v>
      </c>
      <c r="C9" s="6" t="n">
        <v>107525</v>
      </c>
    </row>
    <row r="10" spans="1:3">
      <c r="A10" s="4" t="s">
        <v>46</v>
      </c>
      <c r="B10" s="6" t="n">
        <v>2484</v>
      </c>
      <c r="C10" s="6" t="n">
        <v>8893</v>
      </c>
    </row>
    <row r="11" spans="1:3">
      <c r="A11" s="4" t="s">
        <v>47</v>
      </c>
      <c r="B11" s="6" t="n">
        <v>3585</v>
      </c>
      <c r="C11" s="6" t="n">
        <v>3034</v>
      </c>
    </row>
    <row r="12" spans="1:3">
      <c r="A12" s="4" t="s">
        <v>48</v>
      </c>
      <c r="B12" s="6" t="n">
        <v>11063</v>
      </c>
      <c r="C12" s="6" t="n">
        <v>9728</v>
      </c>
    </row>
    <row r="13" spans="1:3">
      <c r="A13" s="4" t="s">
        <v>49</v>
      </c>
      <c r="B13" s="6" t="n">
        <v>25888</v>
      </c>
      <c r="C13" s="6" t="n">
        <v>25888</v>
      </c>
    </row>
    <row r="14" spans="1:3">
      <c r="A14" s="4" t="s">
        <v>50</v>
      </c>
      <c r="B14" s="6" t="n">
        <v>2732</v>
      </c>
      <c r="C14" s="6" t="n">
        <v>5120</v>
      </c>
    </row>
    <row r="15" spans="1:3">
      <c r="A15" s="4" t="s">
        <v>51</v>
      </c>
      <c r="B15" s="6" t="n">
        <v>3056</v>
      </c>
      <c r="C15" s="6" t="n">
        <v>2777</v>
      </c>
    </row>
    <row r="16" spans="1:3">
      <c r="A16" s="4" t="s">
        <v>52</v>
      </c>
      <c r="B16" s="6" t="n">
        <v>161310</v>
      </c>
      <c r="C16" s="6" t="n">
        <v>162965</v>
      </c>
    </row>
    <row r="17" spans="1:3">
      <c r="A17" s="3" t="s">
        <v>53</v>
      </c>
    </row>
    <row r="18" spans="1:3">
      <c r="A18" s="4" t="s">
        <v>54</v>
      </c>
      <c r="B18" s="6" t="n">
        <v>2448</v>
      </c>
      <c r="C18" s="6" t="n">
        <v>1974</v>
      </c>
    </row>
    <row r="19" spans="1:3">
      <c r="A19" s="4" t="s">
        <v>55</v>
      </c>
      <c r="B19" s="6" t="n">
        <v>2561</v>
      </c>
      <c r="C19" s="6" t="n">
        <v>6310</v>
      </c>
    </row>
    <row r="20" spans="1:3">
      <c r="A20" s="4" t="s">
        <v>56</v>
      </c>
      <c r="B20" s="6" t="n">
        <v>3434</v>
      </c>
      <c r="C20" s="6" t="n">
        <v>3367</v>
      </c>
    </row>
    <row r="21" spans="1:3">
      <c r="A21" s="4" t="s">
        <v>57</v>
      </c>
      <c r="B21" s="6" t="n">
        <v>1375</v>
      </c>
      <c r="C21" s="6" t="n">
        <v>1246</v>
      </c>
    </row>
    <row r="22" spans="1:3">
      <c r="A22" s="4" t="s">
        <v>58</v>
      </c>
      <c r="B22" s="6" t="n">
        <v>33283</v>
      </c>
      <c r="C22" s="6" t="n">
        <v>33226</v>
      </c>
    </row>
    <row r="23" spans="1:3">
      <c r="A23" s="4" t="s">
        <v>59</v>
      </c>
      <c r="B23" s="6" t="n">
        <v>43101</v>
      </c>
      <c r="C23" s="6" t="n">
        <v>46123</v>
      </c>
    </row>
    <row r="24" spans="1:3">
      <c r="A24" s="4" t="s">
        <v>60</v>
      </c>
      <c r="B24" s="6" t="n">
        <v>3514</v>
      </c>
      <c r="C24" s="6" t="n">
        <v>2615</v>
      </c>
    </row>
    <row r="25" spans="1:3">
      <c r="A25" s="4" t="s">
        <v>61</v>
      </c>
      <c r="B25" s="6" t="n">
        <v>0</v>
      </c>
      <c r="C25" s="6" t="n">
        <v>147</v>
      </c>
    </row>
    <row r="26" spans="1:3">
      <c r="A26" s="4" t="s">
        <v>62</v>
      </c>
      <c r="B26" s="6" t="n">
        <v>88</v>
      </c>
      <c r="C26" s="6" t="n">
        <v>1496</v>
      </c>
    </row>
    <row r="27" spans="1:3">
      <c r="A27" s="4" t="s">
        <v>63</v>
      </c>
      <c r="B27" s="6" t="n">
        <v>46703</v>
      </c>
      <c r="C27" s="6" t="n">
        <v>50381</v>
      </c>
    </row>
    <row r="28" spans="1:3">
      <c r="A28" s="3" t="s">
        <v>64</v>
      </c>
    </row>
    <row r="29" spans="1:3">
      <c r="A29" s="4" t="s">
        <v>65</v>
      </c>
      <c r="B29" s="6" t="n">
        <v>138315</v>
      </c>
      <c r="C29" s="6" t="n">
        <v>131258</v>
      </c>
    </row>
    <row r="30" spans="1:3">
      <c r="A30" s="4" t="s">
        <v>66</v>
      </c>
      <c r="B30" s="6" t="n">
        <v>-1729</v>
      </c>
      <c r="C30" s="6" t="n">
        <v>3366</v>
      </c>
    </row>
    <row r="31" spans="1:3">
      <c r="A31" s="4" t="s">
        <v>67</v>
      </c>
      <c r="B31" s="6" t="n">
        <v>-25559</v>
      </c>
      <c r="C31" s="6" t="n">
        <v>-25559</v>
      </c>
    </row>
    <row r="32" spans="1:3">
      <c r="A32" s="4" t="s">
        <v>68</v>
      </c>
      <c r="B32" s="6" t="n">
        <v>114607</v>
      </c>
      <c r="C32" s="6" t="n">
        <v>112584</v>
      </c>
    </row>
    <row r="33" spans="1:3">
      <c r="A33" s="4" t="s">
        <v>69</v>
      </c>
      <c r="B33" s="4" t="s">
        <v>70</v>
      </c>
      <c r="C33" s="4" t="s">
        <v>70</v>
      </c>
    </row>
    <row r="34" spans="1:3">
      <c r="A34" s="4" t="s">
        <v>71</v>
      </c>
      <c r="B34" s="6" t="n">
        <v>161310</v>
      </c>
      <c r="C34" s="6" t="n">
        <v>162965</v>
      </c>
    </row>
    <row r="35" spans="1:3">
      <c r="A35" s="4" t="s">
        <v>33</v>
      </c>
    </row>
    <row r="36" spans="1:3">
      <c r="A36" s="3" t="s">
        <v>64</v>
      </c>
    </row>
    <row r="37" spans="1:3">
      <c r="A37" s="4" t="s">
        <v>72</v>
      </c>
      <c r="B37" s="6" t="n">
        <v>3398</v>
      </c>
      <c r="C37" s="6" t="n">
        <v>3314</v>
      </c>
    </row>
    <row r="38" spans="1:3">
      <c r="A38" s="4" t="s">
        <v>35</v>
      </c>
    </row>
    <row r="39" spans="1:3">
      <c r="A39" s="3" t="s">
        <v>64</v>
      </c>
    </row>
    <row r="40" spans="1:3">
      <c r="A40" s="4" t="s">
        <v>72</v>
      </c>
      <c r="B40" s="7" t="n">
        <v>182</v>
      </c>
      <c r="C40" s="7" t="n">
        <v>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row r="7" spans="1:2">
      <c r="A7" s="4" t="s">
        <v>224</v>
      </c>
      <c r="B7" s="4" t="s">
        <v>256</v>
      </c>
    </row>
    <row r="8" spans="1:2">
      <c r="A8" s="4" t="s">
        <v>257</v>
      </c>
      <c r="B8" s="4" t="s">
        <v>258</v>
      </c>
    </row>
    <row r="9" spans="1:2">
      <c r="A9" s="4" t="s">
        <v>259</v>
      </c>
      <c r="B9" s="4" t="s">
        <v>260</v>
      </c>
    </row>
    <row r="10" spans="1:2">
      <c r="A10" s="4" t="s">
        <v>49</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5</v>
      </c>
    </row>
    <row r="4" spans="1:2">
      <c r="A4" s="4" t="s">
        <v>184</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4" t="s">
        <v>74</v>
      </c>
      <c r="B2" s="7" t="n">
        <v>153</v>
      </c>
      <c r="C2" s="7" t="n">
        <v>159</v>
      </c>
    </row>
    <row r="3" spans="1:3">
      <c r="A3" s="4" t="s">
        <v>33</v>
      </c>
    </row>
    <row r="4" spans="1:3">
      <c r="A4" s="4" t="s">
        <v>75</v>
      </c>
      <c r="B4" s="8" t="n">
        <v>0.1</v>
      </c>
      <c r="C4" s="8" t="n">
        <v>0.1</v>
      </c>
    </row>
    <row r="5" spans="1:3">
      <c r="A5" s="4" t="s">
        <v>76</v>
      </c>
      <c r="B5" s="6" t="n">
        <v>50000000</v>
      </c>
      <c r="C5" s="6" t="n">
        <v>50000000</v>
      </c>
    </row>
    <row r="6" spans="1:3">
      <c r="A6" s="4" t="s">
        <v>77</v>
      </c>
      <c r="B6" s="6" t="n">
        <v>33979739</v>
      </c>
      <c r="C6" s="6" t="n">
        <v>33141764</v>
      </c>
    </row>
    <row r="7" spans="1:3">
      <c r="A7" s="4" t="s">
        <v>78</v>
      </c>
      <c r="B7" s="6" t="n">
        <v>29391107</v>
      </c>
      <c r="C7" s="6" t="n">
        <v>28553132</v>
      </c>
    </row>
    <row r="8" spans="1:3">
      <c r="A8" s="4" t="s">
        <v>79</v>
      </c>
      <c r="B8" s="6" t="n">
        <v>33979739</v>
      </c>
      <c r="C8" s="6" t="n">
        <v>33141764</v>
      </c>
    </row>
    <row r="9" spans="1:3">
      <c r="A9" s="4" t="s">
        <v>80</v>
      </c>
      <c r="B9" s="6" t="n">
        <v>29391107</v>
      </c>
      <c r="C9" s="6" t="n">
        <v>28553132</v>
      </c>
    </row>
    <row r="10" spans="1:3">
      <c r="A10" s="4" t="s">
        <v>81</v>
      </c>
      <c r="B10" s="6" t="n">
        <v>4588632</v>
      </c>
      <c r="C10" s="6" t="n">
        <v>4588632</v>
      </c>
    </row>
    <row r="11" spans="1:3">
      <c r="A11" s="4" t="s">
        <v>35</v>
      </c>
    </row>
    <row r="12" spans="1:3">
      <c r="A12" s="4" t="s">
        <v>75</v>
      </c>
      <c r="B12" s="8" t="n">
        <v>0.1</v>
      </c>
      <c r="C12" s="8" t="n">
        <v>0.1</v>
      </c>
    </row>
    <row r="13" spans="1:3">
      <c r="A13" s="4" t="s">
        <v>76</v>
      </c>
      <c r="B13" s="6" t="n">
        <v>10000000</v>
      </c>
      <c r="C13" s="6" t="n">
        <v>10000000</v>
      </c>
    </row>
    <row r="14" spans="1:3">
      <c r="A14" s="4" t="s">
        <v>77</v>
      </c>
      <c r="B14" s="6" t="n">
        <v>1821591</v>
      </c>
      <c r="C14" s="6" t="n">
        <v>2057390</v>
      </c>
    </row>
    <row r="15" spans="1:3">
      <c r="A15" s="4" t="s">
        <v>79</v>
      </c>
      <c r="B15" s="6" t="n">
        <v>1821591</v>
      </c>
      <c r="C15" s="6" t="n">
        <v>2057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9"/>
    <col customWidth="1" max="11" min="11" width="21"/>
    <col customWidth="1" max="12" min="12" width="21"/>
    <col customWidth="1" max="13" min="13" width="20"/>
    <col customWidth="1" max="14" min="14" width="20"/>
  </cols>
  <sheetData>
    <row r="1" spans="1:14">
      <c r="A1" s="1" t="s">
        <v>312</v>
      </c>
      <c r="B1" s="2" t="s">
        <v>83</v>
      </c>
      <c r="J1" s="2" t="s">
        <v>1</v>
      </c>
    </row>
    <row r="2" spans="1:14">
      <c r="B2" s="2" t="s">
        <v>141</v>
      </c>
      <c r="C2" s="2" t="s">
        <v>313</v>
      </c>
      <c r="D2" s="2" t="s">
        <v>314</v>
      </c>
      <c r="E2" s="2" t="s">
        <v>315</v>
      </c>
      <c r="F2" s="2" t="s">
        <v>142</v>
      </c>
      <c r="G2" s="2" t="s">
        <v>316</v>
      </c>
      <c r="H2" s="2" t="s">
        <v>317</v>
      </c>
      <c r="I2" s="2" t="s">
        <v>318</v>
      </c>
      <c r="J2" s="2" t="s">
        <v>319</v>
      </c>
      <c r="K2" s="2" t="s">
        <v>142</v>
      </c>
      <c r="L2" s="2" t="s">
        <v>143</v>
      </c>
      <c r="M2" s="2" t="s">
        <v>320</v>
      </c>
      <c r="N2" s="2" t="s">
        <v>321</v>
      </c>
    </row>
    <row r="3" spans="1:14">
      <c r="A3" s="3" t="s">
        <v>322</v>
      </c>
    </row>
    <row r="4" spans="1:14">
      <c r="A4" s="4" t="s">
        <v>323</v>
      </c>
      <c r="J4" s="6" t="n">
        <v>6</v>
      </c>
    </row>
    <row r="5" spans="1:14">
      <c r="A5" s="4" t="s">
        <v>324</v>
      </c>
      <c r="J5" s="6" t="n">
        <v>3</v>
      </c>
    </row>
    <row r="6" spans="1:14">
      <c r="A6" s="4" t="s">
        <v>325</v>
      </c>
      <c r="J6" s="7" t="n">
        <v>1400</v>
      </c>
      <c r="K6" s="7" t="n">
        <v>1900</v>
      </c>
      <c r="L6" s="7" t="n">
        <v>2100</v>
      </c>
    </row>
    <row r="7" spans="1:14">
      <c r="A7" s="4" t="s">
        <v>326</v>
      </c>
      <c r="J7" s="6" t="n">
        <v>33300</v>
      </c>
    </row>
    <row r="8" spans="1:14">
      <c r="A8" s="4" t="s">
        <v>327</v>
      </c>
      <c r="J8" s="6" t="n">
        <v>1300</v>
      </c>
    </row>
    <row r="9" spans="1:14">
      <c r="A9" s="4" t="s">
        <v>43</v>
      </c>
      <c r="B9" s="7" t="n">
        <v>1475</v>
      </c>
      <c r="F9" s="7" t="n">
        <v>3375</v>
      </c>
      <c r="J9" s="6" t="n">
        <v>1475</v>
      </c>
      <c r="K9" s="6" t="n">
        <v>3375</v>
      </c>
      <c r="N9" s="7" t="n">
        <v>3815</v>
      </c>
    </row>
    <row r="10" spans="1:14">
      <c r="A10" s="4" t="s">
        <v>328</v>
      </c>
      <c r="B10" s="6" t="n">
        <v>56600</v>
      </c>
      <c r="F10" s="6" t="n">
        <v>47000</v>
      </c>
      <c r="J10" s="6" t="n">
        <v>56600</v>
      </c>
      <c r="K10" s="6" t="n">
        <v>47000</v>
      </c>
    </row>
    <row r="11" spans="1:14">
      <c r="A11" s="4" t="s">
        <v>329</v>
      </c>
      <c r="J11" s="6" t="n">
        <v>0</v>
      </c>
      <c r="K11" s="6" t="n">
        <v>24</v>
      </c>
      <c r="L11" s="6" t="n">
        <v>39000000</v>
      </c>
    </row>
    <row r="12" spans="1:14">
      <c r="A12" s="4" t="s">
        <v>330</v>
      </c>
      <c r="J12" s="6" t="n">
        <v>700</v>
      </c>
      <c r="K12" s="6" t="n">
        <v>500</v>
      </c>
      <c r="L12" s="6" t="n">
        <v>700</v>
      </c>
    </row>
    <row r="13" spans="1:14">
      <c r="A13" s="4" t="s">
        <v>98</v>
      </c>
      <c r="J13" s="6" t="n">
        <v>388</v>
      </c>
      <c r="K13" s="6" t="n">
        <v>580</v>
      </c>
      <c r="L13" s="6" t="n">
        <v>1041</v>
      </c>
    </row>
    <row r="14" spans="1:14">
      <c r="A14" s="4" t="s">
        <v>331</v>
      </c>
      <c r="B14" s="6" t="n">
        <v>62400</v>
      </c>
      <c r="J14" s="6" t="n">
        <v>62400</v>
      </c>
    </row>
    <row r="15" spans="1:14">
      <c r="A15" s="4" t="s">
        <v>332</v>
      </c>
      <c r="B15" s="6" t="n">
        <v>2300</v>
      </c>
      <c r="F15" s="6" t="n">
        <v>2500</v>
      </c>
      <c r="J15" s="6" t="n">
        <v>2300</v>
      </c>
      <c r="K15" s="6" t="n">
        <v>2500</v>
      </c>
    </row>
    <row r="16" spans="1:14">
      <c r="A16" s="4" t="s">
        <v>91</v>
      </c>
      <c r="B16" s="7" t="n">
        <v>26271</v>
      </c>
      <c r="C16" s="7" t="n">
        <v>27003</v>
      </c>
      <c r="D16" s="7" t="n">
        <v>28033</v>
      </c>
      <c r="E16" s="7" t="n">
        <v>27399</v>
      </c>
      <c r="F16" s="6" t="n">
        <v>29363</v>
      </c>
      <c r="G16" s="7" t="n">
        <v>30117</v>
      </c>
      <c r="H16" s="7" t="n">
        <v>26337</v>
      </c>
      <c r="I16" s="7" t="n">
        <v>26886</v>
      </c>
      <c r="J16" s="7" t="n">
        <v>108706</v>
      </c>
      <c r="K16" s="6" t="n">
        <v>112703</v>
      </c>
      <c r="L16" s="6" t="n">
        <v>106286</v>
      </c>
    </row>
    <row r="17" spans="1:14">
      <c r="A17" s="4" t="s">
        <v>333</v>
      </c>
      <c r="B17" s="4" t="s">
        <v>334</v>
      </c>
      <c r="J17" s="4" t="s">
        <v>334</v>
      </c>
    </row>
    <row r="18" spans="1:14">
      <c r="A18" s="4" t="s">
        <v>335</v>
      </c>
      <c r="J18" s="6" t="n">
        <v>1</v>
      </c>
    </row>
    <row r="19" spans="1:14">
      <c r="A19" s="4" t="s">
        <v>147</v>
      </c>
      <c r="J19" s="7" t="n">
        <v>1751</v>
      </c>
      <c r="K19" s="6" t="n">
        <v>1467</v>
      </c>
      <c r="L19" s="6" t="n">
        <v>1428</v>
      </c>
    </row>
    <row r="20" spans="1:14">
      <c r="A20" s="4" t="s">
        <v>336</v>
      </c>
      <c r="J20" s="6" t="n">
        <v>300</v>
      </c>
      <c r="K20" s="6" t="n">
        <v>-39</v>
      </c>
      <c r="L20" s="6" t="n">
        <v>45</v>
      </c>
    </row>
    <row r="21" spans="1:14">
      <c r="A21" s="4" t="s">
        <v>337</v>
      </c>
      <c r="J21" s="7" t="n">
        <v>2300</v>
      </c>
      <c r="K21" s="6" t="n">
        <v>2400</v>
      </c>
      <c r="L21" s="6" t="n">
        <v>2300</v>
      </c>
    </row>
    <row r="22" spans="1:14">
      <c r="A22" s="4" t="s">
        <v>338</v>
      </c>
      <c r="J22" s="6" t="n">
        <v>3</v>
      </c>
    </row>
    <row r="23" spans="1:14">
      <c r="A23" s="4" t="s">
        <v>339</v>
      </c>
    </row>
    <row r="24" spans="1:14">
      <c r="A24" s="3" t="s">
        <v>322</v>
      </c>
    </row>
    <row r="25" spans="1:14">
      <c r="A25" s="4" t="s">
        <v>340</v>
      </c>
      <c r="J25" s="4" t="s">
        <v>341</v>
      </c>
    </row>
    <row r="26" spans="1:14">
      <c r="A26" s="4" t="s">
        <v>342</v>
      </c>
    </row>
    <row r="27" spans="1:14">
      <c r="A27" s="3" t="s">
        <v>322</v>
      </c>
    </row>
    <row r="28" spans="1:14">
      <c r="A28" s="4" t="s">
        <v>340</v>
      </c>
      <c r="J28" s="4" t="s">
        <v>343</v>
      </c>
    </row>
    <row r="29" spans="1:14">
      <c r="A29" s="4" t="s">
        <v>344</v>
      </c>
    </row>
    <row r="30" spans="1:14">
      <c r="A30" s="3" t="s">
        <v>322</v>
      </c>
    </row>
    <row r="31" spans="1:14">
      <c r="A31" s="4" t="s">
        <v>340</v>
      </c>
      <c r="J31" s="4" t="s">
        <v>345</v>
      </c>
    </row>
    <row r="32" spans="1:14">
      <c r="A32" s="4" t="s">
        <v>346</v>
      </c>
    </row>
    <row r="33" spans="1:14">
      <c r="A33" s="3" t="s">
        <v>322</v>
      </c>
    </row>
    <row r="34" spans="1:14">
      <c r="A34" s="4" t="s">
        <v>98</v>
      </c>
      <c r="J34" s="7" t="n">
        <v>400</v>
      </c>
      <c r="K34" s="6" t="n">
        <v>600</v>
      </c>
      <c r="L34" s="6" t="n">
        <v>1000</v>
      </c>
    </row>
    <row r="35" spans="1:14">
      <c r="A35" s="4" t="s">
        <v>347</v>
      </c>
    </row>
    <row r="36" spans="1:14">
      <c r="A36" s="3" t="s">
        <v>322</v>
      </c>
    </row>
    <row r="37" spans="1:14">
      <c r="A37" s="4" t="s">
        <v>98</v>
      </c>
      <c r="J37" s="7" t="n">
        <v>2000</v>
      </c>
      <c r="K37" s="6" t="n">
        <v>1200</v>
      </c>
      <c r="L37" s="6" t="n">
        <v>700</v>
      </c>
    </row>
    <row r="38" spans="1:14">
      <c r="A38" s="4" t="s">
        <v>33</v>
      </c>
    </row>
    <row r="39" spans="1:14">
      <c r="A39" s="3" t="s">
        <v>322</v>
      </c>
    </row>
    <row r="40" spans="1:14">
      <c r="A40" s="4" t="s">
        <v>348</v>
      </c>
      <c r="J40" s="8" t="n">
        <v>0.05</v>
      </c>
    </row>
    <row r="41" spans="1:14">
      <c r="A41" s="4" t="s">
        <v>349</v>
      </c>
    </row>
    <row r="42" spans="1:14">
      <c r="A42" s="3" t="s">
        <v>322</v>
      </c>
    </row>
    <row r="43" spans="1:14">
      <c r="A43" s="4" t="s">
        <v>91</v>
      </c>
      <c r="J43" s="7" t="n">
        <v>1200</v>
      </c>
    </row>
    <row r="44" spans="1:14">
      <c r="A44" s="4" t="s">
        <v>350</v>
      </c>
    </row>
    <row r="45" spans="1:14">
      <c r="A45" s="3" t="s">
        <v>322</v>
      </c>
    </row>
    <row r="46" spans="1:14">
      <c r="A46" s="4" t="s">
        <v>43</v>
      </c>
      <c r="B46" s="7" t="n">
        <v>-289</v>
      </c>
      <c r="J46" s="6" t="n">
        <v>-289</v>
      </c>
      <c r="N46" s="7" t="n">
        <v>440</v>
      </c>
    </row>
    <row r="47" spans="1:14">
      <c r="A47" s="4" t="s">
        <v>98</v>
      </c>
      <c r="J47" s="6" t="n">
        <v>0</v>
      </c>
    </row>
    <row r="48" spans="1:14">
      <c r="A48" s="4" t="s">
        <v>91</v>
      </c>
      <c r="J48" s="7" t="n">
        <v>774</v>
      </c>
    </row>
    <row r="49" spans="1:14">
      <c r="A49" s="4" t="s">
        <v>351</v>
      </c>
      <c r="J49" s="4" t="s">
        <v>352</v>
      </c>
    </row>
    <row r="50" spans="1:14">
      <c r="A50" s="4" t="s">
        <v>353</v>
      </c>
      <c r="B50" s="6" t="n">
        <v>1100</v>
      </c>
      <c r="J50" s="7" t="n">
        <v>1100</v>
      </c>
    </row>
    <row r="51" spans="1:14">
      <c r="A51" s="4" t="s">
        <v>354</v>
      </c>
    </row>
    <row r="52" spans="1:14">
      <c r="A52" s="3" t="s">
        <v>322</v>
      </c>
    </row>
    <row r="53" spans="1:14">
      <c r="A53" s="4" t="s">
        <v>355</v>
      </c>
      <c r="J53" s="4" t="s">
        <v>341</v>
      </c>
    </row>
    <row r="54" spans="1:14">
      <c r="A54" s="4" t="s">
        <v>356</v>
      </c>
    </row>
    <row r="55" spans="1:14">
      <c r="A55" s="3" t="s">
        <v>322</v>
      </c>
    </row>
    <row r="56" spans="1:14">
      <c r="A56" s="4" t="s">
        <v>98</v>
      </c>
      <c r="J56" s="7" t="n">
        <v>2400</v>
      </c>
      <c r="K56" s="6" t="n">
        <v>1800</v>
      </c>
      <c r="L56" s="7" t="n">
        <v>1700</v>
      </c>
    </row>
    <row r="57" spans="1:14">
      <c r="A57" s="4" t="s">
        <v>357</v>
      </c>
    </row>
    <row r="58" spans="1:14">
      <c r="A58" s="3" t="s">
        <v>322</v>
      </c>
    </row>
    <row r="59" spans="1:14">
      <c r="A59" s="4" t="s">
        <v>43</v>
      </c>
      <c r="B59" s="6" t="n">
        <v>400</v>
      </c>
      <c r="F59" s="6" t="n">
        <v>800</v>
      </c>
      <c r="J59" s="6" t="n">
        <v>400</v>
      </c>
      <c r="K59" s="6" t="n">
        <v>800</v>
      </c>
    </row>
    <row r="60" spans="1:14">
      <c r="A60" s="4" t="s">
        <v>358</v>
      </c>
    </row>
    <row r="61" spans="1:14">
      <c r="A61" s="3" t="s">
        <v>322</v>
      </c>
    </row>
    <row r="62" spans="1:14">
      <c r="A62" s="4" t="s">
        <v>43</v>
      </c>
      <c r="B62" s="7" t="n">
        <v>1100</v>
      </c>
      <c r="F62" s="7" t="n">
        <v>2500</v>
      </c>
      <c r="J62" s="7" t="n">
        <v>1100</v>
      </c>
      <c r="K62" s="7" t="n">
        <v>2500</v>
      </c>
    </row>
    <row r="63" spans="1:14">
      <c r="A63" s="4" t="s">
        <v>359</v>
      </c>
    </row>
    <row r="64" spans="1:14">
      <c r="A64" s="3" t="s">
        <v>322</v>
      </c>
    </row>
    <row r="65" spans="1:14">
      <c r="A65" s="4" t="s">
        <v>360</v>
      </c>
      <c r="J65" s="4" t="s">
        <v>361</v>
      </c>
    </row>
    <row r="66" spans="1:14">
      <c r="A66" s="4" t="s">
        <v>362</v>
      </c>
    </row>
    <row r="67" spans="1:14">
      <c r="A67" s="3" t="s">
        <v>322</v>
      </c>
    </row>
    <row r="68" spans="1:14">
      <c r="A68" s="4" t="s">
        <v>363</v>
      </c>
      <c r="M68" s="7" t="n">
        <v>28000</v>
      </c>
    </row>
    <row r="69" spans="1:14">
      <c r="A69" s="4" t="s">
        <v>364</v>
      </c>
      <c r="M69" s="6" t="n">
        <v>2700</v>
      </c>
    </row>
    <row r="70" spans="1:14">
      <c r="A70" s="4" t="s">
        <v>365</v>
      </c>
    </row>
    <row r="71" spans="1:14">
      <c r="A71" s="3" t="s">
        <v>322</v>
      </c>
    </row>
    <row r="72" spans="1:14">
      <c r="A72" s="4" t="s">
        <v>355</v>
      </c>
      <c r="J72" s="4" t="s">
        <v>361</v>
      </c>
    </row>
    <row r="73" spans="1:14">
      <c r="A73" s="4" t="s">
        <v>366</v>
      </c>
    </row>
    <row r="74" spans="1:14">
      <c r="A74" s="3" t="s">
        <v>322</v>
      </c>
    </row>
    <row r="75" spans="1:14">
      <c r="A75" s="4" t="s">
        <v>360</v>
      </c>
      <c r="J75" s="4" t="s">
        <v>341</v>
      </c>
    </row>
    <row r="76" spans="1:14">
      <c r="A76" s="4" t="s">
        <v>367</v>
      </c>
    </row>
    <row r="77" spans="1:14">
      <c r="A77" s="3" t="s">
        <v>322</v>
      </c>
    </row>
    <row r="78" spans="1:14">
      <c r="A78" s="4" t="s">
        <v>363</v>
      </c>
      <c r="M78" s="6" t="n">
        <v>30000</v>
      </c>
    </row>
    <row r="79" spans="1:14">
      <c r="A79" s="4" t="s">
        <v>364</v>
      </c>
      <c r="M79" s="7" t="n">
        <v>3000</v>
      </c>
    </row>
    <row r="80" spans="1:14">
      <c r="A80" s="4" t="s">
        <v>368</v>
      </c>
    </row>
    <row r="81" spans="1:14">
      <c r="A81" s="3" t="s">
        <v>322</v>
      </c>
    </row>
    <row r="82" spans="1:14">
      <c r="A82" s="4" t="s">
        <v>355</v>
      </c>
      <c r="J82" s="4" t="s">
        <v>369</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0</v>
      </c>
      <c r="B1" s="2" t="s">
        <v>2</v>
      </c>
      <c r="C1" s="2" t="s">
        <v>371</v>
      </c>
    </row>
    <row r="2" spans="1:3">
      <c r="A2" s="3" t="s">
        <v>177</v>
      </c>
    </row>
    <row r="3" spans="1:3">
      <c r="A3" s="4" t="s">
        <v>372</v>
      </c>
      <c r="B3" s="7" t="n">
        <v>1475</v>
      </c>
      <c r="C3" s="7" t="n">
        <v>3815</v>
      </c>
    </row>
    <row r="4" spans="1:3">
      <c r="A4" s="4" t="s">
        <v>373</v>
      </c>
      <c r="B4" s="6" t="n">
        <v>0</v>
      </c>
      <c r="C4" s="6" t="n">
        <v>332</v>
      </c>
    </row>
    <row r="5" spans="1:3">
      <c r="A5" s="4" t="s">
        <v>374</v>
      </c>
      <c r="B5" s="6" t="n">
        <v>1475</v>
      </c>
      <c r="C5" s="6" t="n">
        <v>4147</v>
      </c>
    </row>
    <row r="6" spans="1:3">
      <c r="A6" s="4" t="s">
        <v>375</v>
      </c>
      <c r="B6" s="6" t="n">
        <v>33283</v>
      </c>
      <c r="C6" s="6" t="n">
        <v>32705</v>
      </c>
    </row>
    <row r="7" spans="1:3">
      <c r="A7" s="4" t="s">
        <v>376</v>
      </c>
      <c r="B7" s="6" t="n">
        <v>0</v>
      </c>
      <c r="C7" s="6" t="n">
        <v>147</v>
      </c>
    </row>
    <row r="8" spans="1:3">
      <c r="A8" s="4" t="s">
        <v>377</v>
      </c>
      <c r="B8" s="7" t="n">
        <v>33283</v>
      </c>
      <c r="C8" s="7" t="n">
        <v>328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8</v>
      </c>
      <c r="B1" s="2" t="s">
        <v>2</v>
      </c>
    </row>
    <row r="2" spans="1:2">
      <c r="A2" s="3" t="s">
        <v>379</v>
      </c>
    </row>
    <row r="3" spans="1:2">
      <c r="A3" s="4" t="s">
        <v>380</v>
      </c>
      <c r="B3" s="4" t="s">
        <v>381</v>
      </c>
    </row>
    <row r="4" spans="1:2">
      <c r="A4" s="4" t="s">
        <v>382</v>
      </c>
      <c r="B4" s="4" t="s">
        <v>3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4</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385</v>
      </c>
    </row>
    <row r="4" spans="1:12">
      <c r="A4" s="4" t="s">
        <v>91</v>
      </c>
      <c r="B4" s="7" t="n">
        <v>26271</v>
      </c>
      <c r="C4" s="7" t="n">
        <v>27003</v>
      </c>
      <c r="D4" s="7" t="n">
        <v>28033</v>
      </c>
      <c r="E4" s="7" t="n">
        <v>27399</v>
      </c>
      <c r="F4" s="7" t="n">
        <v>29363</v>
      </c>
      <c r="G4" s="7" t="n">
        <v>30117</v>
      </c>
      <c r="H4" s="7" t="n">
        <v>26337</v>
      </c>
      <c r="I4" s="7" t="n">
        <v>26886</v>
      </c>
      <c r="J4" s="7" t="n">
        <v>108706</v>
      </c>
      <c r="K4" s="7" t="n">
        <v>112703</v>
      </c>
      <c r="L4" s="7" t="n">
        <v>106286</v>
      </c>
    </row>
    <row r="5" spans="1:12">
      <c r="A5" s="4" t="s">
        <v>386</v>
      </c>
    </row>
    <row r="6" spans="1:12">
      <c r="A6" s="3" t="s">
        <v>385</v>
      </c>
    </row>
    <row r="7" spans="1:12">
      <c r="A7" s="4" t="s">
        <v>91</v>
      </c>
      <c r="J7" s="6" t="n">
        <v>87316</v>
      </c>
      <c r="K7" s="6" t="n">
        <v>90895</v>
      </c>
    </row>
    <row r="8" spans="1:12">
      <c r="A8" s="4" t="s">
        <v>387</v>
      </c>
    </row>
    <row r="9" spans="1:12">
      <c r="A9" s="3" t="s">
        <v>385</v>
      </c>
    </row>
    <row r="10" spans="1:12">
      <c r="A10" s="4" t="s">
        <v>91</v>
      </c>
      <c r="J10" s="7" t="n">
        <v>21390</v>
      </c>
      <c r="K10" s="7" t="n">
        <v>21808</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7</v>
      </c>
      <c r="D2" s="2" t="s">
        <v>89</v>
      </c>
    </row>
    <row r="3" spans="1:4">
      <c r="A3" s="3" t="s">
        <v>177</v>
      </c>
    </row>
    <row r="4" spans="1:4">
      <c r="A4" s="4" t="s">
        <v>389</v>
      </c>
      <c r="B4" s="7" t="n">
        <v>5961</v>
      </c>
      <c r="C4" s="7" t="n">
        <v>4804</v>
      </c>
      <c r="D4" s="7" t="n">
        <v>3724</v>
      </c>
    </row>
    <row r="5" spans="1:4">
      <c r="A5" s="4" t="s">
        <v>95</v>
      </c>
      <c r="B5" s="6" t="n">
        <v>13078</v>
      </c>
      <c r="C5" s="6" t="n">
        <v>11877</v>
      </c>
      <c r="D5" s="6" t="n">
        <v>11889</v>
      </c>
    </row>
    <row r="6" spans="1:4">
      <c r="A6" s="4" t="s">
        <v>390</v>
      </c>
      <c r="B6" s="6" t="n">
        <v>19039</v>
      </c>
      <c r="C6" s="6" t="n">
        <v>16681</v>
      </c>
      <c r="D6" s="6" t="n">
        <v>15613</v>
      </c>
    </row>
    <row r="7" spans="1:4">
      <c r="A7" s="4" t="s">
        <v>391</v>
      </c>
      <c r="B7" s="7" t="n">
        <v>4627</v>
      </c>
      <c r="C7" s="7" t="n">
        <v>3690</v>
      </c>
      <c r="D7" s="7" t="n">
        <v>425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92</v>
      </c>
      <c r="B1" s="2" t="s">
        <v>2</v>
      </c>
      <c r="C1" s="2" t="s">
        <v>371</v>
      </c>
      <c r="D1" s="2" t="s">
        <v>37</v>
      </c>
    </row>
    <row r="2" spans="1:4">
      <c r="A2" s="3" t="s">
        <v>177</v>
      </c>
    </row>
    <row r="3" spans="1:4">
      <c r="A3" s="4" t="s">
        <v>159</v>
      </c>
      <c r="B3" s="7" t="n">
        <v>39803</v>
      </c>
      <c r="D3" s="7" t="n">
        <v>33841</v>
      </c>
    </row>
    <row r="4" spans="1:4">
      <c r="A4" s="4" t="s">
        <v>393</v>
      </c>
      <c r="B4" s="6" t="n">
        <v>-28740</v>
      </c>
      <c r="D4" s="6" t="n">
        <v>-24113</v>
      </c>
    </row>
    <row r="5" spans="1:4">
      <c r="A5" s="4" t="s">
        <v>48</v>
      </c>
      <c r="B5" s="7" t="n">
        <v>11063</v>
      </c>
      <c r="C5" s="7" t="n">
        <v>9728</v>
      </c>
      <c r="D5" s="7" t="n">
        <v>97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41</v>
      </c>
    </row>
    <row r="2" spans="1:2">
      <c r="A2" s="3" t="s">
        <v>395</v>
      </c>
    </row>
    <row r="3" spans="1:2">
      <c r="A3" s="4" t="s">
        <v>396</v>
      </c>
      <c r="B3" s="7" t="n">
        <v>4604</v>
      </c>
    </row>
    <row r="4" spans="1:2">
      <c r="A4" s="4" t="s">
        <v>397</v>
      </c>
      <c r="B4" s="6" t="n">
        <v>3343</v>
      </c>
    </row>
    <row r="5" spans="1:2">
      <c r="A5" s="4" t="s">
        <v>398</v>
      </c>
      <c r="B5" s="6" t="n">
        <v>677</v>
      </c>
    </row>
    <row r="6" spans="1:2">
      <c r="A6" s="4" t="s">
        <v>399</v>
      </c>
      <c r="B6" s="7" t="n">
        <v>86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7</v>
      </c>
    </row>
    <row r="3" spans="1:3">
      <c r="A3" s="3" t="s">
        <v>401</v>
      </c>
    </row>
    <row r="4" spans="1:3">
      <c r="A4" s="4" t="s">
        <v>402</v>
      </c>
      <c r="B4" s="7" t="n">
        <v>8140</v>
      </c>
      <c r="C4" s="7" t="n">
        <v>8140</v>
      </c>
    </row>
    <row r="5" spans="1:3">
      <c r="A5" s="4" t="s">
        <v>393</v>
      </c>
      <c r="B5" s="6" t="n">
        <v>-5408</v>
      </c>
      <c r="C5" s="6" t="n">
        <v>-3020</v>
      </c>
    </row>
    <row r="6" spans="1:3">
      <c r="A6" s="4" t="s">
        <v>399</v>
      </c>
      <c r="B6" s="7" t="n">
        <v>2732</v>
      </c>
      <c r="C6" s="6" t="n">
        <v>5120</v>
      </c>
    </row>
    <row r="7" spans="1:3">
      <c r="A7" s="4" t="s">
        <v>403</v>
      </c>
    </row>
    <row r="8" spans="1:3">
      <c r="A8" s="3" t="s">
        <v>401</v>
      </c>
    </row>
    <row r="9" spans="1:3">
      <c r="A9" s="4" t="s">
        <v>404</v>
      </c>
      <c r="B9" s="4" t="s">
        <v>341</v>
      </c>
    </row>
    <row r="10" spans="1:3">
      <c r="A10" s="4" t="s">
        <v>402</v>
      </c>
      <c r="B10" s="7" t="n">
        <v>6000</v>
      </c>
      <c r="C10" s="6" t="n">
        <v>6000</v>
      </c>
    </row>
    <row r="11" spans="1:3">
      <c r="A11" s="4" t="s">
        <v>405</v>
      </c>
    </row>
    <row r="12" spans="1:3">
      <c r="A12" s="3" t="s">
        <v>401</v>
      </c>
    </row>
    <row r="13" spans="1:3">
      <c r="A13" s="4" t="s">
        <v>404</v>
      </c>
      <c r="B13" s="4" t="s">
        <v>369</v>
      </c>
    </row>
    <row r="14" spans="1:3">
      <c r="A14" s="4" t="s">
        <v>402</v>
      </c>
      <c r="B14" s="7" t="n">
        <v>1700</v>
      </c>
      <c r="C14" s="6" t="n">
        <v>1700</v>
      </c>
    </row>
    <row r="15" spans="1:3">
      <c r="A15" s="4" t="s">
        <v>406</v>
      </c>
    </row>
    <row r="16" spans="1:3">
      <c r="A16" s="3" t="s">
        <v>401</v>
      </c>
    </row>
    <row r="17" spans="1:3">
      <c r="A17" s="4" t="s">
        <v>404</v>
      </c>
      <c r="B17" s="4" t="s">
        <v>341</v>
      </c>
    </row>
    <row r="18" spans="1:3">
      <c r="A18" s="4" t="s">
        <v>402</v>
      </c>
      <c r="B18" s="7" t="n">
        <v>100</v>
      </c>
      <c r="C18" s="6" t="n">
        <v>100</v>
      </c>
    </row>
    <row r="19" spans="1:3">
      <c r="A19" s="4" t="s">
        <v>407</v>
      </c>
    </row>
    <row r="20" spans="1:3">
      <c r="A20" s="3" t="s">
        <v>401</v>
      </c>
    </row>
    <row r="21" spans="1:3">
      <c r="A21" s="4" t="s">
        <v>404</v>
      </c>
      <c r="B21" s="4" t="s">
        <v>341</v>
      </c>
    </row>
    <row r="22" spans="1:3">
      <c r="A22" s="4" t="s">
        <v>402</v>
      </c>
      <c r="B22" s="7" t="n">
        <v>340</v>
      </c>
      <c r="C22" s="7" t="n">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3" t="s">
        <v>395</v>
      </c>
    </row>
    <row r="3" spans="1:3">
      <c r="A3" s="4" t="s">
        <v>396</v>
      </c>
      <c r="B3" s="7" t="n">
        <v>1600</v>
      </c>
    </row>
    <row r="4" spans="1:3">
      <c r="A4" s="4" t="s">
        <v>397</v>
      </c>
      <c r="B4" s="6" t="n">
        <v>772</v>
      </c>
    </row>
    <row r="5" spans="1:3">
      <c r="A5" s="4" t="s">
        <v>398</v>
      </c>
      <c r="B5" s="6" t="n">
        <v>213</v>
      </c>
    </row>
    <row r="6" spans="1:3">
      <c r="A6" s="4" t="s">
        <v>409</v>
      </c>
      <c r="B6" s="6" t="n">
        <v>52</v>
      </c>
    </row>
    <row r="7" spans="1:3">
      <c r="A7" s="4" t="s">
        <v>410</v>
      </c>
      <c r="B7" s="6" t="n">
        <v>37</v>
      </c>
    </row>
    <row r="8" spans="1:3">
      <c r="A8" s="4" t="s">
        <v>411</v>
      </c>
      <c r="B8" s="6" t="n">
        <v>58</v>
      </c>
    </row>
    <row r="9" spans="1:3">
      <c r="A9" s="4" t="s">
        <v>399</v>
      </c>
      <c r="B9" s="7" t="n">
        <v>2732</v>
      </c>
      <c r="C9" s="7" t="n">
        <v>51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412</v>
      </c>
      <c r="B1" s="2" t="s">
        <v>1</v>
      </c>
    </row>
    <row r="2" spans="1:5">
      <c r="B2" s="2" t="s">
        <v>37</v>
      </c>
      <c r="C2" s="2" t="s">
        <v>2</v>
      </c>
      <c r="D2" s="2" t="s">
        <v>371</v>
      </c>
      <c r="E2" s="2" t="s">
        <v>413</v>
      </c>
    </row>
    <row r="3" spans="1:5">
      <c r="A3" s="3" t="s">
        <v>414</v>
      </c>
    </row>
    <row r="4" spans="1:5">
      <c r="A4" s="4" t="s">
        <v>415</v>
      </c>
      <c r="B4" s="7" t="n">
        <v>19549</v>
      </c>
    </row>
    <row r="5" spans="1:5">
      <c r="A5" s="4" t="s">
        <v>416</v>
      </c>
      <c r="B5" s="6" t="n">
        <v>25888</v>
      </c>
    </row>
    <row r="6" spans="1:5">
      <c r="A6" s="4" t="s">
        <v>49</v>
      </c>
      <c r="B6" s="6" t="n">
        <v>19549</v>
      </c>
      <c r="C6" s="7" t="n">
        <v>25888</v>
      </c>
      <c r="D6" s="7" t="n">
        <v>25888</v>
      </c>
    </row>
    <row r="7" spans="1:5">
      <c r="A7" s="4" t="s">
        <v>417</v>
      </c>
    </row>
    <row r="8" spans="1:5">
      <c r="A8" s="3" t="s">
        <v>414</v>
      </c>
    </row>
    <row r="9" spans="1:5">
      <c r="A9" s="4" t="s">
        <v>418</v>
      </c>
      <c r="B9" s="6" t="n">
        <v>6339</v>
      </c>
    </row>
    <row r="10" spans="1:5">
      <c r="A10" s="4" t="s">
        <v>49</v>
      </c>
      <c r="E10" s="7" t="n">
        <v>6339</v>
      </c>
    </row>
    <row r="11" spans="1:5">
      <c r="A11" s="4" t="s">
        <v>419</v>
      </c>
    </row>
    <row r="12" spans="1:5">
      <c r="A12" s="3" t="s">
        <v>414</v>
      </c>
    </row>
    <row r="13" spans="1:5">
      <c r="A13" s="4" t="s">
        <v>415</v>
      </c>
      <c r="B13" s="6" t="n">
        <v>19549</v>
      </c>
    </row>
    <row r="14" spans="1:5">
      <c r="A14" s="4" t="s">
        <v>416</v>
      </c>
      <c r="B14" s="6" t="n">
        <v>25888</v>
      </c>
    </row>
    <row r="15" spans="1:5">
      <c r="A15" s="4" t="s">
        <v>49</v>
      </c>
      <c r="B15" s="6" t="n">
        <v>19549</v>
      </c>
      <c r="C15" s="6" t="n">
        <v>25888</v>
      </c>
    </row>
    <row r="16" spans="1:5">
      <c r="A16" s="4" t="s">
        <v>420</v>
      </c>
    </row>
    <row r="17" spans="1:5">
      <c r="A17" s="3" t="s">
        <v>414</v>
      </c>
    </row>
    <row r="18" spans="1:5">
      <c r="A18" s="4" t="s">
        <v>418</v>
      </c>
      <c r="B18" s="6" t="n">
        <v>6339</v>
      </c>
    </row>
    <row r="19" spans="1:5">
      <c r="A19" s="4" t="s">
        <v>421</v>
      </c>
    </row>
    <row r="20" spans="1:5">
      <c r="A20" s="3" t="s">
        <v>414</v>
      </c>
    </row>
    <row r="21" spans="1:5">
      <c r="A21" s="4" t="s">
        <v>415</v>
      </c>
      <c r="B21" s="6" t="n">
        <v>0</v>
      </c>
    </row>
    <row r="22" spans="1:5">
      <c r="A22" s="4" t="s">
        <v>416</v>
      </c>
      <c r="B22" s="6" t="n">
        <v>0</v>
      </c>
    </row>
    <row r="23" spans="1:5">
      <c r="A23" s="4" t="s">
        <v>49</v>
      </c>
      <c r="B23" s="6" t="n">
        <v>0</v>
      </c>
      <c r="C23" s="6" t="n">
        <v>0</v>
      </c>
    </row>
    <row r="24" spans="1:5">
      <c r="A24" s="4" t="s">
        <v>422</v>
      </c>
    </row>
    <row r="25" spans="1:5">
      <c r="A25" s="3" t="s">
        <v>414</v>
      </c>
    </row>
    <row r="26" spans="1:5">
      <c r="A26" s="4" t="s">
        <v>418</v>
      </c>
      <c r="B26" s="6" t="n">
        <v>0</v>
      </c>
    </row>
    <row r="27" spans="1:5">
      <c r="A27" s="4" t="s">
        <v>423</v>
      </c>
    </row>
    <row r="28" spans="1:5">
      <c r="A28" s="3" t="s">
        <v>414</v>
      </c>
    </row>
    <row r="29" spans="1:5">
      <c r="A29" s="4" t="s">
        <v>415</v>
      </c>
      <c r="B29" s="6" t="n">
        <v>0</v>
      </c>
    </row>
    <row r="30" spans="1:5">
      <c r="A30" s="4" t="s">
        <v>416</v>
      </c>
      <c r="B30" s="6" t="n">
        <v>0</v>
      </c>
    </row>
    <row r="31" spans="1:5">
      <c r="A31" s="4" t="s">
        <v>49</v>
      </c>
      <c r="B31" s="6" t="n">
        <v>0</v>
      </c>
      <c r="C31" s="7" t="n">
        <v>0</v>
      </c>
    </row>
    <row r="32" spans="1:5">
      <c r="A32" s="4" t="s">
        <v>424</v>
      </c>
    </row>
    <row r="33" spans="1:5">
      <c r="A33" s="3" t="s">
        <v>414</v>
      </c>
    </row>
    <row r="34" spans="1:5">
      <c r="A34" s="4" t="s">
        <v>418</v>
      </c>
      <c r="B3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v>
      </c>
      <c r="C1" s="2" t="s">
        <v>83</v>
      </c>
      <c r="K1" s="2" t="s">
        <v>1</v>
      </c>
    </row>
    <row r="2" spans="1:13">
      <c r="C2" s="2" t="s">
        <v>2</v>
      </c>
      <c r="D2" s="2" t="s">
        <v>84</v>
      </c>
      <c r="E2" s="2" t="s">
        <v>4</v>
      </c>
      <c r="F2" s="2" t="s">
        <v>85</v>
      </c>
      <c r="G2" s="2" t="s">
        <v>37</v>
      </c>
      <c r="H2" s="2" t="s">
        <v>86</v>
      </c>
      <c r="I2" s="2" t="s">
        <v>87</v>
      </c>
      <c r="J2" s="2" t="s">
        <v>88</v>
      </c>
      <c r="K2" s="2" t="s">
        <v>2</v>
      </c>
      <c r="L2" s="2" t="s">
        <v>37</v>
      </c>
      <c r="M2" s="2" t="s">
        <v>89</v>
      </c>
    </row>
    <row r="3" spans="1:13">
      <c r="A3" s="3" t="s">
        <v>90</v>
      </c>
    </row>
    <row r="4" spans="1:13">
      <c r="A4" s="4" t="s">
        <v>91</v>
      </c>
      <c r="C4" s="7" t="n">
        <v>26271</v>
      </c>
      <c r="D4" s="7" t="n">
        <v>27003</v>
      </c>
      <c r="E4" s="7" t="n">
        <v>28033</v>
      </c>
      <c r="F4" s="7" t="n">
        <v>27399</v>
      </c>
      <c r="G4" s="7" t="n">
        <v>29363</v>
      </c>
      <c r="H4" s="7" t="n">
        <v>30117</v>
      </c>
      <c r="I4" s="7" t="n">
        <v>26337</v>
      </c>
      <c r="J4" s="7" t="n">
        <v>26886</v>
      </c>
      <c r="K4" s="7" t="n">
        <v>108706</v>
      </c>
      <c r="L4" s="7" t="n">
        <v>112703</v>
      </c>
      <c r="M4" s="7" t="n">
        <v>106286</v>
      </c>
    </row>
    <row r="5" spans="1:13">
      <c r="A5" s="3" t="s">
        <v>92</v>
      </c>
    </row>
    <row r="6" spans="1:13">
      <c r="A6" s="4" t="s">
        <v>93</v>
      </c>
      <c r="K6" s="6" t="n">
        <v>51966</v>
      </c>
      <c r="L6" s="6" t="n">
        <v>50000</v>
      </c>
      <c r="M6" s="6" t="n">
        <v>51084</v>
      </c>
    </row>
    <row r="7" spans="1:13">
      <c r="A7" s="4" t="s">
        <v>94</v>
      </c>
      <c r="C7" s="6" t="n">
        <v>14282</v>
      </c>
      <c r="D7" s="6" t="n">
        <v>14039</v>
      </c>
      <c r="E7" s="6" t="n">
        <v>14667</v>
      </c>
      <c r="F7" s="6" t="n">
        <v>13752</v>
      </c>
      <c r="G7" s="6" t="n">
        <v>16426</v>
      </c>
      <c r="H7" s="6" t="n">
        <v>17046</v>
      </c>
      <c r="I7" s="6" t="n">
        <v>14006</v>
      </c>
      <c r="J7" s="6" t="n">
        <v>15225</v>
      </c>
      <c r="K7" s="6" t="n">
        <v>56740</v>
      </c>
      <c r="L7" s="6" t="n">
        <v>62703</v>
      </c>
      <c r="M7" s="6" t="n">
        <v>55202</v>
      </c>
    </row>
    <row r="8" spans="1:13">
      <c r="A8" s="4" t="s">
        <v>95</v>
      </c>
      <c r="K8" s="6" t="n">
        <v>13078</v>
      </c>
      <c r="L8" s="6" t="n">
        <v>11877</v>
      </c>
      <c r="M8" s="6" t="n">
        <v>11889</v>
      </c>
    </row>
    <row r="9" spans="1:13">
      <c r="A9" s="4" t="s">
        <v>96</v>
      </c>
      <c r="K9" s="6" t="n">
        <v>20992</v>
      </c>
      <c r="L9" s="6" t="n">
        <v>20658</v>
      </c>
      <c r="M9" s="6" t="n">
        <v>20287</v>
      </c>
    </row>
    <row r="10" spans="1:13">
      <c r="A10" s="4" t="s">
        <v>97</v>
      </c>
      <c r="K10" s="6" t="n">
        <v>17006</v>
      </c>
      <c r="L10" s="6" t="n">
        <v>16057</v>
      </c>
      <c r="M10" s="6" t="n">
        <v>14219</v>
      </c>
    </row>
    <row r="11" spans="1:13">
      <c r="A11" s="4" t="s">
        <v>98</v>
      </c>
      <c r="K11" s="6" t="n">
        <v>388</v>
      </c>
      <c r="L11" s="6" t="n">
        <v>580</v>
      </c>
      <c r="M11" s="6" t="n">
        <v>1041</v>
      </c>
    </row>
    <row r="12" spans="1:13">
      <c r="A12" s="4" t="s">
        <v>99</v>
      </c>
      <c r="K12" s="6" t="n">
        <v>51464</v>
      </c>
      <c r="L12" s="6" t="n">
        <v>49172</v>
      </c>
      <c r="M12" s="6" t="n">
        <v>47436</v>
      </c>
    </row>
    <row r="13" spans="1:13">
      <c r="A13" s="4" t="s">
        <v>100</v>
      </c>
      <c r="C13" s="6" t="n">
        <v>1013</v>
      </c>
      <c r="D13" s="6" t="n">
        <v>2130</v>
      </c>
      <c r="E13" s="6" t="n">
        <v>1526</v>
      </c>
      <c r="F13" s="6" t="n">
        <v>607</v>
      </c>
      <c r="G13" s="6" t="n">
        <v>2463</v>
      </c>
      <c r="H13" s="6" t="n">
        <v>4204</v>
      </c>
      <c r="I13" s="6" t="n">
        <v>3242</v>
      </c>
      <c r="J13" s="6" t="n">
        <v>3622</v>
      </c>
      <c r="K13" s="6" t="n">
        <v>5276</v>
      </c>
      <c r="L13" s="6" t="n">
        <v>13531</v>
      </c>
      <c r="M13" s="6" t="n">
        <v>7766</v>
      </c>
    </row>
    <row r="14" spans="1:13">
      <c r="A14" s="3" t="s">
        <v>101</v>
      </c>
    </row>
    <row r="15" spans="1:13">
      <c r="A15" s="4" t="s">
        <v>102</v>
      </c>
      <c r="K15" s="6" t="n">
        <v>2092</v>
      </c>
      <c r="L15" s="6" t="n">
        <v>1575</v>
      </c>
      <c r="M15" s="6" t="n">
        <v>1257</v>
      </c>
    </row>
    <row r="16" spans="1:13">
      <c r="A16" s="4" t="s">
        <v>103</v>
      </c>
      <c r="K16" s="6" t="n">
        <v>273</v>
      </c>
      <c r="L16" s="6" t="n">
        <v>609</v>
      </c>
      <c r="M16" s="6" t="n">
        <v>12592</v>
      </c>
    </row>
    <row r="17" spans="1:13">
      <c r="A17" s="4" t="s">
        <v>104</v>
      </c>
      <c r="K17" s="6" t="n">
        <v>7641</v>
      </c>
      <c r="L17" s="6" t="n">
        <v>15715</v>
      </c>
      <c r="M17" s="6" t="n">
        <v>21615</v>
      </c>
    </row>
    <row r="18" spans="1:13">
      <c r="A18" s="4" t="s">
        <v>105</v>
      </c>
      <c r="K18" s="6" t="n">
        <v>838</v>
      </c>
      <c r="L18" s="6" t="n">
        <v>3662</v>
      </c>
      <c r="M18" s="6" t="n">
        <v>6994</v>
      </c>
    </row>
    <row r="19" spans="1:13">
      <c r="A19" s="4" t="s">
        <v>106</v>
      </c>
      <c r="C19" s="7" t="n">
        <v>1874</v>
      </c>
      <c r="D19" s="7" t="n">
        <v>2301</v>
      </c>
      <c r="E19" s="7" t="n">
        <v>1243</v>
      </c>
      <c r="F19" s="7" t="n">
        <v>1385</v>
      </c>
      <c r="G19" s="7" t="n">
        <v>1268</v>
      </c>
      <c r="H19" s="7" t="n">
        <v>5580</v>
      </c>
      <c r="I19" s="7" t="n">
        <v>2480</v>
      </c>
      <c r="J19" s="7" t="n">
        <v>2725</v>
      </c>
      <c r="K19" s="7" t="n">
        <v>6803</v>
      </c>
      <c r="L19" s="7" t="n">
        <v>12053</v>
      </c>
      <c r="M19" s="7" t="n">
        <v>14621</v>
      </c>
    </row>
    <row r="20" spans="1:13">
      <c r="A20" s="3" t="s">
        <v>107</v>
      </c>
    </row>
    <row r="21" spans="1:13">
      <c r="A21" s="4" t="s">
        <v>108</v>
      </c>
      <c r="B21" s="4" t="s">
        <v>109</v>
      </c>
      <c r="K21" s="8" t="n">
        <v>0.22</v>
      </c>
      <c r="L21" s="8" t="n">
        <v>0.4</v>
      </c>
      <c r="M21" s="8" t="n">
        <v>0.5</v>
      </c>
    </row>
    <row r="22" spans="1:13">
      <c r="A22" s="4" t="s">
        <v>110</v>
      </c>
      <c r="C22" s="8" t="n">
        <v>0.06</v>
      </c>
      <c r="D22" s="8" t="n">
        <v>0.07000000000000001</v>
      </c>
      <c r="E22" s="8" t="n">
        <v>0.04</v>
      </c>
      <c r="F22" s="8" t="n">
        <v>0.04</v>
      </c>
      <c r="G22" s="8" t="n">
        <v>0.04</v>
      </c>
      <c r="H22" s="8" t="n">
        <v>0.18</v>
      </c>
      <c r="I22" s="8" t="n">
        <v>0.08</v>
      </c>
      <c r="J22" s="8" t="n">
        <v>0.09</v>
      </c>
      <c r="K22" s="8" t="n">
        <v>0.22</v>
      </c>
      <c r="L22" s="8" t="n">
        <v>0.4</v>
      </c>
      <c r="M22" s="8" t="n">
        <v>0.49</v>
      </c>
    </row>
    <row r="23" spans="1:13">
      <c r="A23" s="3" t="s">
        <v>111</v>
      </c>
    </row>
    <row r="24" spans="1:13">
      <c r="A24" s="4" t="s">
        <v>112</v>
      </c>
      <c r="K24" s="6" t="n">
        <v>30950</v>
      </c>
      <c r="L24" s="6" t="n">
        <v>30080</v>
      </c>
      <c r="M24" s="6" t="n">
        <v>29232</v>
      </c>
    </row>
    <row r="25" spans="1:13">
      <c r="A25" s="4" t="s">
        <v>113</v>
      </c>
      <c r="K25" s="6" t="n">
        <v>31378</v>
      </c>
      <c r="L25" s="6" t="n">
        <v>30472</v>
      </c>
      <c r="M25" s="6" t="n">
        <v>29567</v>
      </c>
    </row>
    <row r="26" spans="1:13">
      <c r="A26" s="4" t="s">
        <v>114</v>
      </c>
    </row>
    <row r="27" spans="1:13">
      <c r="A27" s="3" t="s">
        <v>90</v>
      </c>
    </row>
    <row r="28" spans="1:13">
      <c r="A28" s="4" t="s">
        <v>91</v>
      </c>
      <c r="K28" s="7" t="n">
        <v>7126</v>
      </c>
      <c r="L28" s="7" t="n">
        <v>15344</v>
      </c>
      <c r="M28" s="7" t="n">
        <v>15584</v>
      </c>
    </row>
    <row r="29" spans="1:13">
      <c r="A29" s="3" t="s">
        <v>92</v>
      </c>
    </row>
    <row r="30" spans="1:13">
      <c r="A30" s="4" t="s">
        <v>93</v>
      </c>
      <c r="K30" s="6" t="n">
        <v>6430</v>
      </c>
      <c r="L30" s="6" t="n">
        <v>6261</v>
      </c>
      <c r="M30" s="6" t="n">
        <v>6713</v>
      </c>
    </row>
    <row r="31" spans="1:13">
      <c r="A31" s="4" t="s">
        <v>115</v>
      </c>
    </row>
    <row r="32" spans="1:13">
      <c r="A32" s="3" t="s">
        <v>90</v>
      </c>
    </row>
    <row r="33" spans="1:13">
      <c r="A33" s="4" t="s">
        <v>91</v>
      </c>
      <c r="K33" s="6" t="n">
        <v>14026</v>
      </c>
      <c r="L33" s="6" t="n">
        <v>8855</v>
      </c>
      <c r="M33" s="6" t="n">
        <v>4381</v>
      </c>
    </row>
    <row r="34" spans="1:13">
      <c r="A34" s="3" t="s">
        <v>92</v>
      </c>
    </row>
    <row r="35" spans="1:13">
      <c r="A35" s="4" t="s">
        <v>93</v>
      </c>
      <c r="K35" s="6" t="n">
        <v>5759</v>
      </c>
      <c r="L35" s="6" t="n">
        <v>3817</v>
      </c>
      <c r="M35" s="6" t="n">
        <v>3290</v>
      </c>
    </row>
    <row r="36" spans="1:13">
      <c r="A36" s="4" t="s">
        <v>116</v>
      </c>
    </row>
    <row r="37" spans="1:13">
      <c r="A37" s="3" t="s">
        <v>90</v>
      </c>
    </row>
    <row r="38" spans="1:13">
      <c r="A38" s="4" t="s">
        <v>91</v>
      </c>
      <c r="K38" s="6" t="n">
        <v>42154</v>
      </c>
      <c r="L38" s="6" t="n">
        <v>44663</v>
      </c>
      <c r="M38" s="6" t="n">
        <v>43932</v>
      </c>
    </row>
    <row r="39" spans="1:13">
      <c r="A39" s="3" t="s">
        <v>92</v>
      </c>
    </row>
    <row r="40" spans="1:13">
      <c r="A40" s="4" t="s">
        <v>93</v>
      </c>
      <c r="K40" s="6" t="n">
        <v>31421</v>
      </c>
      <c r="L40" s="6" t="n">
        <v>30596</v>
      </c>
      <c r="M40" s="6" t="n">
        <v>31374</v>
      </c>
    </row>
    <row r="41" spans="1:13">
      <c r="A41" s="4" t="s">
        <v>117</v>
      </c>
    </row>
    <row r="42" spans="1:13">
      <c r="A42" s="3" t="s">
        <v>90</v>
      </c>
    </row>
    <row r="43" spans="1:13">
      <c r="A43" s="4" t="s">
        <v>91</v>
      </c>
      <c r="K43" s="6" t="n">
        <v>45400</v>
      </c>
      <c r="L43" s="6" t="n">
        <v>43841</v>
      </c>
      <c r="M43" s="6" t="n">
        <v>42389</v>
      </c>
    </row>
    <row r="44" spans="1:13">
      <c r="A44" s="3" t="s">
        <v>92</v>
      </c>
    </row>
    <row r="45" spans="1:13">
      <c r="A45" s="4" t="s">
        <v>93</v>
      </c>
      <c r="K45" s="7" t="n">
        <v>8356</v>
      </c>
      <c r="L45" s="7" t="n">
        <v>9326</v>
      </c>
      <c r="M45" s="7" t="n">
        <v>9707</v>
      </c>
    </row>
    <row r="46" spans="1:13">
      <c r="A46" s="4" t="s">
        <v>33</v>
      </c>
    </row>
    <row r="47" spans="1:13">
      <c r="A47" s="3" t="s">
        <v>107</v>
      </c>
    </row>
    <row r="48" spans="1:13">
      <c r="A48" s="4" t="s">
        <v>108</v>
      </c>
      <c r="K48" s="8" t="n">
        <v>0.22</v>
      </c>
      <c r="L48" s="8" t="n">
        <v>0.4</v>
      </c>
      <c r="M48" s="8" t="n">
        <v>0.5</v>
      </c>
    </row>
    <row r="49" spans="1:13">
      <c r="A49" s="4" t="s">
        <v>110</v>
      </c>
      <c r="B49" s="4" t="s">
        <v>109</v>
      </c>
      <c r="K49" s="8" t="n">
        <v>0.22</v>
      </c>
      <c r="L49" s="8" t="n">
        <v>0.4</v>
      </c>
      <c r="M49" s="8" t="n">
        <v>0.49</v>
      </c>
    </row>
    <row r="50" spans="1:13">
      <c r="A50" s="3" t="s">
        <v>111</v>
      </c>
    </row>
    <row r="51" spans="1:13">
      <c r="A51" s="4" t="s">
        <v>112</v>
      </c>
      <c r="K51" s="6" t="n">
        <v>29106</v>
      </c>
      <c r="L51" s="6" t="n">
        <v>27805</v>
      </c>
      <c r="M51" s="6" t="n">
        <v>26793</v>
      </c>
    </row>
    <row r="52" spans="1:13">
      <c r="A52" s="4" t="s">
        <v>113</v>
      </c>
      <c r="K52" s="6" t="n">
        <v>31379</v>
      </c>
      <c r="L52" s="6" t="n">
        <v>30472</v>
      </c>
      <c r="M52" s="6" t="n">
        <v>29567</v>
      </c>
    </row>
    <row r="53" spans="1:13">
      <c r="A53" s="4" t="s">
        <v>35</v>
      </c>
    </row>
    <row r="54" spans="1:13">
      <c r="A54" s="3" t="s">
        <v>107</v>
      </c>
    </row>
    <row r="55" spans="1:13">
      <c r="A55" s="4" t="s">
        <v>108</v>
      </c>
      <c r="K55" s="8" t="n">
        <v>0.22</v>
      </c>
      <c r="L55" s="8" t="n">
        <v>0.39</v>
      </c>
      <c r="M55" s="8" t="n">
        <v>0.5</v>
      </c>
    </row>
    <row r="56" spans="1:13">
      <c r="A56" s="4" t="s">
        <v>110</v>
      </c>
      <c r="K56" s="8" t="n">
        <v>0.22</v>
      </c>
      <c r="L56" s="8" t="n">
        <v>0.39</v>
      </c>
      <c r="M56" s="8" t="n">
        <v>0.49</v>
      </c>
    </row>
    <row r="57" spans="1:13">
      <c r="A57" s="3" t="s">
        <v>111</v>
      </c>
    </row>
    <row r="58" spans="1:13">
      <c r="A58" s="4" t="s">
        <v>112</v>
      </c>
      <c r="K58" s="6" t="n">
        <v>1844</v>
      </c>
      <c r="L58" s="6" t="n">
        <v>2275</v>
      </c>
      <c r="M58" s="6" t="n">
        <v>2439</v>
      </c>
    </row>
    <row r="59" spans="1:13">
      <c r="A59" s="4" t="s">
        <v>113</v>
      </c>
      <c r="K59" s="6" t="n">
        <v>1844</v>
      </c>
      <c r="L59" s="6" t="n">
        <v>2275</v>
      </c>
      <c r="M59" s="6" t="n">
        <v>2439</v>
      </c>
    </row>
    <row r="60" spans="1:13"/>
    <row r="61" spans="1:13">
      <c r="A61" s="4" t="s">
        <v>109</v>
      </c>
      <c r="B61" s="4" t="s">
        <v>118</v>
      </c>
    </row>
  </sheetData>
  <mergeCells count="5">
    <mergeCell ref="A1:B2"/>
    <mergeCell ref="C1:J1"/>
    <mergeCell ref="K1:M1"/>
    <mergeCell ref="A60:L60"/>
    <mergeCell ref="B61:L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7</v>
      </c>
    </row>
    <row r="3" spans="1:3">
      <c r="A3" s="3" t="s">
        <v>426</v>
      </c>
    </row>
    <row r="4" spans="1:3">
      <c r="A4" s="4" t="s">
        <v>427</v>
      </c>
      <c r="B4" s="7" t="n">
        <v>5120</v>
      </c>
      <c r="C4" s="7" t="n">
        <v>3399</v>
      </c>
    </row>
    <row r="5" spans="1:3">
      <c r="A5" s="4" t="s">
        <v>428</v>
      </c>
      <c r="B5" s="6" t="n">
        <v>-2388</v>
      </c>
      <c r="C5" s="6" t="n">
        <v>-1849</v>
      </c>
    </row>
    <row r="6" spans="1:3">
      <c r="A6" s="4" t="s">
        <v>429</v>
      </c>
      <c r="B6" s="6" t="n">
        <v>2732</v>
      </c>
      <c r="C6" s="6" t="n">
        <v>5120</v>
      </c>
    </row>
    <row r="7" spans="1:3">
      <c r="A7" s="4" t="s">
        <v>417</v>
      </c>
    </row>
    <row r="8" spans="1:3">
      <c r="A8" s="3" t="s">
        <v>426</v>
      </c>
    </row>
    <row r="9" spans="1:3">
      <c r="A9" s="4" t="s">
        <v>430</v>
      </c>
      <c r="C9" s="6" t="n">
        <v>3570</v>
      </c>
    </row>
    <row r="10" spans="1:3">
      <c r="A10" s="4" t="s">
        <v>419</v>
      </c>
    </row>
    <row r="11" spans="1:3">
      <c r="A11" s="3" t="s">
        <v>426</v>
      </c>
    </row>
    <row r="12" spans="1:3">
      <c r="A12" s="4" t="s">
        <v>427</v>
      </c>
      <c r="B12" s="6" t="n">
        <v>5120</v>
      </c>
      <c r="C12" s="6" t="n">
        <v>3399</v>
      </c>
    </row>
    <row r="13" spans="1:3">
      <c r="A13" s="4" t="s">
        <v>428</v>
      </c>
      <c r="B13" s="6" t="n">
        <v>-2388</v>
      </c>
      <c r="C13" s="6" t="n">
        <v>-1849</v>
      </c>
    </row>
    <row r="14" spans="1:3">
      <c r="A14" s="4" t="s">
        <v>429</v>
      </c>
      <c r="B14" s="6" t="n">
        <v>2732</v>
      </c>
      <c r="C14" s="6" t="n">
        <v>5120</v>
      </c>
    </row>
    <row r="15" spans="1:3">
      <c r="A15" s="4" t="s">
        <v>420</v>
      </c>
    </row>
    <row r="16" spans="1:3">
      <c r="A16" s="3" t="s">
        <v>426</v>
      </c>
    </row>
    <row r="17" spans="1:3">
      <c r="A17" s="4" t="s">
        <v>430</v>
      </c>
      <c r="C17" s="6" t="n">
        <v>3570</v>
      </c>
    </row>
    <row r="18" spans="1:3">
      <c r="A18" s="4" t="s">
        <v>421</v>
      </c>
    </row>
    <row r="19" spans="1:3">
      <c r="A19" s="3" t="s">
        <v>426</v>
      </c>
    </row>
    <row r="20" spans="1:3">
      <c r="A20" s="4" t="s">
        <v>427</v>
      </c>
      <c r="B20" s="6" t="n">
        <v>0</v>
      </c>
      <c r="C20" s="6" t="n">
        <v>0</v>
      </c>
    </row>
    <row r="21" spans="1:3">
      <c r="A21" s="4" t="s">
        <v>428</v>
      </c>
      <c r="B21" s="6" t="n">
        <v>0</v>
      </c>
      <c r="C21" s="6" t="n">
        <v>0</v>
      </c>
    </row>
    <row r="22" spans="1:3">
      <c r="A22" s="4" t="s">
        <v>429</v>
      </c>
      <c r="B22" s="6" t="n">
        <v>0</v>
      </c>
      <c r="C22" s="6" t="n">
        <v>0</v>
      </c>
    </row>
    <row r="23" spans="1:3">
      <c r="A23" s="4" t="s">
        <v>422</v>
      </c>
    </row>
    <row r="24" spans="1:3">
      <c r="A24" s="3" t="s">
        <v>426</v>
      </c>
    </row>
    <row r="25" spans="1:3">
      <c r="A25" s="4" t="s">
        <v>430</v>
      </c>
      <c r="C25" s="6" t="n">
        <v>0</v>
      </c>
    </row>
    <row r="26" spans="1:3">
      <c r="A26" s="4" t="s">
        <v>423</v>
      </c>
    </row>
    <row r="27" spans="1:3">
      <c r="A27" s="3" t="s">
        <v>426</v>
      </c>
    </row>
    <row r="28" spans="1:3">
      <c r="A28" s="4" t="s">
        <v>427</v>
      </c>
      <c r="B28" s="6" t="n">
        <v>0</v>
      </c>
      <c r="C28" s="6" t="n">
        <v>0</v>
      </c>
    </row>
    <row r="29" spans="1:3">
      <c r="A29" s="4" t="s">
        <v>428</v>
      </c>
      <c r="B29" s="6" t="n">
        <v>0</v>
      </c>
      <c r="C29" s="6" t="n">
        <v>0</v>
      </c>
    </row>
    <row r="30" spans="1:3">
      <c r="A30" s="4" t="s">
        <v>429</v>
      </c>
      <c r="B30" s="7" t="n">
        <v>0</v>
      </c>
      <c r="C30" s="6" t="n">
        <v>0</v>
      </c>
    </row>
    <row r="31" spans="1:3">
      <c r="A31" s="4" t="s">
        <v>424</v>
      </c>
    </row>
    <row r="32" spans="1:3">
      <c r="A32" s="3" t="s">
        <v>426</v>
      </c>
    </row>
    <row r="33" spans="1:3">
      <c r="A33" s="4" t="s">
        <v>430</v>
      </c>
      <c r="C3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31</v>
      </c>
      <c r="B1" s="2" t="s">
        <v>2</v>
      </c>
      <c r="C1" s="2" t="s">
        <v>371</v>
      </c>
      <c r="D1" s="2" t="s">
        <v>37</v>
      </c>
      <c r="E1" s="2" t="s">
        <v>89</v>
      </c>
      <c r="F1" s="2" t="s">
        <v>432</v>
      </c>
    </row>
    <row r="2" spans="1:6">
      <c r="A2" s="3" t="s">
        <v>38</v>
      </c>
    </row>
    <row r="3" spans="1:6">
      <c r="A3" s="4" t="s">
        <v>39</v>
      </c>
      <c r="B3" s="7" t="n">
        <v>61288</v>
      </c>
      <c r="C3" s="7" t="n">
        <v>52794</v>
      </c>
      <c r="D3" s="7" t="n">
        <v>52794</v>
      </c>
    </row>
    <row r="4" spans="1:6">
      <c r="A4" s="4" t="s">
        <v>40</v>
      </c>
      <c r="B4" s="6" t="n">
        <v>24710</v>
      </c>
      <c r="C4" s="6" t="n">
        <v>26121</v>
      </c>
      <c r="D4" s="6" t="n">
        <v>26121</v>
      </c>
    </row>
    <row r="5" spans="1:6">
      <c r="A5" s="3" t="s">
        <v>41</v>
      </c>
    </row>
    <row r="6" spans="1:6">
      <c r="A6" s="4" t="s">
        <v>42</v>
      </c>
      <c r="B6" s="6" t="n">
        <v>18819</v>
      </c>
      <c r="C6" s="6" t="n">
        <v>18643</v>
      </c>
      <c r="D6" s="6" t="n">
        <v>18643</v>
      </c>
    </row>
    <row r="7" spans="1:6">
      <c r="A7" s="4" t="s">
        <v>43</v>
      </c>
      <c r="B7" s="6" t="n">
        <v>1475</v>
      </c>
      <c r="C7" s="6" t="n">
        <v>3815</v>
      </c>
      <c r="D7" s="6" t="n">
        <v>3375</v>
      </c>
    </row>
    <row r="8" spans="1:6">
      <c r="A8" s="4" t="s">
        <v>44</v>
      </c>
      <c r="B8" s="6" t="n">
        <v>6210</v>
      </c>
      <c r="C8" s="6" t="n">
        <v>6718</v>
      </c>
      <c r="D8" s="6" t="n">
        <v>6592</v>
      </c>
    </row>
    <row r="9" spans="1:6">
      <c r="A9" s="4" t="s">
        <v>45</v>
      </c>
      <c r="B9" s="6" t="n">
        <v>112502</v>
      </c>
      <c r="C9" s="6" t="n">
        <v>108091</v>
      </c>
      <c r="D9" s="6" t="n">
        <v>107525</v>
      </c>
    </row>
    <row r="10" spans="1:6">
      <c r="A10" s="4" t="s">
        <v>433</v>
      </c>
      <c r="B10" s="6" t="n">
        <v>2484</v>
      </c>
      <c r="C10" s="6" t="n">
        <v>8893</v>
      </c>
      <c r="D10" s="6" t="n">
        <v>8893</v>
      </c>
    </row>
    <row r="11" spans="1:6">
      <c r="A11" s="4" t="s">
        <v>47</v>
      </c>
      <c r="B11" s="6" t="n">
        <v>3585</v>
      </c>
      <c r="C11" s="6" t="n">
        <v>3034</v>
      </c>
      <c r="D11" s="6" t="n">
        <v>3034</v>
      </c>
    </row>
    <row r="12" spans="1:6">
      <c r="A12" s="4" t="s">
        <v>48</v>
      </c>
      <c r="B12" s="6" t="n">
        <v>11063</v>
      </c>
      <c r="C12" s="6" t="n">
        <v>9728</v>
      </c>
      <c r="D12" s="6" t="n">
        <v>9728</v>
      </c>
    </row>
    <row r="13" spans="1:6">
      <c r="A13" s="4" t="s">
        <v>49</v>
      </c>
      <c r="B13" s="6" t="n">
        <v>25888</v>
      </c>
      <c r="C13" s="6" t="n">
        <v>25888</v>
      </c>
      <c r="D13" s="6" t="n">
        <v>25888</v>
      </c>
      <c r="E13" s="7" t="n">
        <v>19549</v>
      </c>
    </row>
    <row r="14" spans="1:6">
      <c r="A14" s="4" t="s">
        <v>50</v>
      </c>
      <c r="B14" s="6" t="n">
        <v>2732</v>
      </c>
      <c r="C14" s="6" t="n">
        <v>5120</v>
      </c>
      <c r="D14" s="6" t="n">
        <v>5120</v>
      </c>
      <c r="E14" s="6" t="n">
        <v>3399</v>
      </c>
    </row>
    <row r="15" spans="1:6">
      <c r="A15" s="4" t="s">
        <v>51</v>
      </c>
      <c r="B15" s="6" t="n">
        <v>3056</v>
      </c>
      <c r="C15" s="6" t="n">
        <v>4102</v>
      </c>
      <c r="D15" s="6" t="n">
        <v>2777</v>
      </c>
    </row>
    <row r="16" spans="1:6">
      <c r="A16" s="4" t="s">
        <v>52</v>
      </c>
      <c r="B16" s="6" t="n">
        <v>161310</v>
      </c>
      <c r="C16" s="6" t="n">
        <v>164856</v>
      </c>
      <c r="D16" s="6" t="n">
        <v>162965</v>
      </c>
    </row>
    <row r="17" spans="1:6">
      <c r="A17" s="3" t="s">
        <v>53</v>
      </c>
    </row>
    <row r="18" spans="1:6">
      <c r="A18" s="4" t="s">
        <v>54</v>
      </c>
      <c r="B18" s="6" t="n">
        <v>2448</v>
      </c>
      <c r="C18" s="6" t="n">
        <v>1974</v>
      </c>
      <c r="D18" s="6" t="n">
        <v>1974</v>
      </c>
    </row>
    <row r="19" spans="1:6">
      <c r="A19" s="4" t="s">
        <v>55</v>
      </c>
      <c r="B19" s="6" t="n">
        <v>2561</v>
      </c>
      <c r="C19" s="6" t="n">
        <v>6310</v>
      </c>
      <c r="D19" s="6" t="n">
        <v>6310</v>
      </c>
    </row>
    <row r="20" spans="1:6">
      <c r="A20" s="4" t="s">
        <v>56</v>
      </c>
      <c r="B20" s="6" t="n">
        <v>3434</v>
      </c>
      <c r="C20" s="6" t="n">
        <v>3367</v>
      </c>
      <c r="D20" s="6" t="n">
        <v>3367</v>
      </c>
    </row>
    <row r="21" spans="1:6">
      <c r="A21" s="4" t="s">
        <v>57</v>
      </c>
      <c r="B21" s="6" t="n">
        <v>1375</v>
      </c>
      <c r="C21" s="6" t="n">
        <v>1326</v>
      </c>
      <c r="D21" s="6" t="n">
        <v>1246</v>
      </c>
    </row>
    <row r="22" spans="1:6">
      <c r="A22" s="4" t="s">
        <v>58</v>
      </c>
      <c r="B22" s="6" t="n">
        <v>33283</v>
      </c>
      <c r="C22" s="6" t="n">
        <v>32705</v>
      </c>
      <c r="D22" s="6" t="n">
        <v>33226</v>
      </c>
    </row>
    <row r="23" spans="1:6">
      <c r="A23" s="4" t="s">
        <v>59</v>
      </c>
      <c r="B23" s="6" t="n">
        <v>43101</v>
      </c>
      <c r="C23" s="6" t="n">
        <v>45682</v>
      </c>
      <c r="D23" s="6" t="n">
        <v>46123</v>
      </c>
    </row>
    <row r="24" spans="1:6">
      <c r="A24" s="4" t="s">
        <v>60</v>
      </c>
      <c r="B24" s="6" t="n">
        <v>3514</v>
      </c>
      <c r="C24" s="6" t="n">
        <v>3194</v>
      </c>
      <c r="D24" s="6" t="n">
        <v>2615</v>
      </c>
    </row>
    <row r="25" spans="1:6">
      <c r="A25" s="4" t="s">
        <v>61</v>
      </c>
      <c r="B25" s="6" t="n">
        <v>0</v>
      </c>
      <c r="C25" s="6" t="n">
        <v>147</v>
      </c>
      <c r="D25" s="6" t="n">
        <v>147</v>
      </c>
    </row>
    <row r="26" spans="1:6">
      <c r="A26" s="4" t="s">
        <v>62</v>
      </c>
      <c r="B26" s="6" t="n">
        <v>88</v>
      </c>
      <c r="C26" s="6" t="n">
        <v>1496</v>
      </c>
      <c r="D26" s="6" t="n">
        <v>1496</v>
      </c>
    </row>
    <row r="27" spans="1:6">
      <c r="A27" s="4" t="s">
        <v>63</v>
      </c>
      <c r="B27" s="6" t="n">
        <v>46703</v>
      </c>
      <c r="C27" s="6" t="n">
        <v>50519</v>
      </c>
      <c r="D27" s="6" t="n">
        <v>50381</v>
      </c>
    </row>
    <row r="28" spans="1:6">
      <c r="A28" s="3" t="s">
        <v>64</v>
      </c>
    </row>
    <row r="29" spans="1:6">
      <c r="A29" s="4" t="s">
        <v>65</v>
      </c>
      <c r="B29" s="6" t="n">
        <v>138315</v>
      </c>
      <c r="C29" s="6" t="n">
        <v>131258</v>
      </c>
      <c r="D29" s="6" t="n">
        <v>131258</v>
      </c>
    </row>
    <row r="30" spans="1:6">
      <c r="A30" s="4" t="s">
        <v>66</v>
      </c>
      <c r="B30" s="6" t="n">
        <v>-1729</v>
      </c>
      <c r="C30" s="6" t="n">
        <v>5119</v>
      </c>
      <c r="D30" s="6" t="n">
        <v>3366</v>
      </c>
    </row>
    <row r="31" spans="1:6">
      <c r="A31" s="4" t="s">
        <v>434</v>
      </c>
      <c r="B31" s="6" t="n">
        <v>-25559</v>
      </c>
      <c r="C31" s="6" t="n">
        <v>-25559</v>
      </c>
      <c r="D31" s="6" t="n">
        <v>-25559</v>
      </c>
    </row>
    <row r="32" spans="1:6">
      <c r="A32" s="4" t="s">
        <v>68</v>
      </c>
      <c r="B32" s="6" t="n">
        <v>114607</v>
      </c>
      <c r="C32" s="6" t="n">
        <v>114337</v>
      </c>
      <c r="D32" s="6" t="n">
        <v>112584</v>
      </c>
      <c r="E32" s="7" t="n">
        <v>103750</v>
      </c>
      <c r="F32" s="7" t="n">
        <v>94894</v>
      </c>
    </row>
    <row r="33" spans="1:6">
      <c r="A33" s="4" t="s">
        <v>71</v>
      </c>
      <c r="B33" s="6" t="n">
        <v>161310</v>
      </c>
      <c r="C33" s="6" t="n">
        <v>164856</v>
      </c>
      <c r="D33" s="6" t="n">
        <v>162965</v>
      </c>
    </row>
    <row r="34" spans="1:6">
      <c r="A34" s="4" t="s">
        <v>350</v>
      </c>
    </row>
    <row r="35" spans="1:6">
      <c r="A35" s="3" t="s">
        <v>38</v>
      </c>
    </row>
    <row r="36" spans="1:6">
      <c r="A36" s="4" t="s">
        <v>39</v>
      </c>
      <c r="B36" s="6" t="n">
        <v>0</v>
      </c>
      <c r="C36" s="6" t="n">
        <v>0</v>
      </c>
    </row>
    <row r="37" spans="1:6">
      <c r="A37" s="4" t="s">
        <v>40</v>
      </c>
      <c r="B37" s="6" t="n">
        <v>0</v>
      </c>
      <c r="C37" s="6" t="n">
        <v>0</v>
      </c>
    </row>
    <row r="38" spans="1:6">
      <c r="A38" s="3" t="s">
        <v>41</v>
      </c>
    </row>
    <row r="39" spans="1:6">
      <c r="A39" s="4" t="s">
        <v>42</v>
      </c>
      <c r="B39" s="6" t="n">
        <v>0</v>
      </c>
      <c r="C39" s="6" t="n">
        <v>0</v>
      </c>
    </row>
    <row r="40" spans="1:6">
      <c r="A40" s="4" t="s">
        <v>43</v>
      </c>
      <c r="B40" s="6" t="n">
        <v>-289</v>
      </c>
      <c r="C40" s="6" t="n">
        <v>440</v>
      </c>
    </row>
    <row r="41" spans="1:6">
      <c r="A41" s="4" t="s">
        <v>44</v>
      </c>
      <c r="B41" s="6" t="n">
        <v>-102</v>
      </c>
      <c r="C41" s="6" t="n">
        <v>126</v>
      </c>
    </row>
    <row r="42" spans="1:6">
      <c r="A42" s="4" t="s">
        <v>45</v>
      </c>
      <c r="B42" s="6" t="n">
        <v>-391</v>
      </c>
      <c r="C42" s="6" t="n">
        <v>566</v>
      </c>
    </row>
    <row r="43" spans="1:6">
      <c r="A43" s="4" t="s">
        <v>433</v>
      </c>
      <c r="B43" s="6" t="n">
        <v>0</v>
      </c>
      <c r="C43" s="6" t="n">
        <v>0</v>
      </c>
    </row>
    <row r="44" spans="1:6">
      <c r="A44" s="4" t="s">
        <v>47</v>
      </c>
      <c r="B44" s="6" t="n">
        <v>0</v>
      </c>
      <c r="C44" s="6" t="n">
        <v>0</v>
      </c>
    </row>
    <row r="45" spans="1:6">
      <c r="A45" s="4" t="s">
        <v>48</v>
      </c>
      <c r="B45" s="6" t="n">
        <v>0</v>
      </c>
      <c r="C45" s="6" t="n">
        <v>0</v>
      </c>
    </row>
    <row r="46" spans="1:6">
      <c r="A46" s="4" t="s">
        <v>49</v>
      </c>
      <c r="B46" s="6" t="n">
        <v>0</v>
      </c>
      <c r="C46" s="6" t="n">
        <v>0</v>
      </c>
    </row>
    <row r="47" spans="1:6">
      <c r="A47" s="4" t="s">
        <v>50</v>
      </c>
      <c r="B47" s="6" t="n">
        <v>0</v>
      </c>
      <c r="C47" s="6" t="n">
        <v>0</v>
      </c>
    </row>
    <row r="48" spans="1:6">
      <c r="A48" s="4" t="s">
        <v>51</v>
      </c>
      <c r="B48" s="6" t="n">
        <v>-1413</v>
      </c>
      <c r="C48" s="6" t="n">
        <v>1325</v>
      </c>
    </row>
    <row r="49" spans="1:6">
      <c r="A49" s="4" t="s">
        <v>52</v>
      </c>
      <c r="B49" s="6" t="n">
        <v>-1804</v>
      </c>
      <c r="C49" s="6" t="n">
        <v>1891</v>
      </c>
    </row>
    <row r="50" spans="1:6">
      <c r="A50" s="3" t="s">
        <v>53</v>
      </c>
    </row>
    <row r="51" spans="1:6">
      <c r="A51" s="4" t="s">
        <v>54</v>
      </c>
      <c r="B51" s="6" t="n">
        <v>0</v>
      </c>
      <c r="C51" s="6" t="n">
        <v>0</v>
      </c>
    </row>
    <row r="52" spans="1:6">
      <c r="A52" s="4" t="s">
        <v>55</v>
      </c>
      <c r="B52" s="6" t="n">
        <v>0</v>
      </c>
      <c r="C52" s="6" t="n">
        <v>0</v>
      </c>
    </row>
    <row r="53" spans="1:6">
      <c r="A53" s="4" t="s">
        <v>56</v>
      </c>
      <c r="B53" s="6" t="n">
        <v>0</v>
      </c>
      <c r="C53" s="6" t="n">
        <v>0</v>
      </c>
    </row>
    <row r="54" spans="1:6">
      <c r="A54" s="4" t="s">
        <v>57</v>
      </c>
      <c r="B54" s="6" t="n">
        <v>-80</v>
      </c>
      <c r="C54" s="6" t="n">
        <v>80</v>
      </c>
    </row>
    <row r="55" spans="1:6">
      <c r="A55" s="4" t="s">
        <v>58</v>
      </c>
      <c r="B55" s="6" t="n">
        <v>0</v>
      </c>
      <c r="C55" s="6" t="n">
        <v>-521</v>
      </c>
    </row>
    <row r="56" spans="1:6">
      <c r="A56" s="4" t="s">
        <v>59</v>
      </c>
      <c r="B56" s="6" t="n">
        <v>-80</v>
      </c>
      <c r="C56" s="6" t="n">
        <v>-441</v>
      </c>
    </row>
    <row r="57" spans="1:6">
      <c r="A57" s="4" t="s">
        <v>60</v>
      </c>
      <c r="B57" s="6" t="n">
        <v>-512</v>
      </c>
      <c r="C57" s="6" t="n">
        <v>579</v>
      </c>
    </row>
    <row r="58" spans="1:6">
      <c r="A58" s="4" t="s">
        <v>61</v>
      </c>
      <c r="B58" s="6" t="n">
        <v>0</v>
      </c>
      <c r="C58" s="6" t="n">
        <v>0</v>
      </c>
    </row>
    <row r="59" spans="1:6">
      <c r="A59" s="4" t="s">
        <v>62</v>
      </c>
      <c r="B59" s="6" t="n">
        <v>0</v>
      </c>
      <c r="C59" s="6" t="n">
        <v>0</v>
      </c>
    </row>
    <row r="60" spans="1:6">
      <c r="A60" s="4" t="s">
        <v>63</v>
      </c>
      <c r="B60" s="6" t="n">
        <v>-592</v>
      </c>
      <c r="C60" s="6" t="n">
        <v>138</v>
      </c>
    </row>
    <row r="61" spans="1:6">
      <c r="A61" s="3" t="s">
        <v>64</v>
      </c>
    </row>
    <row r="62" spans="1:6">
      <c r="A62" s="4" t="s">
        <v>65</v>
      </c>
      <c r="B62" s="6" t="n">
        <v>0</v>
      </c>
      <c r="C62" s="6" t="n">
        <v>0</v>
      </c>
    </row>
    <row r="63" spans="1:6">
      <c r="A63" s="4" t="s">
        <v>66</v>
      </c>
      <c r="B63" s="6" t="n">
        <v>-1212</v>
      </c>
      <c r="C63" s="6" t="n">
        <v>1753</v>
      </c>
    </row>
    <row r="64" spans="1:6">
      <c r="A64" s="4" t="s">
        <v>434</v>
      </c>
      <c r="B64" s="6" t="n">
        <v>0</v>
      </c>
      <c r="C64" s="6" t="n">
        <v>0</v>
      </c>
    </row>
    <row r="65" spans="1:6">
      <c r="A65" s="4" t="s">
        <v>68</v>
      </c>
      <c r="B65" s="6" t="n">
        <v>-1212</v>
      </c>
      <c r="C65" s="6" t="n">
        <v>1753</v>
      </c>
    </row>
    <row r="66" spans="1:6">
      <c r="A66" s="4" t="s">
        <v>71</v>
      </c>
      <c r="B66" s="6" t="n">
        <v>-1804</v>
      </c>
      <c r="C66" s="6" t="n">
        <v>1891</v>
      </c>
    </row>
    <row r="67" spans="1:6">
      <c r="A67" s="4" t="s">
        <v>435</v>
      </c>
    </row>
    <row r="68" spans="1:6">
      <c r="A68" s="3" t="s">
        <v>38</v>
      </c>
    </row>
    <row r="69" spans="1:6">
      <c r="A69" s="4" t="s">
        <v>39</v>
      </c>
      <c r="B69" s="6" t="n">
        <v>61288</v>
      </c>
    </row>
    <row r="70" spans="1:6">
      <c r="A70" s="4" t="s">
        <v>40</v>
      </c>
      <c r="B70" s="6" t="n">
        <v>24710</v>
      </c>
    </row>
    <row r="71" spans="1:6">
      <c r="A71" s="3" t="s">
        <v>41</v>
      </c>
    </row>
    <row r="72" spans="1:6">
      <c r="A72" s="4" t="s">
        <v>42</v>
      </c>
      <c r="B72" s="6" t="n">
        <v>18819</v>
      </c>
    </row>
    <row r="73" spans="1:6">
      <c r="A73" s="4" t="s">
        <v>43</v>
      </c>
      <c r="B73" s="6" t="n">
        <v>1186</v>
      </c>
    </row>
    <row r="74" spans="1:6">
      <c r="A74" s="4" t="s">
        <v>44</v>
      </c>
      <c r="B74" s="6" t="n">
        <v>6108</v>
      </c>
    </row>
    <row r="75" spans="1:6">
      <c r="A75" s="4" t="s">
        <v>45</v>
      </c>
      <c r="B75" s="6" t="n">
        <v>112111</v>
      </c>
    </row>
    <row r="76" spans="1:6">
      <c r="A76" s="4" t="s">
        <v>433</v>
      </c>
      <c r="B76" s="6" t="n">
        <v>2484</v>
      </c>
    </row>
    <row r="77" spans="1:6">
      <c r="A77" s="4" t="s">
        <v>47</v>
      </c>
      <c r="B77" s="6" t="n">
        <v>3585</v>
      </c>
    </row>
    <row r="78" spans="1:6">
      <c r="A78" s="4" t="s">
        <v>48</v>
      </c>
      <c r="B78" s="6" t="n">
        <v>11063</v>
      </c>
    </row>
    <row r="79" spans="1:6">
      <c r="A79" s="4" t="s">
        <v>49</v>
      </c>
      <c r="B79" s="6" t="n">
        <v>25888</v>
      </c>
    </row>
    <row r="80" spans="1:6">
      <c r="A80" s="4" t="s">
        <v>50</v>
      </c>
      <c r="B80" s="6" t="n">
        <v>2732</v>
      </c>
    </row>
    <row r="81" spans="1:6">
      <c r="A81" s="4" t="s">
        <v>51</v>
      </c>
      <c r="B81" s="6" t="n">
        <v>1643</v>
      </c>
    </row>
    <row r="82" spans="1:6">
      <c r="A82" s="4" t="s">
        <v>52</v>
      </c>
      <c r="B82" s="6" t="n">
        <v>159506</v>
      </c>
    </row>
    <row r="83" spans="1:6">
      <c r="A83" s="3" t="s">
        <v>53</v>
      </c>
    </row>
    <row r="84" spans="1:6">
      <c r="A84" s="4" t="s">
        <v>54</v>
      </c>
      <c r="B84" s="6" t="n">
        <v>2448</v>
      </c>
    </row>
    <row r="85" spans="1:6">
      <c r="A85" s="4" t="s">
        <v>55</v>
      </c>
      <c r="B85" s="6" t="n">
        <v>2561</v>
      </c>
    </row>
    <row r="86" spans="1:6">
      <c r="A86" s="4" t="s">
        <v>56</v>
      </c>
      <c r="B86" s="6" t="n">
        <v>3434</v>
      </c>
    </row>
    <row r="87" spans="1:6">
      <c r="A87" s="4" t="s">
        <v>57</v>
      </c>
      <c r="B87" s="6" t="n">
        <v>1295</v>
      </c>
    </row>
    <row r="88" spans="1:6">
      <c r="A88" s="4" t="s">
        <v>58</v>
      </c>
      <c r="B88" s="6" t="n">
        <v>33283</v>
      </c>
    </row>
    <row r="89" spans="1:6">
      <c r="A89" s="4" t="s">
        <v>59</v>
      </c>
      <c r="B89" s="6" t="n">
        <v>43021</v>
      </c>
    </row>
    <row r="90" spans="1:6">
      <c r="A90" s="4" t="s">
        <v>60</v>
      </c>
      <c r="B90" s="6" t="n">
        <v>3002</v>
      </c>
    </row>
    <row r="91" spans="1:6">
      <c r="A91" s="4" t="s">
        <v>61</v>
      </c>
      <c r="B91" s="6" t="n">
        <v>0</v>
      </c>
    </row>
    <row r="92" spans="1:6">
      <c r="A92" s="4" t="s">
        <v>62</v>
      </c>
      <c r="B92" s="6" t="n">
        <v>88</v>
      </c>
    </row>
    <row r="93" spans="1:6">
      <c r="A93" s="4" t="s">
        <v>63</v>
      </c>
      <c r="B93" s="6" t="n">
        <v>46111</v>
      </c>
    </row>
    <row r="94" spans="1:6">
      <c r="A94" s="3" t="s">
        <v>64</v>
      </c>
    </row>
    <row r="95" spans="1:6">
      <c r="A95" s="4" t="s">
        <v>65</v>
      </c>
      <c r="B95" s="6" t="n">
        <v>138315</v>
      </c>
    </row>
    <row r="96" spans="1:6">
      <c r="A96" s="4" t="s">
        <v>66</v>
      </c>
      <c r="B96" s="6" t="n">
        <v>-2941</v>
      </c>
    </row>
    <row r="97" spans="1:6">
      <c r="A97" s="4" t="s">
        <v>434</v>
      </c>
      <c r="B97" s="6" t="n">
        <v>-25559</v>
      </c>
    </row>
    <row r="98" spans="1:6">
      <c r="A98" s="4" t="s">
        <v>68</v>
      </c>
      <c r="B98" s="6" t="n">
        <v>113395</v>
      </c>
    </row>
    <row r="99" spans="1:6">
      <c r="A99" s="4" t="s">
        <v>71</v>
      </c>
      <c r="B99" s="6" t="n">
        <v>159506</v>
      </c>
    </row>
    <row r="100" spans="1:6">
      <c r="A100" s="4" t="s">
        <v>33</v>
      </c>
    </row>
    <row r="101" spans="1:6">
      <c r="A101" s="3" t="s">
        <v>64</v>
      </c>
    </row>
    <row r="102" spans="1:6">
      <c r="A102" s="4" t="s">
        <v>72</v>
      </c>
      <c r="B102" s="6" t="n">
        <v>3398</v>
      </c>
      <c r="C102" s="6" t="n">
        <v>3314</v>
      </c>
      <c r="D102" s="6" t="n">
        <v>3314</v>
      </c>
    </row>
    <row r="103" spans="1:6">
      <c r="A103" s="4" t="s">
        <v>436</v>
      </c>
    </row>
    <row r="104" spans="1:6">
      <c r="A104" s="3" t="s">
        <v>64</v>
      </c>
    </row>
    <row r="105" spans="1:6">
      <c r="A105" s="4" t="s">
        <v>72</v>
      </c>
      <c r="B105" s="6" t="n">
        <v>0</v>
      </c>
      <c r="C105" s="6" t="n">
        <v>0</v>
      </c>
    </row>
    <row r="106" spans="1:6">
      <c r="A106" s="4" t="s">
        <v>437</v>
      </c>
    </row>
    <row r="107" spans="1:6">
      <c r="A107" s="3" t="s">
        <v>64</v>
      </c>
    </row>
    <row r="108" spans="1:6">
      <c r="A108" s="4" t="s">
        <v>72</v>
      </c>
      <c r="B108" s="6" t="n">
        <v>3398</v>
      </c>
    </row>
    <row r="109" spans="1:6">
      <c r="A109" s="4" t="s">
        <v>35</v>
      </c>
    </row>
    <row r="110" spans="1:6">
      <c r="A110" s="3" t="s">
        <v>64</v>
      </c>
    </row>
    <row r="111" spans="1:6">
      <c r="A111" s="4" t="s">
        <v>72</v>
      </c>
      <c r="B111" s="6" t="n">
        <v>182</v>
      </c>
      <c r="C111" s="6" t="n">
        <v>205</v>
      </c>
      <c r="D111" s="7" t="n">
        <v>205</v>
      </c>
    </row>
    <row r="112" spans="1:6">
      <c r="A112" s="4" t="s">
        <v>438</v>
      </c>
    </row>
    <row r="113" spans="1:6">
      <c r="A113" s="3" t="s">
        <v>64</v>
      </c>
    </row>
    <row r="114" spans="1:6">
      <c r="A114" s="4" t="s">
        <v>72</v>
      </c>
      <c r="B114" s="6" t="n">
        <v>0</v>
      </c>
      <c r="C114" s="7" t="n">
        <v>0</v>
      </c>
    </row>
    <row r="115" spans="1:6">
      <c r="A115" s="4" t="s">
        <v>439</v>
      </c>
    </row>
    <row r="116" spans="1:6">
      <c r="A116" s="3" t="s">
        <v>64</v>
      </c>
    </row>
    <row r="117" spans="1:6">
      <c r="A117" s="4" t="s">
        <v>72</v>
      </c>
      <c r="B117" s="7" t="n">
        <v>1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0</v>
      </c>
      <c r="C1" s="2" t="s">
        <v>83</v>
      </c>
      <c r="K1" s="2" t="s">
        <v>1</v>
      </c>
    </row>
    <row r="2" spans="1:13">
      <c r="C2" s="2" t="s">
        <v>2</v>
      </c>
      <c r="D2" s="2" t="s">
        <v>84</v>
      </c>
      <c r="E2" s="2" t="s">
        <v>4</v>
      </c>
      <c r="F2" s="2" t="s">
        <v>85</v>
      </c>
      <c r="G2" s="2" t="s">
        <v>37</v>
      </c>
      <c r="H2" s="2" t="s">
        <v>86</v>
      </c>
      <c r="I2" s="2" t="s">
        <v>87</v>
      </c>
      <c r="J2" s="2" t="s">
        <v>88</v>
      </c>
      <c r="K2" s="2" t="s">
        <v>2</v>
      </c>
      <c r="L2" s="2" t="s">
        <v>37</v>
      </c>
      <c r="M2" s="2" t="s">
        <v>89</v>
      </c>
    </row>
    <row r="3" spans="1:13">
      <c r="A3" s="3" t="s">
        <v>90</v>
      </c>
    </row>
    <row r="4" spans="1:13">
      <c r="A4" s="4" t="s">
        <v>91</v>
      </c>
      <c r="C4" s="7" t="n">
        <v>26271</v>
      </c>
      <c r="D4" s="7" t="n">
        <v>27003</v>
      </c>
      <c r="E4" s="7" t="n">
        <v>28033</v>
      </c>
      <c r="F4" s="7" t="n">
        <v>27399</v>
      </c>
      <c r="G4" s="7" t="n">
        <v>29363</v>
      </c>
      <c r="H4" s="7" t="n">
        <v>30117</v>
      </c>
      <c r="I4" s="7" t="n">
        <v>26337</v>
      </c>
      <c r="J4" s="7" t="n">
        <v>26886</v>
      </c>
      <c r="K4" s="7" t="n">
        <v>108706</v>
      </c>
      <c r="L4" s="7" t="n">
        <v>112703</v>
      </c>
      <c r="M4" s="7" t="n">
        <v>106286</v>
      </c>
    </row>
    <row r="5" spans="1:13">
      <c r="A5" s="3" t="s">
        <v>92</v>
      </c>
    </row>
    <row r="6" spans="1:13">
      <c r="A6" s="4" t="s">
        <v>93</v>
      </c>
      <c r="K6" s="6" t="n">
        <v>51966</v>
      </c>
      <c r="L6" s="6" t="n">
        <v>50000</v>
      </c>
      <c r="M6" s="6" t="n">
        <v>51084</v>
      </c>
    </row>
    <row r="7" spans="1:13">
      <c r="A7" s="4" t="s">
        <v>94</v>
      </c>
      <c r="C7" s="6" t="n">
        <v>14282</v>
      </c>
      <c r="D7" s="6" t="n">
        <v>14039</v>
      </c>
      <c r="E7" s="6" t="n">
        <v>14667</v>
      </c>
      <c r="F7" s="6" t="n">
        <v>13752</v>
      </c>
      <c r="G7" s="6" t="n">
        <v>16426</v>
      </c>
      <c r="H7" s="6" t="n">
        <v>17046</v>
      </c>
      <c r="I7" s="6" t="n">
        <v>14006</v>
      </c>
      <c r="J7" s="6" t="n">
        <v>15225</v>
      </c>
      <c r="K7" s="6" t="n">
        <v>56740</v>
      </c>
      <c r="L7" s="6" t="n">
        <v>62703</v>
      </c>
      <c r="M7" s="6" t="n">
        <v>55202</v>
      </c>
    </row>
    <row r="8" spans="1:13">
      <c r="A8" s="4" t="s">
        <v>95</v>
      </c>
      <c r="K8" s="6" t="n">
        <v>13078</v>
      </c>
      <c r="L8" s="6" t="n">
        <v>11877</v>
      </c>
      <c r="M8" s="6" t="n">
        <v>11889</v>
      </c>
    </row>
    <row r="9" spans="1:13">
      <c r="A9" s="4" t="s">
        <v>96</v>
      </c>
      <c r="K9" s="6" t="n">
        <v>20992</v>
      </c>
      <c r="L9" s="6" t="n">
        <v>20658</v>
      </c>
      <c r="M9" s="6" t="n">
        <v>20287</v>
      </c>
    </row>
    <row r="10" spans="1:13">
      <c r="A10" s="4" t="s">
        <v>97</v>
      </c>
      <c r="K10" s="6" t="n">
        <v>17006</v>
      </c>
      <c r="L10" s="6" t="n">
        <v>16057</v>
      </c>
      <c r="M10" s="6" t="n">
        <v>14219</v>
      </c>
    </row>
    <row r="11" spans="1:13">
      <c r="A11" s="4" t="s">
        <v>98</v>
      </c>
      <c r="K11" s="6" t="n">
        <v>388</v>
      </c>
      <c r="L11" s="6" t="n">
        <v>580</v>
      </c>
      <c r="M11" s="6" t="n">
        <v>1041</v>
      </c>
    </row>
    <row r="12" spans="1:13">
      <c r="A12" s="4" t="s">
        <v>99</v>
      </c>
      <c r="K12" s="6" t="n">
        <v>51464</v>
      </c>
      <c r="L12" s="6" t="n">
        <v>49172</v>
      </c>
      <c r="M12" s="6" t="n">
        <v>47436</v>
      </c>
    </row>
    <row r="13" spans="1:13">
      <c r="A13" s="4" t="s">
        <v>100</v>
      </c>
      <c r="C13" s="6" t="n">
        <v>1013</v>
      </c>
      <c r="D13" s="6" t="n">
        <v>2130</v>
      </c>
      <c r="E13" s="6" t="n">
        <v>1526</v>
      </c>
      <c r="F13" s="6" t="n">
        <v>607</v>
      </c>
      <c r="G13" s="6" t="n">
        <v>2463</v>
      </c>
      <c r="H13" s="6" t="n">
        <v>4204</v>
      </c>
      <c r="I13" s="6" t="n">
        <v>3242</v>
      </c>
      <c r="J13" s="6" t="n">
        <v>3622</v>
      </c>
      <c r="K13" s="6" t="n">
        <v>5276</v>
      </c>
      <c r="L13" s="6" t="n">
        <v>13531</v>
      </c>
      <c r="M13" s="6" t="n">
        <v>7766</v>
      </c>
    </row>
    <row r="14" spans="1:13">
      <c r="A14" s="3" t="s">
        <v>101</v>
      </c>
    </row>
    <row r="15" spans="1:13">
      <c r="A15" s="4" t="s">
        <v>102</v>
      </c>
      <c r="K15" s="6" t="n">
        <v>2092</v>
      </c>
      <c r="L15" s="6" t="n">
        <v>1575</v>
      </c>
      <c r="M15" s="6" t="n">
        <v>1257</v>
      </c>
    </row>
    <row r="16" spans="1:13">
      <c r="A16" s="4" t="s">
        <v>103</v>
      </c>
      <c r="K16" s="6" t="n">
        <v>273</v>
      </c>
      <c r="L16" s="6" t="n">
        <v>609</v>
      </c>
      <c r="M16" s="6" t="n">
        <v>12592</v>
      </c>
    </row>
    <row r="17" spans="1:13">
      <c r="A17" s="4" t="s">
        <v>104</v>
      </c>
      <c r="K17" s="6" t="n">
        <v>7641</v>
      </c>
      <c r="L17" s="6" t="n">
        <v>15715</v>
      </c>
      <c r="M17" s="6" t="n">
        <v>21615</v>
      </c>
    </row>
    <row r="18" spans="1:13">
      <c r="A18" s="4" t="s">
        <v>105</v>
      </c>
      <c r="K18" s="6" t="n">
        <v>838</v>
      </c>
      <c r="L18" s="6" t="n">
        <v>3662</v>
      </c>
      <c r="M18" s="6" t="n">
        <v>6994</v>
      </c>
    </row>
    <row r="19" spans="1:13">
      <c r="A19" s="4" t="s">
        <v>106</v>
      </c>
      <c r="C19" s="7" t="n">
        <v>1874</v>
      </c>
      <c r="D19" s="7" t="n">
        <v>2301</v>
      </c>
      <c r="E19" s="7" t="n">
        <v>1243</v>
      </c>
      <c r="F19" s="7" t="n">
        <v>1385</v>
      </c>
      <c r="G19" s="7" t="n">
        <v>1268</v>
      </c>
      <c r="H19" s="7" t="n">
        <v>5580</v>
      </c>
      <c r="I19" s="7" t="n">
        <v>2480</v>
      </c>
      <c r="J19" s="7" t="n">
        <v>2725</v>
      </c>
      <c r="K19" s="7" t="n">
        <v>6803</v>
      </c>
      <c r="L19" s="7" t="n">
        <v>12053</v>
      </c>
      <c r="M19" s="7" t="n">
        <v>14621</v>
      </c>
    </row>
    <row r="20" spans="1:13">
      <c r="A20" s="3" t="s">
        <v>441</v>
      </c>
    </row>
    <row r="21" spans="1:13">
      <c r="A21" s="4" t="s">
        <v>108</v>
      </c>
      <c r="B21" s="4" t="s">
        <v>109</v>
      </c>
      <c r="K21" s="8" t="n">
        <v>0.22</v>
      </c>
      <c r="L21" s="8" t="n">
        <v>0.4</v>
      </c>
      <c r="M21" s="8" t="n">
        <v>0.5</v>
      </c>
    </row>
    <row r="22" spans="1:13">
      <c r="A22" s="4" t="s">
        <v>110</v>
      </c>
      <c r="C22" s="8" t="n">
        <v>0.06</v>
      </c>
      <c r="D22" s="8" t="n">
        <v>0.07000000000000001</v>
      </c>
      <c r="E22" s="8" t="n">
        <v>0.04</v>
      </c>
      <c r="F22" s="8" t="n">
        <v>0.04</v>
      </c>
      <c r="G22" s="8" t="n">
        <v>0.04</v>
      </c>
      <c r="H22" s="8" t="n">
        <v>0.18</v>
      </c>
      <c r="I22" s="8" t="n">
        <v>0.08</v>
      </c>
      <c r="J22" s="8" t="n">
        <v>0.09</v>
      </c>
      <c r="K22" s="8" t="n">
        <v>0.22</v>
      </c>
      <c r="L22" s="8" t="n">
        <v>0.4</v>
      </c>
      <c r="M22" s="8" t="n">
        <v>0.49</v>
      </c>
    </row>
    <row r="23" spans="1:13">
      <c r="A23" s="4" t="s">
        <v>114</v>
      </c>
    </row>
    <row r="24" spans="1:13">
      <c r="A24" s="3" t="s">
        <v>90</v>
      </c>
    </row>
    <row r="25" spans="1:13">
      <c r="A25" s="4" t="s">
        <v>91</v>
      </c>
      <c r="K25" s="7" t="n">
        <v>7126</v>
      </c>
      <c r="L25" s="7" t="n">
        <v>15344</v>
      </c>
      <c r="M25" s="7" t="n">
        <v>15584</v>
      </c>
    </row>
    <row r="26" spans="1:13">
      <c r="A26" s="3" t="s">
        <v>92</v>
      </c>
    </row>
    <row r="27" spans="1:13">
      <c r="A27" s="4" t="s">
        <v>93</v>
      </c>
      <c r="K27" s="6" t="n">
        <v>6430</v>
      </c>
      <c r="L27" s="6" t="n">
        <v>6261</v>
      </c>
      <c r="M27" s="6" t="n">
        <v>6713</v>
      </c>
    </row>
    <row r="28" spans="1:13">
      <c r="A28" s="4" t="s">
        <v>442</v>
      </c>
    </row>
    <row r="29" spans="1:13">
      <c r="A29" s="3" t="s">
        <v>90</v>
      </c>
    </row>
    <row r="30" spans="1:13">
      <c r="A30" s="4" t="s">
        <v>91</v>
      </c>
      <c r="K30" s="6" t="n">
        <v>14026</v>
      </c>
      <c r="L30" s="6" t="n">
        <v>8855</v>
      </c>
      <c r="M30" s="6" t="n">
        <v>4381</v>
      </c>
    </row>
    <row r="31" spans="1:13">
      <c r="A31" s="3" t="s">
        <v>92</v>
      </c>
    </row>
    <row r="32" spans="1:13">
      <c r="A32" s="4" t="s">
        <v>93</v>
      </c>
      <c r="K32" s="6" t="n">
        <v>5759</v>
      </c>
      <c r="L32" s="6" t="n">
        <v>3817</v>
      </c>
      <c r="M32" s="6" t="n">
        <v>3290</v>
      </c>
    </row>
    <row r="33" spans="1:13">
      <c r="A33" s="4" t="s">
        <v>116</v>
      </c>
    </row>
    <row r="34" spans="1:13">
      <c r="A34" s="3" t="s">
        <v>90</v>
      </c>
    </row>
    <row r="35" spans="1:13">
      <c r="A35" s="4" t="s">
        <v>91</v>
      </c>
      <c r="K35" s="6" t="n">
        <v>42154</v>
      </c>
      <c r="L35" s="6" t="n">
        <v>44663</v>
      </c>
      <c r="M35" s="6" t="n">
        <v>43932</v>
      </c>
    </row>
    <row r="36" spans="1:13">
      <c r="A36" s="3" t="s">
        <v>92</v>
      </c>
    </row>
    <row r="37" spans="1:13">
      <c r="A37" s="4" t="s">
        <v>93</v>
      </c>
      <c r="K37" s="6" t="n">
        <v>31421</v>
      </c>
      <c r="L37" s="6" t="n">
        <v>30596</v>
      </c>
      <c r="M37" s="6" t="n">
        <v>31374</v>
      </c>
    </row>
    <row r="38" spans="1:13">
      <c r="A38" s="4" t="s">
        <v>117</v>
      </c>
    </row>
    <row r="39" spans="1:13">
      <c r="A39" s="3" t="s">
        <v>90</v>
      </c>
    </row>
    <row r="40" spans="1:13">
      <c r="A40" s="4" t="s">
        <v>91</v>
      </c>
      <c r="K40" s="6" t="n">
        <v>45400</v>
      </c>
      <c r="L40" s="6" t="n">
        <v>43841</v>
      </c>
      <c r="M40" s="6" t="n">
        <v>42389</v>
      </c>
    </row>
    <row r="41" spans="1:13">
      <c r="A41" s="3" t="s">
        <v>92</v>
      </c>
    </row>
    <row r="42" spans="1:13">
      <c r="A42" s="4" t="s">
        <v>93</v>
      </c>
      <c r="K42" s="6" t="n">
        <v>8356</v>
      </c>
      <c r="L42" s="7" t="n">
        <v>9326</v>
      </c>
      <c r="M42" s="7" t="n">
        <v>9707</v>
      </c>
    </row>
    <row r="43" spans="1:13">
      <c r="A43" s="4" t="s">
        <v>349</v>
      </c>
    </row>
    <row r="44" spans="1:13">
      <c r="A44" s="3" t="s">
        <v>90</v>
      </c>
    </row>
    <row r="45" spans="1:13">
      <c r="A45" s="4" t="s">
        <v>91</v>
      </c>
      <c r="K45" s="6" t="n">
        <v>1200</v>
      </c>
    </row>
    <row r="46" spans="1:13">
      <c r="A46" s="4" t="s">
        <v>350</v>
      </c>
    </row>
    <row r="47" spans="1:13">
      <c r="A47" s="3" t="s">
        <v>90</v>
      </c>
    </row>
    <row r="48" spans="1:13">
      <c r="A48" s="4" t="s">
        <v>91</v>
      </c>
      <c r="K48" s="6" t="n">
        <v>774</v>
      </c>
    </row>
    <row r="49" spans="1:13">
      <c r="A49" s="3" t="s">
        <v>92</v>
      </c>
    </row>
    <row r="50" spans="1:13">
      <c r="A50" s="4" t="s">
        <v>93</v>
      </c>
      <c r="K50" s="6" t="n">
        <v>0</v>
      </c>
    </row>
    <row r="51" spans="1:13">
      <c r="A51" s="4" t="s">
        <v>94</v>
      </c>
      <c r="K51" s="6" t="n">
        <v>774</v>
      </c>
    </row>
    <row r="52" spans="1:13">
      <c r="A52" s="4" t="s">
        <v>95</v>
      </c>
      <c r="K52" s="6" t="n">
        <v>0</v>
      </c>
    </row>
    <row r="53" spans="1:13">
      <c r="A53" s="4" t="s">
        <v>96</v>
      </c>
      <c r="K53" s="6" t="n">
        <v>166</v>
      </c>
    </row>
    <row r="54" spans="1:13">
      <c r="A54" s="4" t="s">
        <v>97</v>
      </c>
      <c r="K54" s="6" t="n">
        <v>0</v>
      </c>
    </row>
    <row r="55" spans="1:13">
      <c r="A55" s="4" t="s">
        <v>98</v>
      </c>
      <c r="K55" s="6" t="n">
        <v>0</v>
      </c>
    </row>
    <row r="56" spans="1:13">
      <c r="A56" s="4" t="s">
        <v>99</v>
      </c>
      <c r="K56" s="6" t="n">
        <v>166</v>
      </c>
    </row>
    <row r="57" spans="1:13">
      <c r="A57" s="4" t="s">
        <v>100</v>
      </c>
      <c r="K57" s="6" t="n">
        <v>608</v>
      </c>
    </row>
    <row r="58" spans="1:13">
      <c r="A58" s="3" t="s">
        <v>101</v>
      </c>
    </row>
    <row r="59" spans="1:13">
      <c r="A59" s="4" t="s">
        <v>102</v>
      </c>
      <c r="K59" s="6" t="n">
        <v>0</v>
      </c>
    </row>
    <row r="60" spans="1:13">
      <c r="A60" s="4" t="s">
        <v>103</v>
      </c>
      <c r="K60" s="6" t="n">
        <v>0</v>
      </c>
    </row>
    <row r="61" spans="1:13">
      <c r="A61" s="4" t="s">
        <v>104</v>
      </c>
      <c r="K61" s="6" t="n">
        <v>608</v>
      </c>
    </row>
    <row r="62" spans="1:13">
      <c r="A62" s="4" t="s">
        <v>105</v>
      </c>
      <c r="K62" s="6" t="n">
        <v>66</v>
      </c>
    </row>
    <row r="63" spans="1:13">
      <c r="A63" s="4" t="s">
        <v>106</v>
      </c>
      <c r="K63" s="7" t="n">
        <v>542</v>
      </c>
    </row>
    <row r="64" spans="1:13">
      <c r="A64" s="3" t="s">
        <v>441</v>
      </c>
    </row>
    <row r="65" spans="1:13">
      <c r="A65" s="4" t="s">
        <v>108</v>
      </c>
      <c r="K65" s="7" t="n">
        <v>0</v>
      </c>
    </row>
    <row r="66" spans="1:13">
      <c r="A66" s="4" t="s">
        <v>110</v>
      </c>
      <c r="K66" s="7" t="n">
        <v>0</v>
      </c>
    </row>
    <row r="67" spans="1:13">
      <c r="A67" s="4" t="s">
        <v>443</v>
      </c>
    </row>
    <row r="68" spans="1:13">
      <c r="A68" s="3" t="s">
        <v>90</v>
      </c>
    </row>
    <row r="69" spans="1:13">
      <c r="A69" s="4" t="s">
        <v>91</v>
      </c>
      <c r="K69" s="7" t="n">
        <v>627</v>
      </c>
    </row>
    <row r="70" spans="1:13">
      <c r="A70" s="3" t="s">
        <v>92</v>
      </c>
    </row>
    <row r="71" spans="1:13">
      <c r="A71" s="4" t="s">
        <v>93</v>
      </c>
      <c r="K71" s="6" t="n">
        <v>0</v>
      </c>
    </row>
    <row r="72" spans="1:13">
      <c r="A72" s="4" t="s">
        <v>444</v>
      </c>
    </row>
    <row r="73" spans="1:13">
      <c r="A73" s="3" t="s">
        <v>90</v>
      </c>
    </row>
    <row r="74" spans="1:13">
      <c r="A74" s="4" t="s">
        <v>91</v>
      </c>
      <c r="K74" s="6" t="n">
        <v>8</v>
      </c>
    </row>
    <row r="75" spans="1:13">
      <c r="A75" s="3" t="s">
        <v>92</v>
      </c>
    </row>
    <row r="76" spans="1:13">
      <c r="A76" s="4" t="s">
        <v>93</v>
      </c>
      <c r="K76" s="6" t="n">
        <v>0</v>
      </c>
    </row>
    <row r="77" spans="1:13">
      <c r="A77" s="4" t="s">
        <v>445</v>
      </c>
    </row>
    <row r="78" spans="1:13">
      <c r="A78" s="3" t="s">
        <v>90</v>
      </c>
    </row>
    <row r="79" spans="1:13">
      <c r="A79" s="4" t="s">
        <v>91</v>
      </c>
      <c r="K79" s="6" t="n">
        <v>139</v>
      </c>
    </row>
    <row r="80" spans="1:13">
      <c r="A80" s="3" t="s">
        <v>92</v>
      </c>
    </row>
    <row r="81" spans="1:13">
      <c r="A81" s="4" t="s">
        <v>93</v>
      </c>
      <c r="K81" s="6" t="n">
        <v>0</v>
      </c>
    </row>
    <row r="82" spans="1:13">
      <c r="A82" s="4" t="s">
        <v>446</v>
      </c>
    </row>
    <row r="83" spans="1:13">
      <c r="A83" s="3" t="s">
        <v>90</v>
      </c>
    </row>
    <row r="84" spans="1:13">
      <c r="A84" s="4" t="s">
        <v>91</v>
      </c>
      <c r="K84" s="6" t="n">
        <v>0</v>
      </c>
    </row>
    <row r="85" spans="1:13">
      <c r="A85" s="3" t="s">
        <v>92</v>
      </c>
    </row>
    <row r="86" spans="1:13">
      <c r="A86" s="4" t="s">
        <v>93</v>
      </c>
      <c r="K86" s="6" t="n">
        <v>0</v>
      </c>
    </row>
    <row r="87" spans="1:13">
      <c r="A87" s="4" t="s">
        <v>435</v>
      </c>
    </row>
    <row r="88" spans="1:13">
      <c r="A88" s="3" t="s">
        <v>90</v>
      </c>
    </row>
    <row r="89" spans="1:13">
      <c r="A89" s="4" t="s">
        <v>91</v>
      </c>
      <c r="K89" s="6" t="n">
        <v>109480</v>
      </c>
    </row>
    <row r="90" spans="1:13">
      <c r="A90" s="3" t="s">
        <v>92</v>
      </c>
    </row>
    <row r="91" spans="1:13">
      <c r="A91" s="4" t="s">
        <v>93</v>
      </c>
      <c r="K91" s="6" t="n">
        <v>51966</v>
      </c>
    </row>
    <row r="92" spans="1:13">
      <c r="A92" s="4" t="s">
        <v>94</v>
      </c>
      <c r="K92" s="6" t="n">
        <v>57514</v>
      </c>
    </row>
    <row r="93" spans="1:13">
      <c r="A93" s="4" t="s">
        <v>95</v>
      </c>
      <c r="K93" s="6" t="n">
        <v>13078</v>
      </c>
    </row>
    <row r="94" spans="1:13">
      <c r="A94" s="4" t="s">
        <v>96</v>
      </c>
      <c r="K94" s="6" t="n">
        <v>21158</v>
      </c>
    </row>
    <row r="95" spans="1:13">
      <c r="A95" s="4" t="s">
        <v>97</v>
      </c>
      <c r="K95" s="6" t="n">
        <v>17006</v>
      </c>
    </row>
    <row r="96" spans="1:13">
      <c r="A96" s="4" t="s">
        <v>98</v>
      </c>
      <c r="K96" s="6" t="n">
        <v>388</v>
      </c>
    </row>
    <row r="97" spans="1:13">
      <c r="A97" s="4" t="s">
        <v>99</v>
      </c>
      <c r="K97" s="6" t="n">
        <v>51630</v>
      </c>
    </row>
    <row r="98" spans="1:13">
      <c r="A98" s="4" t="s">
        <v>100</v>
      </c>
      <c r="K98" s="6" t="n">
        <v>5884</v>
      </c>
    </row>
    <row r="99" spans="1:13">
      <c r="A99" s="3" t="s">
        <v>101</v>
      </c>
    </row>
    <row r="100" spans="1:13">
      <c r="A100" s="4" t="s">
        <v>102</v>
      </c>
      <c r="K100" s="6" t="n">
        <v>2092</v>
      </c>
    </row>
    <row r="101" spans="1:13">
      <c r="A101" s="4" t="s">
        <v>103</v>
      </c>
      <c r="K101" s="6" t="n">
        <v>273</v>
      </c>
    </row>
    <row r="102" spans="1:13">
      <c r="A102" s="4" t="s">
        <v>104</v>
      </c>
      <c r="K102" s="6" t="n">
        <v>8249</v>
      </c>
    </row>
    <row r="103" spans="1:13">
      <c r="A103" s="4" t="s">
        <v>105</v>
      </c>
      <c r="K103" s="6" t="n">
        <v>904</v>
      </c>
    </row>
    <row r="104" spans="1:13">
      <c r="A104" s="4" t="s">
        <v>106</v>
      </c>
      <c r="K104" s="7" t="n">
        <v>7345</v>
      </c>
    </row>
    <row r="105" spans="1:13">
      <c r="A105" s="3" t="s">
        <v>441</v>
      </c>
    </row>
    <row r="106" spans="1:13">
      <c r="A106" s="4" t="s">
        <v>108</v>
      </c>
      <c r="K106" s="7" t="n">
        <v>0</v>
      </c>
    </row>
    <row r="107" spans="1:13">
      <c r="A107" s="4" t="s">
        <v>110</v>
      </c>
      <c r="K107" s="7" t="n">
        <v>0</v>
      </c>
    </row>
    <row r="108" spans="1:13">
      <c r="A108" s="4" t="s">
        <v>447</v>
      </c>
    </row>
    <row r="109" spans="1:13">
      <c r="A109" s="3" t="s">
        <v>90</v>
      </c>
    </row>
    <row r="110" spans="1:13">
      <c r="A110" s="4" t="s">
        <v>91</v>
      </c>
      <c r="K110" s="7" t="n">
        <v>7753</v>
      </c>
    </row>
    <row r="111" spans="1:13">
      <c r="A111" s="3" t="s">
        <v>92</v>
      </c>
    </row>
    <row r="112" spans="1:13">
      <c r="A112" s="4" t="s">
        <v>93</v>
      </c>
      <c r="K112" s="6" t="n">
        <v>6430</v>
      </c>
    </row>
    <row r="113" spans="1:13">
      <c r="A113" s="4" t="s">
        <v>448</v>
      </c>
    </row>
    <row r="114" spans="1:13">
      <c r="A114" s="3" t="s">
        <v>90</v>
      </c>
    </row>
    <row r="115" spans="1:13">
      <c r="A115" s="4" t="s">
        <v>91</v>
      </c>
      <c r="K115" s="6" t="n">
        <v>14034</v>
      </c>
    </row>
    <row r="116" spans="1:13">
      <c r="A116" s="3" t="s">
        <v>92</v>
      </c>
    </row>
    <row r="117" spans="1:13">
      <c r="A117" s="4" t="s">
        <v>93</v>
      </c>
      <c r="K117" s="6" t="n">
        <v>5759</v>
      </c>
    </row>
    <row r="118" spans="1:13">
      <c r="A118" s="4" t="s">
        <v>449</v>
      </c>
    </row>
    <row r="119" spans="1:13">
      <c r="A119" s="3" t="s">
        <v>90</v>
      </c>
    </row>
    <row r="120" spans="1:13">
      <c r="A120" s="4" t="s">
        <v>91</v>
      </c>
      <c r="K120" s="6" t="n">
        <v>42293</v>
      </c>
    </row>
    <row r="121" spans="1:13">
      <c r="A121" s="3" t="s">
        <v>92</v>
      </c>
    </row>
    <row r="122" spans="1:13">
      <c r="A122" s="4" t="s">
        <v>93</v>
      </c>
      <c r="K122" s="6" t="n">
        <v>31421</v>
      </c>
    </row>
    <row r="123" spans="1:13">
      <c r="A123" s="4" t="s">
        <v>450</v>
      </c>
    </row>
    <row r="124" spans="1:13">
      <c r="A124" s="3" t="s">
        <v>90</v>
      </c>
    </row>
    <row r="125" spans="1:13">
      <c r="A125" s="4" t="s">
        <v>91</v>
      </c>
      <c r="K125" s="6" t="n">
        <v>45400</v>
      </c>
    </row>
    <row r="126" spans="1:13">
      <c r="A126" s="3" t="s">
        <v>92</v>
      </c>
    </row>
    <row r="127" spans="1:13">
      <c r="A127" s="4" t="s">
        <v>93</v>
      </c>
      <c r="K127" s="7" t="n">
        <v>8356</v>
      </c>
    </row>
    <row r="128" spans="1:13"/>
    <row r="129" spans="1:13">
      <c r="A129" s="4" t="s">
        <v>109</v>
      </c>
      <c r="B129" s="4" t="s">
        <v>118</v>
      </c>
    </row>
  </sheetData>
  <mergeCells count="5">
    <mergeCell ref="A1:B2"/>
    <mergeCell ref="C1:J1"/>
    <mergeCell ref="K1:M1"/>
    <mergeCell ref="A128:L128"/>
    <mergeCell ref="B129:L1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7</v>
      </c>
      <c r="D2" s="2" t="s">
        <v>89</v>
      </c>
    </row>
    <row r="3" spans="1:4">
      <c r="A3" s="3" t="s">
        <v>452</v>
      </c>
    </row>
    <row r="4" spans="1:4">
      <c r="A4" s="4" t="s">
        <v>106</v>
      </c>
      <c r="B4" s="7" t="n">
        <v>6803</v>
      </c>
    </row>
    <row r="5" spans="1:4">
      <c r="A5" s="4" t="s">
        <v>60</v>
      </c>
      <c r="B5" s="6" t="n">
        <v>320</v>
      </c>
      <c r="C5" s="7" t="n">
        <v>621</v>
      </c>
      <c r="D5" s="7" t="n">
        <v>675</v>
      </c>
    </row>
    <row r="6" spans="1:4">
      <c r="A6" s="3" t="s">
        <v>453</v>
      </c>
    </row>
    <row r="7" spans="1:4">
      <c r="A7" s="4" t="s">
        <v>154</v>
      </c>
      <c r="B7" s="6" t="n">
        <v>2165</v>
      </c>
      <c r="C7" s="6" t="n">
        <v>-1774</v>
      </c>
      <c r="D7" s="6" t="n">
        <v>1187</v>
      </c>
    </row>
    <row r="8" spans="1:4">
      <c r="A8" s="4" t="s">
        <v>155</v>
      </c>
      <c r="B8" s="6" t="n">
        <v>536</v>
      </c>
      <c r="C8" s="6" t="n">
        <v>-1983</v>
      </c>
      <c r="D8" s="6" t="n">
        <v>-284</v>
      </c>
    </row>
    <row r="9" spans="1:4">
      <c r="A9" s="4" t="s">
        <v>156</v>
      </c>
      <c r="B9" s="6" t="n">
        <v>-3611</v>
      </c>
      <c r="C9" s="7" t="n">
        <v>-1807</v>
      </c>
      <c r="D9" s="7" t="n">
        <v>1185</v>
      </c>
    </row>
    <row r="10" spans="1:4">
      <c r="A10" s="4" t="s">
        <v>58</v>
      </c>
      <c r="B10" s="6" t="n">
        <v>431</v>
      </c>
    </row>
    <row r="11" spans="1:4">
      <c r="A11" s="4" t="s">
        <v>350</v>
      </c>
    </row>
    <row r="12" spans="1:4">
      <c r="A12" s="3" t="s">
        <v>452</v>
      </c>
    </row>
    <row r="13" spans="1:4">
      <c r="A13" s="4" t="s">
        <v>106</v>
      </c>
      <c r="B13" s="6" t="n">
        <v>542</v>
      </c>
    </row>
    <row r="14" spans="1:4">
      <c r="A14" s="4" t="s">
        <v>60</v>
      </c>
      <c r="B14" s="6" t="n">
        <v>66</v>
      </c>
    </row>
    <row r="15" spans="1:4">
      <c r="A15" s="3" t="s">
        <v>453</v>
      </c>
    </row>
    <row r="16" spans="1:4">
      <c r="A16" s="4" t="s">
        <v>154</v>
      </c>
      <c r="B16" s="6" t="n">
        <v>-151</v>
      </c>
    </row>
    <row r="17" spans="1:4">
      <c r="A17" s="4" t="s">
        <v>155</v>
      </c>
      <c r="B17" s="6" t="n">
        <v>64</v>
      </c>
    </row>
    <row r="18" spans="1:4">
      <c r="A18" s="4" t="s">
        <v>156</v>
      </c>
      <c r="B18" s="6" t="n">
        <v>0</v>
      </c>
    </row>
    <row r="19" spans="1:4">
      <c r="A19" s="4" t="s">
        <v>58</v>
      </c>
      <c r="B19" s="6" t="n">
        <v>-521</v>
      </c>
    </row>
    <row r="20" spans="1:4">
      <c r="A20" s="4" t="s">
        <v>435</v>
      </c>
    </row>
    <row r="21" spans="1:4">
      <c r="A21" s="3" t="s">
        <v>452</v>
      </c>
    </row>
    <row r="22" spans="1:4">
      <c r="A22" s="4" t="s">
        <v>106</v>
      </c>
      <c r="B22" s="6" t="n">
        <v>7345</v>
      </c>
    </row>
    <row r="23" spans="1:4">
      <c r="A23" s="4" t="s">
        <v>60</v>
      </c>
      <c r="B23" s="6" t="n">
        <v>386</v>
      </c>
    </row>
    <row r="24" spans="1:4">
      <c r="A24" s="3" t="s">
        <v>453</v>
      </c>
    </row>
    <row r="25" spans="1:4">
      <c r="A25" s="4" t="s">
        <v>154</v>
      </c>
      <c r="B25" s="6" t="n">
        <v>2014</v>
      </c>
    </row>
    <row r="26" spans="1:4">
      <c r="A26" s="4" t="s">
        <v>155</v>
      </c>
      <c r="B26" s="6" t="n">
        <v>600</v>
      </c>
    </row>
    <row r="27" spans="1:4">
      <c r="A27" s="4" t="s">
        <v>156</v>
      </c>
      <c r="B27" s="6" t="n">
        <v>-3611</v>
      </c>
    </row>
    <row r="28" spans="1:4">
      <c r="A28" s="4" t="s">
        <v>58</v>
      </c>
      <c r="B28" s="7" t="n">
        <v>-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4</v>
      </c>
      <c r="C1" s="2" t="s">
        <v>1</v>
      </c>
    </row>
    <row r="2" spans="1:5">
      <c r="C2" s="2" t="s">
        <v>2</v>
      </c>
      <c r="D2" s="2" t="s">
        <v>37</v>
      </c>
      <c r="E2" s="2" t="s">
        <v>89</v>
      </c>
    </row>
    <row r="3" spans="1:5">
      <c r="A3" s="3" t="s">
        <v>455</v>
      </c>
    </row>
    <row r="4" spans="1:5">
      <c r="A4" s="4" t="s">
        <v>456</v>
      </c>
      <c r="B4" s="4" t="s">
        <v>109</v>
      </c>
      <c r="C4" s="8" t="n">
        <v>0.22</v>
      </c>
      <c r="D4" s="8" t="n">
        <v>0.4</v>
      </c>
      <c r="E4" s="8" t="n">
        <v>0.5</v>
      </c>
    </row>
    <row r="5" spans="1:5">
      <c r="A5" s="4" t="s">
        <v>457</v>
      </c>
      <c r="C5" s="6" t="n">
        <v>30950</v>
      </c>
      <c r="D5" s="6" t="n">
        <v>30080</v>
      </c>
      <c r="E5" s="6" t="n">
        <v>29232</v>
      </c>
    </row>
    <row r="6" spans="1:5">
      <c r="A6" s="4" t="s">
        <v>33</v>
      </c>
    </row>
    <row r="7" spans="1:5">
      <c r="A7" s="3" t="s">
        <v>455</v>
      </c>
    </row>
    <row r="8" spans="1:5">
      <c r="A8" s="4" t="s">
        <v>458</v>
      </c>
      <c r="C8" s="8" t="n">
        <v>0.44</v>
      </c>
      <c r="D8" s="8" t="n">
        <v>0.44</v>
      </c>
      <c r="E8" s="8" t="n">
        <v>0.44</v>
      </c>
    </row>
    <row r="9" spans="1:5">
      <c r="A9" s="4" t="s">
        <v>459</v>
      </c>
      <c r="C9" s="9" t="n">
        <v>-0.22</v>
      </c>
      <c r="D9" s="9" t="n">
        <v>-0.04</v>
      </c>
      <c r="E9" s="9" t="n">
        <v>0.06</v>
      </c>
    </row>
    <row r="10" spans="1:5">
      <c r="A10" s="4" t="s">
        <v>456</v>
      </c>
      <c r="C10" s="8" t="n">
        <v>0.22</v>
      </c>
      <c r="D10" s="8" t="n">
        <v>0.4</v>
      </c>
      <c r="E10" s="8" t="n">
        <v>0.5</v>
      </c>
    </row>
    <row r="11" spans="1:5">
      <c r="A11" s="4" t="s">
        <v>460</v>
      </c>
      <c r="C11" s="7" t="n">
        <v>12837</v>
      </c>
      <c r="D11" s="7" t="n">
        <v>12321</v>
      </c>
      <c r="E11" s="7" t="n">
        <v>11845</v>
      </c>
    </row>
    <row r="12" spans="1:5">
      <c r="A12" s="4" t="s">
        <v>461</v>
      </c>
      <c r="C12" s="6" t="n">
        <v>-6441</v>
      </c>
      <c r="D12" s="6" t="n">
        <v>-1151</v>
      </c>
      <c r="E12" s="6" t="n">
        <v>1568</v>
      </c>
    </row>
    <row r="13" spans="1:5">
      <c r="A13" s="4" t="s">
        <v>120</v>
      </c>
      <c r="C13" s="7" t="n">
        <v>6396</v>
      </c>
      <c r="D13" s="7" t="n">
        <v>11170</v>
      </c>
      <c r="E13" s="7" t="n">
        <v>13413</v>
      </c>
    </row>
    <row r="14" spans="1:5">
      <c r="A14" s="4" t="s">
        <v>457</v>
      </c>
      <c r="C14" s="6" t="n">
        <v>29106</v>
      </c>
      <c r="D14" s="6" t="n">
        <v>27805</v>
      </c>
      <c r="E14" s="6" t="n">
        <v>26793</v>
      </c>
    </row>
    <row r="15" spans="1:5">
      <c r="A15" s="4" t="s">
        <v>35</v>
      </c>
    </row>
    <row r="16" spans="1:5">
      <c r="A16" s="3" t="s">
        <v>455</v>
      </c>
    </row>
    <row r="17" spans="1:5">
      <c r="A17" s="4" t="s">
        <v>458</v>
      </c>
      <c r="C17" s="8" t="n">
        <v>0.44</v>
      </c>
      <c r="D17" s="8" t="n">
        <v>0.43</v>
      </c>
      <c r="E17" s="8" t="n">
        <v>0.44</v>
      </c>
    </row>
    <row r="18" spans="1:5">
      <c r="A18" s="4" t="s">
        <v>459</v>
      </c>
      <c r="C18" s="9" t="n">
        <v>-0.22</v>
      </c>
      <c r="D18" s="9" t="n">
        <v>-0.04</v>
      </c>
      <c r="E18" s="9" t="n">
        <v>0.06</v>
      </c>
    </row>
    <row r="19" spans="1:5">
      <c r="A19" s="4" t="s">
        <v>456</v>
      </c>
      <c r="C19" s="8" t="n">
        <v>0.22</v>
      </c>
      <c r="D19" s="8" t="n">
        <v>0.39</v>
      </c>
      <c r="E19" s="8" t="n">
        <v>0.5</v>
      </c>
    </row>
    <row r="20" spans="1:5">
      <c r="A20" s="4" t="s">
        <v>460</v>
      </c>
      <c r="C20" s="7" t="n">
        <v>819</v>
      </c>
      <c r="D20" s="7" t="n">
        <v>974</v>
      </c>
      <c r="E20" s="7" t="n">
        <v>1066</v>
      </c>
    </row>
    <row r="21" spans="1:5">
      <c r="A21" s="4" t="s">
        <v>461</v>
      </c>
      <c r="C21" s="6" t="n">
        <v>-412</v>
      </c>
      <c r="D21" s="6" t="n">
        <v>-91</v>
      </c>
      <c r="E21" s="6" t="n">
        <v>142</v>
      </c>
    </row>
    <row r="22" spans="1:5">
      <c r="A22" s="4" t="s">
        <v>120</v>
      </c>
      <c r="C22" s="7" t="n">
        <v>407</v>
      </c>
      <c r="D22" s="7" t="n">
        <v>883</v>
      </c>
      <c r="E22" s="7" t="n">
        <v>1208</v>
      </c>
    </row>
    <row r="23" spans="1:5">
      <c r="A23" s="4" t="s">
        <v>457</v>
      </c>
      <c r="C23" s="6" t="n">
        <v>1844</v>
      </c>
      <c r="D23" s="6" t="n">
        <v>2275</v>
      </c>
      <c r="E23" s="6" t="n">
        <v>2439</v>
      </c>
    </row>
    <row r="24" spans="1:5"/>
    <row r="25" spans="1:5">
      <c r="A25" s="4" t="s">
        <v>109</v>
      </c>
      <c r="B25" s="4" t="s">
        <v>118</v>
      </c>
    </row>
  </sheetData>
  <mergeCells count="4">
    <mergeCell ref="A1:B2"/>
    <mergeCell ref="C1:E1"/>
    <mergeCell ref="A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2</v>
      </c>
      <c r="C1" s="2" t="s">
        <v>83</v>
      </c>
      <c r="K1" s="2" t="s">
        <v>1</v>
      </c>
    </row>
    <row r="2" spans="1:13">
      <c r="C2" s="2" t="s">
        <v>2</v>
      </c>
      <c r="D2" s="2" t="s">
        <v>84</v>
      </c>
      <c r="E2" s="2" t="s">
        <v>4</v>
      </c>
      <c r="F2" s="2" t="s">
        <v>85</v>
      </c>
      <c r="G2" s="2" t="s">
        <v>37</v>
      </c>
      <c r="H2" s="2" t="s">
        <v>86</v>
      </c>
      <c r="I2" s="2" t="s">
        <v>87</v>
      </c>
      <c r="J2" s="2" t="s">
        <v>88</v>
      </c>
      <c r="K2" s="2" t="s">
        <v>2</v>
      </c>
      <c r="L2" s="2" t="s">
        <v>37</v>
      </c>
      <c r="M2" s="2" t="s">
        <v>89</v>
      </c>
    </row>
    <row r="3" spans="1:13">
      <c r="A3" s="3" t="s">
        <v>463</v>
      </c>
    </row>
    <row r="4" spans="1:13">
      <c r="A4" s="4" t="s">
        <v>464</v>
      </c>
      <c r="K4" s="6" t="n">
        <v>30950</v>
      </c>
      <c r="L4" s="6" t="n">
        <v>30080</v>
      </c>
      <c r="M4" s="6" t="n">
        <v>29232</v>
      </c>
    </row>
    <row r="5" spans="1:13">
      <c r="A5" s="4" t="s">
        <v>465</v>
      </c>
      <c r="K5" s="6" t="n">
        <v>31378</v>
      </c>
      <c r="L5" s="6" t="n">
        <v>30472</v>
      </c>
      <c r="M5" s="6" t="n">
        <v>29567</v>
      </c>
    </row>
    <row r="6" spans="1:13">
      <c r="A6" s="4" t="s">
        <v>466</v>
      </c>
      <c r="B6" s="4" t="s">
        <v>109</v>
      </c>
      <c r="K6" s="8" t="n">
        <v>0.22</v>
      </c>
      <c r="L6" s="8" t="n">
        <v>0.4</v>
      </c>
      <c r="M6" s="8" t="n">
        <v>0.5</v>
      </c>
    </row>
    <row r="7" spans="1:13">
      <c r="A7" s="4" t="s">
        <v>467</v>
      </c>
      <c r="C7" s="8" t="n">
        <v>0.06</v>
      </c>
      <c r="D7" s="8" t="n">
        <v>0.07000000000000001</v>
      </c>
      <c r="E7" s="8" t="n">
        <v>0.04</v>
      </c>
      <c r="F7" s="8" t="n">
        <v>0.04</v>
      </c>
      <c r="G7" s="8" t="n">
        <v>0.04</v>
      </c>
      <c r="H7" s="8" t="n">
        <v>0.18</v>
      </c>
      <c r="I7" s="8" t="n">
        <v>0.08</v>
      </c>
      <c r="J7" s="8" t="n">
        <v>0.09</v>
      </c>
      <c r="K7" s="8" t="n">
        <v>0.22</v>
      </c>
      <c r="L7" s="8" t="n">
        <v>0.4</v>
      </c>
      <c r="M7" s="8" t="n">
        <v>0.49</v>
      </c>
    </row>
    <row r="8" spans="1:13">
      <c r="A8" s="4" t="s">
        <v>33</v>
      </c>
    </row>
    <row r="9" spans="1:13">
      <c r="A9" s="3" t="s">
        <v>463</v>
      </c>
    </row>
    <row r="10" spans="1:13">
      <c r="A10" s="4" t="s">
        <v>468</v>
      </c>
      <c r="K10" s="7" t="n">
        <v>6396</v>
      </c>
      <c r="L10" s="7" t="n">
        <v>11170</v>
      </c>
      <c r="M10" s="7" t="n">
        <v>13413</v>
      </c>
    </row>
    <row r="11" spans="1:13">
      <c r="A11" s="4" t="s">
        <v>469</v>
      </c>
      <c r="K11" s="6" t="n">
        <v>407</v>
      </c>
      <c r="L11" s="6" t="n">
        <v>883</v>
      </c>
      <c r="M11" s="6" t="n">
        <v>1208</v>
      </c>
    </row>
    <row r="12" spans="1:13">
      <c r="A12" s="4" t="s">
        <v>106</v>
      </c>
      <c r="K12" s="7" t="n">
        <v>6803</v>
      </c>
      <c r="L12" s="7" t="n">
        <v>12053</v>
      </c>
      <c r="M12" s="7" t="n">
        <v>14621</v>
      </c>
    </row>
    <row r="13" spans="1:13">
      <c r="A13" s="4" t="s">
        <v>464</v>
      </c>
      <c r="K13" s="6" t="n">
        <v>29106</v>
      </c>
      <c r="L13" s="6" t="n">
        <v>27805</v>
      </c>
      <c r="M13" s="6" t="n">
        <v>26793</v>
      </c>
    </row>
    <row r="14" spans="1:13">
      <c r="A14" s="4" t="s">
        <v>470</v>
      </c>
      <c r="K14" s="6" t="n">
        <v>429</v>
      </c>
      <c r="L14" s="6" t="n">
        <v>392</v>
      </c>
      <c r="M14" s="6" t="n">
        <v>335</v>
      </c>
    </row>
    <row r="15" spans="1:13">
      <c r="A15" s="4" t="s">
        <v>471</v>
      </c>
      <c r="K15" s="6" t="n">
        <v>29535</v>
      </c>
      <c r="L15" s="6" t="n">
        <v>28197</v>
      </c>
      <c r="M15" s="6" t="n">
        <v>27128</v>
      </c>
    </row>
    <row r="16" spans="1:13">
      <c r="A16" s="4" t="s">
        <v>472</v>
      </c>
      <c r="K16" s="6" t="n">
        <v>1844</v>
      </c>
      <c r="L16" s="6" t="n">
        <v>2275</v>
      </c>
      <c r="M16" s="6" t="n">
        <v>2439</v>
      </c>
    </row>
    <row r="17" spans="1:13">
      <c r="A17" s="4" t="s">
        <v>465</v>
      </c>
      <c r="K17" s="6" t="n">
        <v>31379</v>
      </c>
      <c r="L17" s="6" t="n">
        <v>30472</v>
      </c>
      <c r="M17" s="6" t="n">
        <v>29567</v>
      </c>
    </row>
    <row r="18" spans="1:13">
      <c r="A18" s="4" t="s">
        <v>466</v>
      </c>
      <c r="K18" s="8" t="n">
        <v>0.22</v>
      </c>
      <c r="L18" s="8" t="n">
        <v>0.4</v>
      </c>
      <c r="M18" s="8" t="n">
        <v>0.5</v>
      </c>
    </row>
    <row r="19" spans="1:13">
      <c r="A19" s="4" t="s">
        <v>467</v>
      </c>
      <c r="B19" s="4" t="s">
        <v>109</v>
      </c>
      <c r="K19" s="8" t="n">
        <v>0.22</v>
      </c>
      <c r="L19" s="8" t="n">
        <v>0.4</v>
      </c>
      <c r="M19" s="8" t="n">
        <v>0.49</v>
      </c>
    </row>
    <row r="20" spans="1:13"/>
    <row r="21" spans="1:13">
      <c r="A21" s="4" t="s">
        <v>109</v>
      </c>
      <c r="B21" s="4" t="s">
        <v>118</v>
      </c>
    </row>
  </sheetData>
  <mergeCells count="5">
    <mergeCell ref="A1:B2"/>
    <mergeCell ref="C1:J1"/>
    <mergeCell ref="K1:M1"/>
    <mergeCell ref="A20:L20"/>
    <mergeCell ref="B21:L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3</v>
      </c>
      <c r="C1" s="2" t="s">
        <v>83</v>
      </c>
      <c r="K1" s="2" t="s">
        <v>1</v>
      </c>
    </row>
    <row r="2" spans="1:13">
      <c r="C2" s="2" t="s">
        <v>2</v>
      </c>
      <c r="D2" s="2" t="s">
        <v>84</v>
      </c>
      <c r="E2" s="2" t="s">
        <v>4</v>
      </c>
      <c r="F2" s="2" t="s">
        <v>85</v>
      </c>
      <c r="G2" s="2" t="s">
        <v>37</v>
      </c>
      <c r="H2" s="2" t="s">
        <v>86</v>
      </c>
      <c r="I2" s="2" t="s">
        <v>87</v>
      </c>
      <c r="J2" s="2" t="s">
        <v>88</v>
      </c>
      <c r="K2" s="2" t="s">
        <v>2</v>
      </c>
      <c r="L2" s="2" t="s">
        <v>37</v>
      </c>
      <c r="M2" s="2" t="s">
        <v>89</v>
      </c>
    </row>
    <row r="3" spans="1:13">
      <c r="A3" s="3" t="s">
        <v>463</v>
      </c>
    </row>
    <row r="4" spans="1:13">
      <c r="A4" s="4" t="s">
        <v>464</v>
      </c>
      <c r="K4" s="6" t="n">
        <v>30950</v>
      </c>
      <c r="L4" s="6" t="n">
        <v>30080</v>
      </c>
      <c r="M4" s="6" t="n">
        <v>29232</v>
      </c>
    </row>
    <row r="5" spans="1:13">
      <c r="A5" s="4" t="s">
        <v>113</v>
      </c>
      <c r="K5" s="6" t="n">
        <v>31378</v>
      </c>
      <c r="L5" s="6" t="n">
        <v>30472</v>
      </c>
      <c r="M5" s="6" t="n">
        <v>29567</v>
      </c>
    </row>
    <row r="6" spans="1:13">
      <c r="A6" s="4" t="s">
        <v>466</v>
      </c>
      <c r="B6" s="4" t="s">
        <v>109</v>
      </c>
      <c r="K6" s="8" t="n">
        <v>0.22</v>
      </c>
      <c r="L6" s="8" t="n">
        <v>0.4</v>
      </c>
      <c r="M6" s="8" t="n">
        <v>0.5</v>
      </c>
    </row>
    <row r="7" spans="1:13">
      <c r="A7" s="4" t="s">
        <v>467</v>
      </c>
      <c r="C7" s="8" t="n">
        <v>0.06</v>
      </c>
      <c r="D7" s="8" t="n">
        <v>0.07000000000000001</v>
      </c>
      <c r="E7" s="8" t="n">
        <v>0.04</v>
      </c>
      <c r="F7" s="8" t="n">
        <v>0.04</v>
      </c>
      <c r="G7" s="8" t="n">
        <v>0.04</v>
      </c>
      <c r="H7" s="8" t="n">
        <v>0.18</v>
      </c>
      <c r="I7" s="8" t="n">
        <v>0.08</v>
      </c>
      <c r="J7" s="8" t="n">
        <v>0.09</v>
      </c>
      <c r="K7" s="8" t="n">
        <v>0.22</v>
      </c>
      <c r="L7" s="8" t="n">
        <v>0.4</v>
      </c>
      <c r="M7" s="8" t="n">
        <v>0.49</v>
      </c>
    </row>
    <row r="8" spans="1:13">
      <c r="A8" s="4" t="s">
        <v>35</v>
      </c>
    </row>
    <row r="9" spans="1:13">
      <c r="A9" s="3" t="s">
        <v>463</v>
      </c>
    </row>
    <row r="10" spans="1:13">
      <c r="A10" s="4" t="s">
        <v>468</v>
      </c>
      <c r="K10" s="7" t="n">
        <v>407</v>
      </c>
      <c r="L10" s="7" t="n">
        <v>883</v>
      </c>
      <c r="M10" s="7" t="n">
        <v>1208</v>
      </c>
    </row>
    <row r="11" spans="1:13">
      <c r="A11" s="4" t="s">
        <v>474</v>
      </c>
      <c r="K11" s="6" t="n">
        <v>2</v>
      </c>
      <c r="L11" s="6" t="n">
        <v>0</v>
      </c>
      <c r="M11" s="6" t="n">
        <v>-2</v>
      </c>
    </row>
    <row r="12" spans="1:13">
      <c r="A12" s="4" t="s">
        <v>106</v>
      </c>
      <c r="K12" s="7" t="n">
        <v>409</v>
      </c>
      <c r="L12" s="7" t="n">
        <v>883</v>
      </c>
      <c r="M12" s="7" t="n">
        <v>1206</v>
      </c>
    </row>
    <row r="13" spans="1:13">
      <c r="A13" s="4" t="s">
        <v>464</v>
      </c>
      <c r="K13" s="6" t="n">
        <v>1844</v>
      </c>
      <c r="L13" s="6" t="n">
        <v>2275</v>
      </c>
      <c r="M13" s="6" t="n">
        <v>2439</v>
      </c>
    </row>
    <row r="14" spans="1:13">
      <c r="A14" s="4" t="s">
        <v>113</v>
      </c>
      <c r="K14" s="6" t="n">
        <v>1844</v>
      </c>
      <c r="L14" s="6" t="n">
        <v>2275</v>
      </c>
      <c r="M14" s="6" t="n">
        <v>2439</v>
      </c>
    </row>
    <row r="15" spans="1:13">
      <c r="A15" s="4" t="s">
        <v>466</v>
      </c>
      <c r="K15" s="8" t="n">
        <v>0.22</v>
      </c>
      <c r="L15" s="8" t="n">
        <v>0.39</v>
      </c>
      <c r="M15" s="8" t="n">
        <v>0.5</v>
      </c>
    </row>
    <row r="16" spans="1:13">
      <c r="A16" s="4" t="s">
        <v>467</v>
      </c>
      <c r="K16" s="8" t="n">
        <v>0.22</v>
      </c>
      <c r="L16" s="8" t="n">
        <v>0.39</v>
      </c>
      <c r="M16" s="8" t="n">
        <v>0.49</v>
      </c>
    </row>
    <row r="17" spans="1:13"/>
    <row r="18" spans="1:13">
      <c r="A18" s="4" t="s">
        <v>109</v>
      </c>
      <c r="B18" s="4" t="s">
        <v>118</v>
      </c>
    </row>
  </sheetData>
  <mergeCells count="5">
    <mergeCell ref="A1:B2"/>
    <mergeCell ref="C1:J1"/>
    <mergeCell ref="K1:M1"/>
    <mergeCell ref="A17:L17"/>
    <mergeCell ref="B18:L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5</v>
      </c>
      <c r="B1" s="2" t="s">
        <v>2</v>
      </c>
      <c r="C1" s="2" t="s">
        <v>37</v>
      </c>
    </row>
    <row r="2" spans="1:3">
      <c r="A2" s="3" t="s">
        <v>179</v>
      </c>
    </row>
    <row r="3" spans="1:3">
      <c r="A3" s="4" t="s">
        <v>476</v>
      </c>
      <c r="B3" s="7" t="n">
        <v>16192</v>
      </c>
      <c r="C3" s="7" t="n">
        <v>23889</v>
      </c>
    </row>
    <row r="4" spans="1:3">
      <c r="A4" s="4" t="s">
        <v>477</v>
      </c>
      <c r="B4" s="6" t="n">
        <v>11002</v>
      </c>
      <c r="C4" s="6" t="n">
        <v>11125</v>
      </c>
    </row>
    <row r="5" spans="1:3">
      <c r="A5" s="4" t="s">
        <v>478</v>
      </c>
      <c r="B5" s="7" t="n">
        <v>27194</v>
      </c>
      <c r="C5" s="7" t="n">
        <v>350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3"/>
  </cols>
  <sheetData>
    <row r="1" spans="1:5">
      <c r="A1" s="1" t="s">
        <v>479</v>
      </c>
      <c r="B1" s="2" t="s">
        <v>1</v>
      </c>
    </row>
    <row r="2" spans="1:5">
      <c r="B2" s="2" t="s">
        <v>2</v>
      </c>
      <c r="C2" s="2" t="s">
        <v>37</v>
      </c>
      <c r="D2" s="2" t="s">
        <v>89</v>
      </c>
      <c r="E2" s="2" t="s">
        <v>371</v>
      </c>
    </row>
    <row r="3" spans="1:5">
      <c r="A3" s="3" t="s">
        <v>179</v>
      </c>
    </row>
    <row r="4" spans="1:5">
      <c r="A4" s="4" t="s">
        <v>480</v>
      </c>
      <c r="B4" s="7" t="n">
        <v>27200</v>
      </c>
      <c r="C4" s="7" t="n">
        <v>35000</v>
      </c>
    </row>
    <row r="5" spans="1:5">
      <c r="A5" s="4" t="s">
        <v>46</v>
      </c>
      <c r="B5" s="6" t="n">
        <v>2484</v>
      </c>
      <c r="C5" s="6" t="n">
        <v>8893</v>
      </c>
      <c r="E5" s="7" t="n">
        <v>8893</v>
      </c>
    </row>
    <row r="6" spans="1:5">
      <c r="A6" s="4" t="s">
        <v>481</v>
      </c>
      <c r="B6" s="6" t="n">
        <v>-1000</v>
      </c>
      <c r="C6" s="6" t="n">
        <v>-900</v>
      </c>
      <c r="D6" s="7" t="n">
        <v>1300</v>
      </c>
    </row>
    <row r="7" spans="1:5">
      <c r="A7" s="4" t="s">
        <v>482</v>
      </c>
      <c r="B7" s="7" t="n">
        <v>600</v>
      </c>
      <c r="C7" s="7" t="n">
        <v>700</v>
      </c>
      <c r="D7" s="7" t="n">
        <v>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7</v>
      </c>
    </row>
    <row r="2" spans="1:3">
      <c r="A2" s="3" t="s">
        <v>484</v>
      </c>
    </row>
    <row r="3" spans="1:3">
      <c r="A3" s="4" t="s">
        <v>485</v>
      </c>
      <c r="B3" s="7" t="n">
        <v>16192</v>
      </c>
      <c r="C3" s="7" t="n">
        <v>23889</v>
      </c>
    </row>
    <row r="4" spans="1:3">
      <c r="A4" s="4" t="s">
        <v>486</v>
      </c>
    </row>
    <row r="5" spans="1:3">
      <c r="A5" s="3" t="s">
        <v>484</v>
      </c>
    </row>
    <row r="6" spans="1:3">
      <c r="A6" s="4" t="s">
        <v>487</v>
      </c>
      <c r="B6" s="6" t="n">
        <v>13708</v>
      </c>
      <c r="C6" s="6" t="n">
        <v>14996</v>
      </c>
    </row>
    <row r="7" spans="1:3">
      <c r="A7" s="4" t="s">
        <v>488</v>
      </c>
      <c r="B7" s="6" t="n">
        <v>2484</v>
      </c>
      <c r="C7" s="6" t="n">
        <v>8893</v>
      </c>
    </row>
    <row r="8" spans="1:3">
      <c r="A8" s="4" t="s">
        <v>489</v>
      </c>
      <c r="B8" s="6" t="n">
        <v>0</v>
      </c>
      <c r="C8" s="6" t="n">
        <v>0</v>
      </c>
    </row>
    <row r="9" spans="1:3">
      <c r="A9" s="4" t="s">
        <v>490</v>
      </c>
      <c r="B9" s="6" t="n">
        <v>0</v>
      </c>
      <c r="C9" s="6" t="n">
        <v>0</v>
      </c>
    </row>
    <row r="10" spans="1:3">
      <c r="A10" s="4" t="s">
        <v>485</v>
      </c>
      <c r="B10" s="7" t="n">
        <v>16192</v>
      </c>
      <c r="C10" s="7" t="n">
        <v>238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2"/>
    <col customWidth="1" max="5" min="5" width="34"/>
    <col customWidth="1" max="6" min="6" width="34"/>
    <col customWidth="1" max="7" min="7" width="27"/>
    <col customWidth="1" max="8" min="8" width="26"/>
    <col customWidth="1" max="9" min="9" width="15"/>
  </cols>
  <sheetData>
    <row r="1" spans="1:9">
      <c r="A1" s="1" t="s">
        <v>119</v>
      </c>
      <c r="B1" s="2" t="s">
        <v>120</v>
      </c>
      <c r="C1" s="2" t="s">
        <v>33</v>
      </c>
      <c r="D1" s="2" t="s">
        <v>35</v>
      </c>
      <c r="E1" s="2" t="s">
        <v>121</v>
      </c>
      <c r="F1" s="2" t="s">
        <v>122</v>
      </c>
      <c r="G1" s="2" t="s">
        <v>65</v>
      </c>
      <c r="H1" s="2" t="s">
        <v>123</v>
      </c>
      <c r="I1" s="2" t="s">
        <v>124</v>
      </c>
    </row>
    <row r="2" spans="1:9">
      <c r="A2" s="4" t="s">
        <v>125</v>
      </c>
      <c r="E2" s="6" t="n">
        <v>30972947</v>
      </c>
      <c r="F2" s="6" t="n">
        <v>2487086</v>
      </c>
    </row>
    <row r="3" spans="1:9">
      <c r="A3" s="4" t="s">
        <v>126</v>
      </c>
      <c r="B3" s="7" t="n">
        <v>94894</v>
      </c>
      <c r="E3" s="7" t="n">
        <v>3097</v>
      </c>
      <c r="F3" s="7" t="n">
        <v>249</v>
      </c>
      <c r="G3" s="7" t="n">
        <v>114210</v>
      </c>
      <c r="H3" s="7" t="n">
        <v>2897</v>
      </c>
      <c r="I3" s="7" t="n">
        <v>-25559</v>
      </c>
    </row>
    <row r="4" spans="1:9">
      <c r="A4" s="3" t="s">
        <v>127</v>
      </c>
    </row>
    <row r="5" spans="1:9">
      <c r="A5" s="4" t="s">
        <v>128</v>
      </c>
      <c r="B5" s="6" t="n">
        <v>754811</v>
      </c>
      <c r="E5" s="6" t="n">
        <v>754811</v>
      </c>
    </row>
    <row r="6" spans="1:9">
      <c r="A6" s="4" t="s">
        <v>129</v>
      </c>
      <c r="B6" s="7" t="n">
        <v>5717</v>
      </c>
      <c r="E6" s="7" t="n">
        <v>75</v>
      </c>
      <c r="G6" s="6" t="n">
        <v>5642</v>
      </c>
    </row>
    <row r="7" spans="1:9">
      <c r="A7" s="4" t="s">
        <v>130</v>
      </c>
      <c r="E7" s="6" t="n">
        <v>93750</v>
      </c>
      <c r="F7" s="6" t="n">
        <v>-93750</v>
      </c>
    </row>
    <row r="8" spans="1:9">
      <c r="A8" s="4" t="s">
        <v>131</v>
      </c>
      <c r="E8" s="7" t="n">
        <v>10</v>
      </c>
      <c r="F8" s="7" t="n">
        <v>-10</v>
      </c>
    </row>
    <row r="9" spans="1:9">
      <c r="A9" s="4" t="s">
        <v>132</v>
      </c>
      <c r="B9" s="6" t="n">
        <v>1428</v>
      </c>
      <c r="G9" s="6" t="n">
        <v>1428</v>
      </c>
    </row>
    <row r="10" spans="1:9">
      <c r="A10" s="4" t="s">
        <v>106</v>
      </c>
      <c r="B10" s="6" t="n">
        <v>14621</v>
      </c>
      <c r="H10" s="6" t="n">
        <v>14621</v>
      </c>
    </row>
    <row r="11" spans="1:9">
      <c r="A11" s="4" t="s">
        <v>133</v>
      </c>
      <c r="B11" s="6" t="n">
        <v>-12910</v>
      </c>
      <c r="H11" s="6" t="n">
        <v>-12910</v>
      </c>
    </row>
    <row r="12" spans="1:9">
      <c r="A12" s="4" t="s">
        <v>134</v>
      </c>
      <c r="E12" s="6" t="n">
        <v>31821508</v>
      </c>
      <c r="F12" s="6" t="n">
        <v>2393336</v>
      </c>
    </row>
    <row r="13" spans="1:9">
      <c r="A13" s="4" t="s">
        <v>135</v>
      </c>
      <c r="B13" s="7" t="n">
        <v>103750</v>
      </c>
      <c r="E13" s="7" t="n">
        <v>3182</v>
      </c>
      <c r="F13" s="7" t="n">
        <v>239</v>
      </c>
      <c r="G13" s="6" t="n">
        <v>121280</v>
      </c>
      <c r="H13" s="6" t="n">
        <v>4608</v>
      </c>
      <c r="I13" s="6" t="n">
        <v>-25559</v>
      </c>
    </row>
    <row r="14" spans="1:9">
      <c r="A14" s="3" t="s">
        <v>127</v>
      </c>
    </row>
    <row r="15" spans="1:9">
      <c r="A15" s="4" t="s">
        <v>128</v>
      </c>
      <c r="B15" s="6" t="n">
        <v>984310</v>
      </c>
      <c r="E15" s="6" t="n">
        <v>984310</v>
      </c>
    </row>
    <row r="16" spans="1:9">
      <c r="A16" s="4" t="s">
        <v>129</v>
      </c>
      <c r="B16" s="7" t="n">
        <v>8609</v>
      </c>
      <c r="E16" s="7" t="n">
        <v>98</v>
      </c>
      <c r="G16" s="6" t="n">
        <v>8511</v>
      </c>
    </row>
    <row r="17" spans="1:9">
      <c r="A17" s="4" t="s">
        <v>130</v>
      </c>
      <c r="E17" s="6" t="n">
        <v>335946</v>
      </c>
      <c r="F17" s="6" t="n">
        <v>-335946</v>
      </c>
    </row>
    <row r="18" spans="1:9">
      <c r="A18" s="4" t="s">
        <v>131</v>
      </c>
      <c r="E18" s="7" t="n">
        <v>34</v>
      </c>
      <c r="F18" s="7" t="n">
        <v>-34</v>
      </c>
    </row>
    <row r="19" spans="1:9">
      <c r="A19" s="4" t="s">
        <v>132</v>
      </c>
      <c r="B19" s="6" t="n">
        <v>1467</v>
      </c>
      <c r="G19" s="6" t="n">
        <v>1467</v>
      </c>
    </row>
    <row r="20" spans="1:9">
      <c r="A20" s="4" t="s">
        <v>106</v>
      </c>
      <c r="B20" s="6" t="n">
        <v>12053</v>
      </c>
      <c r="H20" s="6" t="n">
        <v>12053</v>
      </c>
    </row>
    <row r="21" spans="1:9">
      <c r="A21" s="4" t="s">
        <v>133</v>
      </c>
      <c r="B21" s="6" t="n">
        <v>-13295</v>
      </c>
      <c r="H21" s="6" t="n">
        <v>-13295</v>
      </c>
    </row>
    <row r="22" spans="1:9">
      <c r="A22" s="4" t="s">
        <v>136</v>
      </c>
      <c r="C22" s="6" t="n">
        <v>33141764</v>
      </c>
      <c r="D22" s="6" t="n">
        <v>2057390</v>
      </c>
      <c r="E22" s="6" t="n">
        <v>33141764</v>
      </c>
      <c r="F22" s="6" t="n">
        <v>2057390</v>
      </c>
    </row>
    <row r="23" spans="1:9">
      <c r="A23" s="4" t="s">
        <v>137</v>
      </c>
      <c r="B23" s="7" t="n">
        <v>112584</v>
      </c>
      <c r="E23" s="7" t="n">
        <v>3314</v>
      </c>
      <c r="F23" s="7" t="n">
        <v>205</v>
      </c>
      <c r="G23" s="6" t="n">
        <v>131258</v>
      </c>
      <c r="H23" s="6" t="n">
        <v>3366</v>
      </c>
      <c r="I23" s="6" t="n">
        <v>-25559</v>
      </c>
    </row>
    <row r="24" spans="1:9">
      <c r="A24" s="3" t="s">
        <v>127</v>
      </c>
    </row>
    <row r="25" spans="1:9">
      <c r="A25" s="4" t="s">
        <v>128</v>
      </c>
      <c r="B25" s="6" t="n">
        <v>602176</v>
      </c>
      <c r="E25" s="6" t="n">
        <v>602176</v>
      </c>
    </row>
    <row r="26" spans="1:9">
      <c r="A26" s="4" t="s">
        <v>129</v>
      </c>
      <c r="B26" s="7" t="n">
        <v>5367</v>
      </c>
      <c r="E26" s="7" t="n">
        <v>61</v>
      </c>
      <c r="G26" s="6" t="n">
        <v>5306</v>
      </c>
    </row>
    <row r="27" spans="1:9">
      <c r="A27" s="4" t="s">
        <v>130</v>
      </c>
      <c r="E27" s="6" t="n">
        <v>235799</v>
      </c>
      <c r="F27" s="6" t="n">
        <v>-235799</v>
      </c>
    </row>
    <row r="28" spans="1:9">
      <c r="A28" s="4" t="s">
        <v>131</v>
      </c>
      <c r="E28" s="7" t="n">
        <v>23</v>
      </c>
      <c r="F28" s="7" t="n">
        <v>-23</v>
      </c>
    </row>
    <row r="29" spans="1:9">
      <c r="A29" s="4" t="s">
        <v>132</v>
      </c>
      <c r="B29" s="6" t="n">
        <v>1751</v>
      </c>
      <c r="G29" s="6" t="n">
        <v>1751</v>
      </c>
    </row>
    <row r="30" spans="1:9">
      <c r="A30" s="4" t="s">
        <v>106</v>
      </c>
      <c r="B30" s="6" t="n">
        <v>6803</v>
      </c>
      <c r="H30" s="6" t="n">
        <v>6803</v>
      </c>
    </row>
    <row r="31" spans="1:9">
      <c r="A31" s="4" t="s">
        <v>133</v>
      </c>
      <c r="B31" s="6" t="n">
        <v>-13651</v>
      </c>
      <c r="H31" s="6" t="n">
        <v>-13651</v>
      </c>
    </row>
    <row r="32" spans="1:9">
      <c r="A32" s="4" t="s">
        <v>138</v>
      </c>
      <c r="C32" s="6" t="n">
        <v>33979739</v>
      </c>
      <c r="D32" s="6" t="n">
        <v>1821591</v>
      </c>
      <c r="E32" s="6" t="n">
        <v>33979739</v>
      </c>
      <c r="F32" s="6" t="n">
        <v>1821591</v>
      </c>
    </row>
    <row r="33" spans="1:9">
      <c r="A33" s="4" t="s">
        <v>139</v>
      </c>
      <c r="B33" s="7" t="n">
        <v>114607</v>
      </c>
      <c r="E33" s="7" t="n">
        <v>3398</v>
      </c>
      <c r="F33" s="7" t="n">
        <v>182</v>
      </c>
      <c r="G33" s="7" t="n">
        <v>138315</v>
      </c>
      <c r="H33" s="7" t="n">
        <v>-1729</v>
      </c>
      <c r="I33" s="7" t="n">
        <v>-25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3" t="s">
        <v>492</v>
      </c>
    </row>
    <row r="3" spans="1:3">
      <c r="A3" s="4" t="s">
        <v>328</v>
      </c>
      <c r="B3" s="7" t="n">
        <v>56645</v>
      </c>
      <c r="C3" s="7" t="n">
        <v>46972</v>
      </c>
    </row>
    <row r="4" spans="1:3">
      <c r="A4" s="4" t="s">
        <v>493</v>
      </c>
      <c r="B4" s="6" t="n">
        <v>27194</v>
      </c>
      <c r="C4" s="6" t="n">
        <v>35014</v>
      </c>
    </row>
    <row r="5" spans="1:3">
      <c r="A5" s="4" t="s">
        <v>120</v>
      </c>
      <c r="B5" s="6" t="n">
        <v>83839</v>
      </c>
      <c r="C5" s="6" t="n">
        <v>81986</v>
      </c>
    </row>
    <row r="6" spans="1:3">
      <c r="A6" s="4" t="s">
        <v>494</v>
      </c>
    </row>
    <row r="7" spans="1:3">
      <c r="A7" s="3" t="s">
        <v>492</v>
      </c>
    </row>
    <row r="8" spans="1:3">
      <c r="A8" s="4" t="s">
        <v>328</v>
      </c>
      <c r="B8" s="6" t="n">
        <v>56645</v>
      </c>
      <c r="C8" s="6" t="n">
        <v>46972</v>
      </c>
    </row>
    <row r="9" spans="1:3">
      <c r="A9" s="4" t="s">
        <v>493</v>
      </c>
      <c r="B9" s="6" t="n">
        <v>11002</v>
      </c>
      <c r="C9" s="6" t="n">
        <v>11125</v>
      </c>
    </row>
    <row r="10" spans="1:3">
      <c r="A10" s="4" t="s">
        <v>120</v>
      </c>
      <c r="B10" s="6" t="n">
        <v>67647</v>
      </c>
      <c r="C10" s="6" t="n">
        <v>58097</v>
      </c>
    </row>
    <row r="11" spans="1:3">
      <c r="A11" s="4" t="s">
        <v>495</v>
      </c>
    </row>
    <row r="12" spans="1:3">
      <c r="A12" s="3" t="s">
        <v>492</v>
      </c>
    </row>
    <row r="13" spans="1:3">
      <c r="A13" s="4" t="s">
        <v>328</v>
      </c>
      <c r="B13" s="6" t="n">
        <v>0</v>
      </c>
      <c r="C13" s="6" t="n">
        <v>0</v>
      </c>
    </row>
    <row r="14" spans="1:3">
      <c r="A14" s="4" t="s">
        <v>493</v>
      </c>
      <c r="B14" s="6" t="n">
        <v>16192</v>
      </c>
      <c r="C14" s="6" t="n">
        <v>23889</v>
      </c>
    </row>
    <row r="15" spans="1:3">
      <c r="A15" s="4" t="s">
        <v>120</v>
      </c>
      <c r="B15" s="6" t="n">
        <v>16192</v>
      </c>
      <c r="C15" s="6" t="n">
        <v>23889</v>
      </c>
    </row>
    <row r="16" spans="1:3">
      <c r="A16" s="4" t="s">
        <v>496</v>
      </c>
    </row>
    <row r="17" spans="1:3">
      <c r="A17" s="3" t="s">
        <v>492</v>
      </c>
    </row>
    <row r="18" spans="1:3">
      <c r="A18" s="4" t="s">
        <v>328</v>
      </c>
      <c r="B18" s="6" t="n">
        <v>0</v>
      </c>
      <c r="C18" s="6" t="n">
        <v>0</v>
      </c>
    </row>
    <row r="19" spans="1:3">
      <c r="A19" s="4" t="s">
        <v>493</v>
      </c>
      <c r="B19" s="6" t="n">
        <v>0</v>
      </c>
      <c r="C19" s="6" t="n">
        <v>0</v>
      </c>
    </row>
    <row r="20" spans="1:3">
      <c r="A20" s="4" t="s">
        <v>120</v>
      </c>
      <c r="B20" s="7" t="n">
        <v>0</v>
      </c>
      <c r="C2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s>
  <sheetData>
    <row r="1" spans="1:4">
      <c r="A1" s="1" t="s">
        <v>497</v>
      </c>
      <c r="B1" s="2" t="s">
        <v>2</v>
      </c>
      <c r="C1" s="2" t="s">
        <v>371</v>
      </c>
      <c r="D1" s="2" t="s">
        <v>37</v>
      </c>
    </row>
    <row r="2" spans="1:4">
      <c r="A2" s="3" t="s">
        <v>498</v>
      </c>
    </row>
    <row r="3" spans="1:4">
      <c r="A3" s="4" t="s">
        <v>499</v>
      </c>
      <c r="B3" s="7" t="n">
        <v>32912</v>
      </c>
      <c r="D3" s="7" t="n">
        <v>31678</v>
      </c>
    </row>
    <row r="4" spans="1:4">
      <c r="A4" s="4" t="s">
        <v>500</v>
      </c>
      <c r="B4" s="6" t="n">
        <v>-29327</v>
      </c>
      <c r="D4" s="6" t="n">
        <v>-28644</v>
      </c>
    </row>
    <row r="5" spans="1:4">
      <c r="A5" s="4" t="s">
        <v>501</v>
      </c>
      <c r="B5" s="6" t="n">
        <v>3585</v>
      </c>
      <c r="C5" s="7" t="n">
        <v>3034</v>
      </c>
      <c r="D5" s="6" t="n">
        <v>3034</v>
      </c>
    </row>
    <row r="6" spans="1:4">
      <c r="A6" s="4" t="s">
        <v>502</v>
      </c>
    </row>
    <row r="7" spans="1:4">
      <c r="A7" s="3" t="s">
        <v>498</v>
      </c>
    </row>
    <row r="8" spans="1:4">
      <c r="A8" s="4" t="s">
        <v>499</v>
      </c>
      <c r="B8" s="6" t="n">
        <v>16724</v>
      </c>
      <c r="D8" s="6" t="n">
        <v>15325</v>
      </c>
    </row>
    <row r="9" spans="1:4">
      <c r="A9" s="4" t="s">
        <v>503</v>
      </c>
    </row>
    <row r="10" spans="1:4">
      <c r="A10" s="3" t="s">
        <v>498</v>
      </c>
    </row>
    <row r="11" spans="1:4">
      <c r="A11" s="4" t="s">
        <v>499</v>
      </c>
      <c r="B11" s="6" t="n">
        <v>11235</v>
      </c>
      <c r="D11" s="6" t="n">
        <v>11692</v>
      </c>
    </row>
    <row r="12" spans="1:4">
      <c r="A12" s="4" t="s">
        <v>342</v>
      </c>
    </row>
    <row r="13" spans="1:4">
      <c r="A13" s="3" t="s">
        <v>498</v>
      </c>
    </row>
    <row r="14" spans="1:4">
      <c r="A14" s="4" t="s">
        <v>499</v>
      </c>
      <c r="B14" s="7" t="n">
        <v>4953</v>
      </c>
      <c r="D14" s="7" t="n">
        <v>46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s>
  <sheetData>
    <row r="1" spans="1:6">
      <c r="A1" s="1" t="s">
        <v>504</v>
      </c>
      <c r="B1" s="2" t="s">
        <v>413</v>
      </c>
      <c r="C1" s="2" t="s">
        <v>2</v>
      </c>
      <c r="D1" s="2" t="s">
        <v>371</v>
      </c>
      <c r="E1" s="2" t="s">
        <v>37</v>
      </c>
      <c r="F1" s="2" t="s">
        <v>89</v>
      </c>
    </row>
    <row r="2" spans="1:6">
      <c r="A2" s="3" t="s">
        <v>505</v>
      </c>
    </row>
    <row r="3" spans="1:6">
      <c r="A3" s="4" t="s">
        <v>49</v>
      </c>
      <c r="C3" s="7" t="n">
        <v>25888</v>
      </c>
      <c r="D3" s="7" t="n">
        <v>25888</v>
      </c>
      <c r="E3" s="7" t="n">
        <v>25888</v>
      </c>
      <c r="F3" s="7" t="n">
        <v>19549</v>
      </c>
    </row>
    <row r="4" spans="1:6">
      <c r="A4" s="4" t="s">
        <v>417</v>
      </c>
    </row>
    <row r="5" spans="1:6">
      <c r="A5" s="3" t="s">
        <v>505</v>
      </c>
    </row>
    <row r="6" spans="1:6">
      <c r="A6" s="4" t="s">
        <v>506</v>
      </c>
      <c r="B6" s="7" t="n">
        <v>9250</v>
      </c>
    </row>
    <row r="7" spans="1:6">
      <c r="A7" s="4" t="s">
        <v>507</v>
      </c>
      <c r="B7" s="6" t="n">
        <v>9950</v>
      </c>
    </row>
    <row r="8" spans="1:6">
      <c r="A8" s="4" t="s">
        <v>508</v>
      </c>
      <c r="B8" s="6" t="n">
        <v>700</v>
      </c>
    </row>
    <row r="9" spans="1:6">
      <c r="A9" s="4" t="s">
        <v>509</v>
      </c>
      <c r="B9" s="6" t="n">
        <v>100</v>
      </c>
    </row>
    <row r="10" spans="1:6">
      <c r="A10" s="4" t="s">
        <v>510</v>
      </c>
      <c r="B10" s="6" t="n">
        <v>9150</v>
      </c>
    </row>
    <row r="11" spans="1:6">
      <c r="A11" s="4" t="s">
        <v>511</v>
      </c>
      <c r="C11" s="7" t="n">
        <v>149</v>
      </c>
    </row>
    <row r="12" spans="1:6">
      <c r="A12" s="4" t="s">
        <v>49</v>
      </c>
      <c r="B12" s="7" t="n">
        <v>63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12</v>
      </c>
      <c r="B1" s="2" t="s">
        <v>413</v>
      </c>
      <c r="C1" s="2" t="s">
        <v>2</v>
      </c>
      <c r="D1" s="2" t="s">
        <v>371</v>
      </c>
      <c r="E1" s="2" t="s">
        <v>37</v>
      </c>
      <c r="F1" s="2" t="s">
        <v>89</v>
      </c>
    </row>
    <row r="2" spans="1:6">
      <c r="A2" s="3" t="s">
        <v>505</v>
      </c>
    </row>
    <row r="3" spans="1:6">
      <c r="A3" s="4" t="s">
        <v>49</v>
      </c>
      <c r="C3" s="7" t="n">
        <v>25888</v>
      </c>
      <c r="D3" s="7" t="n">
        <v>25888</v>
      </c>
      <c r="E3" s="7" t="n">
        <v>25888</v>
      </c>
      <c r="F3" s="7" t="n">
        <v>19549</v>
      </c>
    </row>
    <row r="4" spans="1:6">
      <c r="A4" s="4" t="s">
        <v>417</v>
      </c>
    </row>
    <row r="5" spans="1:6">
      <c r="A5" s="3" t="s">
        <v>505</v>
      </c>
    </row>
    <row r="6" spans="1:6">
      <c r="A6" s="4" t="s">
        <v>154</v>
      </c>
      <c r="B6" s="7" t="n">
        <v>373</v>
      </c>
    </row>
    <row r="7" spans="1:6">
      <c r="A7" s="4" t="s">
        <v>513</v>
      </c>
      <c r="B7" s="6" t="n">
        <v>188</v>
      </c>
    </row>
    <row r="8" spans="1:6">
      <c r="A8" s="4" t="s">
        <v>47</v>
      </c>
      <c r="B8" s="6" t="n">
        <v>43</v>
      </c>
    </row>
    <row r="9" spans="1:6">
      <c r="A9" s="4" t="s">
        <v>51</v>
      </c>
      <c r="B9" s="6" t="n">
        <v>1700</v>
      </c>
    </row>
    <row r="10" spans="1:6">
      <c r="A10" s="4" t="s">
        <v>49</v>
      </c>
      <c r="B10" s="6" t="n">
        <v>6339</v>
      </c>
    </row>
    <row r="11" spans="1:6">
      <c r="A11" s="4" t="s">
        <v>514</v>
      </c>
      <c r="B11" s="6" t="n">
        <v>12213</v>
      </c>
    </row>
    <row r="12" spans="1:6">
      <c r="A12" s="4" t="s">
        <v>515</v>
      </c>
      <c r="B12" s="6" t="n">
        <v>-1360</v>
      </c>
    </row>
    <row r="13" spans="1:6">
      <c r="A13" s="4" t="s">
        <v>516</v>
      </c>
      <c r="B13" s="6" t="n">
        <v>-1703</v>
      </c>
    </row>
    <row r="14" spans="1:6">
      <c r="A14" s="4" t="s">
        <v>517</v>
      </c>
      <c r="B14" s="6" t="n">
        <v>-3063</v>
      </c>
    </row>
    <row r="15" spans="1:6">
      <c r="A15" s="4" t="s">
        <v>510</v>
      </c>
      <c r="B15" s="6" t="n">
        <v>9150</v>
      </c>
    </row>
    <row r="16" spans="1:6">
      <c r="A16" s="4" t="s">
        <v>518</v>
      </c>
    </row>
    <row r="17" spans="1:6">
      <c r="A17" s="3" t="s">
        <v>505</v>
      </c>
    </row>
    <row r="18" spans="1:6">
      <c r="A18" s="4" t="s">
        <v>519</v>
      </c>
      <c r="B18" s="7" t="n">
        <v>30</v>
      </c>
    </row>
    <row r="19" spans="1:6">
      <c r="A19" s="4" t="s">
        <v>520</v>
      </c>
      <c r="B19" s="4" t="s">
        <v>521</v>
      </c>
    </row>
    <row r="20" spans="1:6">
      <c r="A20" s="4" t="s">
        <v>522</v>
      </c>
    </row>
    <row r="21" spans="1:6">
      <c r="A21" s="3" t="s">
        <v>505</v>
      </c>
    </row>
    <row r="22" spans="1:6">
      <c r="A22" s="4" t="s">
        <v>519</v>
      </c>
      <c r="B22" s="7" t="n">
        <v>140</v>
      </c>
    </row>
    <row r="23" spans="1:6">
      <c r="A23" s="4" t="s">
        <v>520</v>
      </c>
      <c r="B23" s="4" t="s">
        <v>521</v>
      </c>
    </row>
    <row r="24" spans="1:6">
      <c r="A24" s="4" t="s">
        <v>523</v>
      </c>
    </row>
    <row r="25" spans="1:6">
      <c r="A25" s="3" t="s">
        <v>505</v>
      </c>
    </row>
    <row r="26" spans="1:6">
      <c r="A26" s="4" t="s">
        <v>519</v>
      </c>
      <c r="B26" s="7" t="n">
        <v>300</v>
      </c>
    </row>
    <row r="27" spans="1:6">
      <c r="A27" s="4" t="s">
        <v>520</v>
      </c>
      <c r="B27" s="4" t="s">
        <v>369</v>
      </c>
    </row>
    <row r="28" spans="1:6">
      <c r="A28" s="4" t="s">
        <v>524</v>
      </c>
    </row>
    <row r="29" spans="1:6">
      <c r="A29" s="3" t="s">
        <v>505</v>
      </c>
    </row>
    <row r="30" spans="1:6">
      <c r="A30" s="4" t="s">
        <v>519</v>
      </c>
      <c r="B30" s="7" t="n">
        <v>3100</v>
      </c>
    </row>
    <row r="31" spans="1:6">
      <c r="A31" s="4" t="s">
        <v>520</v>
      </c>
      <c r="B31" s="4" t="s">
        <v>3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5</v>
      </c>
      <c r="B1" s="2" t="s">
        <v>1</v>
      </c>
    </row>
    <row r="2" spans="1:4">
      <c r="B2" s="2" t="s">
        <v>2</v>
      </c>
      <c r="C2" s="2" t="s">
        <v>37</v>
      </c>
      <c r="D2" s="2" t="s">
        <v>89</v>
      </c>
    </row>
    <row r="3" spans="1:4">
      <c r="A3" s="3" t="s">
        <v>526</v>
      </c>
    </row>
    <row r="4" spans="1:4">
      <c r="A4" s="4" t="s">
        <v>527</v>
      </c>
      <c r="B4" s="7" t="n">
        <v>184</v>
      </c>
      <c r="C4" s="7" t="n">
        <v>2298</v>
      </c>
      <c r="D4" s="7" t="n">
        <v>5643</v>
      </c>
    </row>
    <row r="5" spans="1:4">
      <c r="A5" s="4" t="s">
        <v>528</v>
      </c>
      <c r="B5" s="6" t="n">
        <v>334</v>
      </c>
      <c r="C5" s="6" t="n">
        <v>743</v>
      </c>
      <c r="D5" s="6" t="n">
        <v>676</v>
      </c>
    </row>
    <row r="6" spans="1:4">
      <c r="A6" s="4" t="s">
        <v>529</v>
      </c>
      <c r="B6" s="6" t="n">
        <v>518</v>
      </c>
      <c r="C6" s="6" t="n">
        <v>3041</v>
      </c>
      <c r="D6" s="6" t="n">
        <v>6319</v>
      </c>
    </row>
    <row r="7" spans="1:4">
      <c r="A7" s="3" t="s">
        <v>530</v>
      </c>
    </row>
    <row r="8" spans="1:4">
      <c r="A8" s="4" t="s">
        <v>527</v>
      </c>
      <c r="B8" s="6" t="n">
        <v>256</v>
      </c>
      <c r="C8" s="6" t="n">
        <v>321</v>
      </c>
      <c r="D8" s="6" t="n">
        <v>558</v>
      </c>
    </row>
    <row r="9" spans="1:4">
      <c r="A9" s="4" t="s">
        <v>528</v>
      </c>
      <c r="B9" s="6" t="n">
        <v>64</v>
      </c>
      <c r="C9" s="6" t="n">
        <v>300</v>
      </c>
      <c r="D9" s="6" t="n">
        <v>117</v>
      </c>
    </row>
    <row r="10" spans="1:4">
      <c r="A10" s="4" t="s">
        <v>531</v>
      </c>
      <c r="B10" s="6" t="n">
        <v>320</v>
      </c>
      <c r="C10" s="6" t="n">
        <v>621</v>
      </c>
      <c r="D10" s="6" t="n">
        <v>675</v>
      </c>
    </row>
    <row r="11" spans="1:4">
      <c r="A11" s="4" t="s">
        <v>105</v>
      </c>
      <c r="B11" s="7" t="n">
        <v>838</v>
      </c>
      <c r="C11" s="7" t="n">
        <v>3662</v>
      </c>
      <c r="D11" s="7" t="n">
        <v>69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2</v>
      </c>
      <c r="B1" s="2" t="s">
        <v>1</v>
      </c>
    </row>
    <row r="2" spans="1:4">
      <c r="B2" s="2" t="s">
        <v>2</v>
      </c>
      <c r="C2" s="2" t="s">
        <v>37</v>
      </c>
      <c r="D2" s="2" t="s">
        <v>89</v>
      </c>
    </row>
    <row r="3" spans="1:4">
      <c r="A3" s="3" t="s">
        <v>533</v>
      </c>
    </row>
    <row r="4" spans="1:4">
      <c r="A4" s="4" t="s">
        <v>534</v>
      </c>
      <c r="C4" s="4" t="s">
        <v>535</v>
      </c>
    </row>
    <row r="5" spans="1:4">
      <c r="A5" s="4" t="s">
        <v>536</v>
      </c>
      <c r="B5" s="4" t="s">
        <v>537</v>
      </c>
      <c r="C5" s="4" t="s">
        <v>538</v>
      </c>
      <c r="D5" s="4" t="s">
        <v>539</v>
      </c>
    </row>
    <row r="6" spans="1:4">
      <c r="A6" s="4" t="s">
        <v>540</v>
      </c>
      <c r="B6" s="7" t="n">
        <v>298000</v>
      </c>
      <c r="C6" s="7" t="n">
        <v>186000</v>
      </c>
      <c r="D6" s="7" t="n">
        <v>253000</v>
      </c>
    </row>
    <row r="7" spans="1:4">
      <c r="A7" s="4" t="s">
        <v>541</v>
      </c>
      <c r="B7" s="6" t="n">
        <v>43000</v>
      </c>
      <c r="C7" s="6" t="n">
        <v>56000</v>
      </c>
      <c r="D7" s="6" t="n">
        <v>57000</v>
      </c>
    </row>
    <row r="8" spans="1:4">
      <c r="A8" s="4" t="s">
        <v>542</v>
      </c>
      <c r="B8" s="6" t="n">
        <v>22000</v>
      </c>
      <c r="C8" s="6" t="n">
        <v>24000</v>
      </c>
    </row>
    <row r="9" spans="1:4">
      <c r="A9" s="4" t="s">
        <v>543</v>
      </c>
      <c r="B9" s="6" t="n">
        <v>678000</v>
      </c>
      <c r="C9" s="6" t="n">
        <v>493000</v>
      </c>
      <c r="D9" s="6" t="n">
        <v>520000</v>
      </c>
    </row>
    <row r="10" spans="1:4">
      <c r="A10" s="4" t="s">
        <v>544</v>
      </c>
      <c r="B10" s="6" t="n">
        <v>0</v>
      </c>
      <c r="C10" s="6" t="n">
        <v>1206000</v>
      </c>
      <c r="D10" s="7" t="n">
        <v>0</v>
      </c>
    </row>
    <row r="11" spans="1:4">
      <c r="A11" s="4" t="s">
        <v>545</v>
      </c>
    </row>
    <row r="12" spans="1:4">
      <c r="A12" s="3" t="s">
        <v>533</v>
      </c>
    </row>
    <row r="13" spans="1:4">
      <c r="A13" s="4" t="s">
        <v>546</v>
      </c>
      <c r="B13" s="7" t="n">
        <v>5400000</v>
      </c>
    </row>
    <row r="14" spans="1:4">
      <c r="A14" s="4" t="s">
        <v>547</v>
      </c>
      <c r="B14" s="4" t="s">
        <v>548</v>
      </c>
    </row>
    <row r="15" spans="1:4">
      <c r="A15" s="4" t="s">
        <v>543</v>
      </c>
      <c r="B15" s="7" t="n">
        <v>488000</v>
      </c>
      <c r="C15" s="7" t="n">
        <v>29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9</v>
      </c>
      <c r="B1" s="2" t="s">
        <v>1</v>
      </c>
    </row>
    <row r="2" spans="1:4">
      <c r="B2" s="2" t="s">
        <v>2</v>
      </c>
      <c r="C2" s="2" t="s">
        <v>37</v>
      </c>
      <c r="D2" s="2" t="s">
        <v>89</v>
      </c>
    </row>
    <row r="3" spans="1:4">
      <c r="A3" s="3" t="s">
        <v>191</v>
      </c>
    </row>
    <row r="4" spans="1:4">
      <c r="A4" s="4" t="s">
        <v>550</v>
      </c>
      <c r="B4" s="7" t="n">
        <v>1605</v>
      </c>
      <c r="C4" s="7" t="n">
        <v>4763</v>
      </c>
      <c r="D4" s="7" t="n">
        <v>7565</v>
      </c>
    </row>
    <row r="5" spans="1:4">
      <c r="A5" s="3" t="s">
        <v>551</v>
      </c>
    </row>
    <row r="6" spans="1:4">
      <c r="A6" s="4" t="s">
        <v>552</v>
      </c>
      <c r="B6" s="6" t="n">
        <v>339</v>
      </c>
      <c r="C6" s="6" t="n">
        <v>891</v>
      </c>
      <c r="D6" s="6" t="n">
        <v>592</v>
      </c>
    </row>
    <row r="7" spans="1:4">
      <c r="A7" s="4" t="s">
        <v>553</v>
      </c>
      <c r="B7" s="6" t="n">
        <v>-678</v>
      </c>
      <c r="C7" s="6" t="n">
        <v>-493</v>
      </c>
      <c r="D7" s="6" t="n">
        <v>-520</v>
      </c>
    </row>
    <row r="8" spans="1:4">
      <c r="A8" s="4" t="s">
        <v>554</v>
      </c>
      <c r="B8" s="6" t="n">
        <v>-251</v>
      </c>
      <c r="C8" s="6" t="n">
        <v>-165</v>
      </c>
      <c r="D8" s="6" t="n">
        <v>-232</v>
      </c>
    </row>
    <row r="9" spans="1:4">
      <c r="A9" s="4" t="s">
        <v>555</v>
      </c>
      <c r="B9" s="6" t="n">
        <v>-112</v>
      </c>
      <c r="C9" s="6" t="n">
        <v>-211</v>
      </c>
      <c r="D9" s="6" t="n">
        <v>-170</v>
      </c>
    </row>
    <row r="10" spans="1:4">
      <c r="A10" s="4" t="s">
        <v>556</v>
      </c>
      <c r="B10" s="6" t="n">
        <v>0</v>
      </c>
      <c r="C10" s="6" t="n">
        <v>-1206</v>
      </c>
      <c r="D10" s="6" t="n">
        <v>0</v>
      </c>
    </row>
    <row r="11" spans="1:4">
      <c r="A11" s="4" t="s">
        <v>557</v>
      </c>
      <c r="B11" s="6" t="n">
        <v>-65</v>
      </c>
      <c r="C11" s="6" t="n">
        <v>83</v>
      </c>
      <c r="D11" s="6" t="n">
        <v>-241</v>
      </c>
    </row>
    <row r="12" spans="1:4">
      <c r="A12" s="4" t="s">
        <v>105</v>
      </c>
      <c r="B12" s="7" t="n">
        <v>838</v>
      </c>
      <c r="C12" s="7" t="n">
        <v>3662</v>
      </c>
      <c r="D12" s="7" t="n">
        <v>69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7</v>
      </c>
      <c r="D2" s="2" t="s">
        <v>89</v>
      </c>
    </row>
    <row r="3" spans="1:4">
      <c r="A3" s="3" t="s">
        <v>191</v>
      </c>
    </row>
    <row r="4" spans="1:4">
      <c r="A4" s="4" t="s">
        <v>559</v>
      </c>
      <c r="B4" s="7" t="n">
        <v>330</v>
      </c>
      <c r="C4" s="7" t="n">
        <v>1823</v>
      </c>
      <c r="D4" s="7" t="n">
        <v>968</v>
      </c>
    </row>
    <row r="5" spans="1:4">
      <c r="A5" s="4" t="s">
        <v>560</v>
      </c>
      <c r="B5" s="6" t="n">
        <v>0</v>
      </c>
      <c r="C5" s="6" t="n">
        <v>-1206</v>
      </c>
      <c r="D5" s="6" t="n">
        <v>0</v>
      </c>
    </row>
    <row r="6" spans="1:4">
      <c r="A6" s="4" t="s">
        <v>561</v>
      </c>
      <c r="B6" s="6" t="n">
        <v>-10</v>
      </c>
      <c r="C6" s="6" t="n">
        <v>4</v>
      </c>
      <c r="D6" s="6" t="n">
        <v>-293</v>
      </c>
    </row>
    <row r="7" spans="1:4">
      <c r="A7" s="4" t="s">
        <v>562</v>
      </c>
      <c r="B7" s="7" t="n">
        <v>320</v>
      </c>
      <c r="C7" s="7" t="n">
        <v>621</v>
      </c>
      <c r="D7" s="7" t="n">
        <v>6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7</v>
      </c>
    </row>
    <row r="2" spans="1:3">
      <c r="A2" s="3" t="s">
        <v>564</v>
      </c>
    </row>
    <row r="3" spans="1:3">
      <c r="A3" s="4" t="s">
        <v>565</v>
      </c>
      <c r="B3" s="7" t="n">
        <v>328</v>
      </c>
      <c r="C3" s="7" t="n">
        <v>339</v>
      </c>
    </row>
    <row r="4" spans="1:3">
      <c r="A4" s="4" t="s">
        <v>566</v>
      </c>
      <c r="B4" s="6" t="n">
        <v>217</v>
      </c>
      <c r="C4" s="6" t="n">
        <v>226</v>
      </c>
    </row>
    <row r="5" spans="1:3">
      <c r="A5" s="4" t="s">
        <v>567</v>
      </c>
      <c r="B5" s="6" t="n">
        <v>831</v>
      </c>
      <c r="C5" s="6" t="n">
        <v>883</v>
      </c>
    </row>
    <row r="6" spans="1:3">
      <c r="A6" s="4" t="s">
        <v>568</v>
      </c>
      <c r="B6" s="6" t="n">
        <v>858</v>
      </c>
      <c r="C6" s="6" t="n">
        <v>762</v>
      </c>
    </row>
    <row r="7" spans="1:3">
      <c r="A7" s="4" t="s">
        <v>58</v>
      </c>
      <c r="B7" s="6" t="n">
        <v>0</v>
      </c>
      <c r="C7" s="6" t="n">
        <v>53</v>
      </c>
    </row>
    <row r="8" spans="1:3">
      <c r="A8" s="4" t="s">
        <v>569</v>
      </c>
      <c r="B8" s="6" t="n">
        <v>2234</v>
      </c>
      <c r="C8" s="6" t="n">
        <v>2263</v>
      </c>
    </row>
    <row r="9" spans="1:3">
      <c r="A9" s="4" t="s">
        <v>570</v>
      </c>
      <c r="B9" s="6" t="n">
        <v>-160</v>
      </c>
      <c r="C9" s="6" t="n">
        <v>-170</v>
      </c>
    </row>
    <row r="10" spans="1:3">
      <c r="A10" s="4" t="s">
        <v>571</v>
      </c>
      <c r="B10" s="6" t="n">
        <v>2074</v>
      </c>
      <c r="C10" s="6" t="n">
        <v>2093</v>
      </c>
    </row>
    <row r="11" spans="1:3">
      <c r="A11" s="3" t="s">
        <v>572</v>
      </c>
    </row>
    <row r="12" spans="1:3">
      <c r="A12" s="4" t="s">
        <v>159</v>
      </c>
      <c r="B12" s="6" t="n">
        <v>-2766</v>
      </c>
      <c r="C12" s="6" t="n">
        <v>-2432</v>
      </c>
    </row>
    <row r="13" spans="1:3">
      <c r="A13" s="4" t="s">
        <v>573</v>
      </c>
      <c r="B13" s="6" t="n">
        <v>-1183</v>
      </c>
      <c r="C13" s="6" t="n">
        <v>-938</v>
      </c>
    </row>
    <row r="14" spans="1:3">
      <c r="A14" s="4" t="s">
        <v>574</v>
      </c>
      <c r="B14" s="6" t="n">
        <v>-639</v>
      </c>
      <c r="C14" s="6" t="n">
        <v>-601</v>
      </c>
    </row>
    <row r="15" spans="1:3">
      <c r="A15" s="4" t="s">
        <v>575</v>
      </c>
      <c r="B15" s="6" t="n">
        <v>-1000</v>
      </c>
      <c r="C15" s="6" t="n">
        <v>-737</v>
      </c>
    </row>
    <row r="16" spans="1:3">
      <c r="A16" s="4" t="s">
        <v>576</v>
      </c>
      <c r="B16" s="6" t="n">
        <v>-5588</v>
      </c>
      <c r="C16" s="6" t="n">
        <v>-4708</v>
      </c>
    </row>
    <row r="17" spans="1:3">
      <c r="A17" s="4" t="s">
        <v>577</v>
      </c>
      <c r="B17" s="7" t="n">
        <v>-3514</v>
      </c>
      <c r="C17" s="7" t="n">
        <v>-26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7</v>
      </c>
    </row>
    <row r="3" spans="1:3">
      <c r="A3" s="3" t="s">
        <v>579</v>
      </c>
    </row>
    <row r="4" spans="1:3">
      <c r="A4" s="4" t="s">
        <v>580</v>
      </c>
      <c r="B4" s="7" t="n">
        <v>32</v>
      </c>
      <c r="C4" s="7" t="n">
        <v>33</v>
      </c>
    </row>
    <row r="5" spans="1:3">
      <c r="A5" s="4" t="s">
        <v>581</v>
      </c>
      <c r="B5" s="6" t="n">
        <v>-11</v>
      </c>
      <c r="C5" s="6" t="n">
        <v>-1</v>
      </c>
    </row>
    <row r="6" spans="1:3">
      <c r="A6" s="4" t="s">
        <v>582</v>
      </c>
      <c r="B6" s="6" t="n">
        <v>0</v>
      </c>
      <c r="C6" s="6" t="n">
        <v>0</v>
      </c>
    </row>
    <row r="7" spans="1:3">
      <c r="A7" s="4" t="s">
        <v>583</v>
      </c>
      <c r="B7" s="7" t="n">
        <v>21</v>
      </c>
      <c r="C7" s="7"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v>
      </c>
      <c r="B1" s="2" t="s">
        <v>1</v>
      </c>
    </row>
    <row r="2" spans="1:4">
      <c r="B2" s="2" t="s">
        <v>141</v>
      </c>
      <c r="C2" s="2" t="s">
        <v>142</v>
      </c>
      <c r="D2" s="2" t="s">
        <v>143</v>
      </c>
    </row>
    <row r="3" spans="1:4">
      <c r="A3" s="3" t="s">
        <v>144</v>
      </c>
    </row>
    <row r="4" spans="1:4">
      <c r="A4" s="4" t="s">
        <v>106</v>
      </c>
      <c r="B4" s="7" t="n">
        <v>6803</v>
      </c>
      <c r="C4" s="7" t="n">
        <v>12053</v>
      </c>
      <c r="D4" s="7" t="n">
        <v>14621</v>
      </c>
    </row>
    <row r="5" spans="1:4">
      <c r="A5" s="3" t="s">
        <v>145</v>
      </c>
    </row>
    <row r="6" spans="1:4">
      <c r="A6" s="4" t="s">
        <v>146</v>
      </c>
      <c r="B6" s="6" t="n">
        <v>7719</v>
      </c>
      <c r="C6" s="6" t="n">
        <v>6030</v>
      </c>
      <c r="D6" s="6" t="n">
        <v>6640</v>
      </c>
    </row>
    <row r="7" spans="1:4">
      <c r="A7" s="4" t="s">
        <v>147</v>
      </c>
      <c r="B7" s="6" t="n">
        <v>1751</v>
      </c>
      <c r="C7" s="6" t="n">
        <v>1467</v>
      </c>
      <c r="D7" s="6" t="n">
        <v>1428</v>
      </c>
    </row>
    <row r="8" spans="1:4">
      <c r="A8" s="4" t="s">
        <v>148</v>
      </c>
      <c r="B8" s="6" t="n">
        <v>-373</v>
      </c>
      <c r="C8" s="6" t="n">
        <v>-254</v>
      </c>
      <c r="D8" s="6" t="n">
        <v>-146</v>
      </c>
    </row>
    <row r="9" spans="1:4">
      <c r="A9" s="4" t="s">
        <v>149</v>
      </c>
      <c r="B9" s="6" t="n">
        <v>-4</v>
      </c>
      <c r="C9" s="6" t="n">
        <v>0</v>
      </c>
      <c r="D9" s="6" t="n">
        <v>-11776</v>
      </c>
    </row>
    <row r="10" spans="1:4">
      <c r="A10" s="4" t="s">
        <v>150</v>
      </c>
      <c r="B10" s="6" t="n">
        <v>320</v>
      </c>
      <c r="C10" s="6" t="n">
        <v>621</v>
      </c>
      <c r="D10" s="6" t="n">
        <v>675</v>
      </c>
    </row>
    <row r="11" spans="1:4">
      <c r="A11" s="3" t="s">
        <v>151</v>
      </c>
    </row>
    <row r="12" spans="1:4">
      <c r="A12" s="4" t="s">
        <v>152</v>
      </c>
      <c r="B12" s="6" t="n">
        <v>-10254</v>
      </c>
      <c r="C12" s="6" t="n">
        <v>-24541</v>
      </c>
      <c r="D12" s="6" t="n">
        <v>-10267</v>
      </c>
    </row>
    <row r="13" spans="1:4">
      <c r="A13" s="4" t="s">
        <v>153</v>
      </c>
      <c r="B13" s="6" t="n">
        <v>18447</v>
      </c>
      <c r="C13" s="6" t="n">
        <v>13568</v>
      </c>
      <c r="D13" s="6" t="n">
        <v>15507</v>
      </c>
    </row>
    <row r="14" spans="1:4">
      <c r="A14" s="4" t="s">
        <v>154</v>
      </c>
      <c r="B14" s="6" t="n">
        <v>2165</v>
      </c>
      <c r="C14" s="6" t="n">
        <v>-1774</v>
      </c>
      <c r="D14" s="6" t="n">
        <v>1187</v>
      </c>
    </row>
    <row r="15" spans="1:4">
      <c r="A15" s="4" t="s">
        <v>155</v>
      </c>
      <c r="B15" s="6" t="n">
        <v>536</v>
      </c>
      <c r="C15" s="6" t="n">
        <v>-1983</v>
      </c>
      <c r="D15" s="6" t="n">
        <v>-284</v>
      </c>
    </row>
    <row r="16" spans="1:4">
      <c r="A16" s="4" t="s">
        <v>156</v>
      </c>
      <c r="B16" s="6" t="n">
        <v>-3611</v>
      </c>
      <c r="C16" s="6" t="n">
        <v>-1807</v>
      </c>
      <c r="D16" s="6" t="n">
        <v>1185</v>
      </c>
    </row>
    <row r="17" spans="1:4">
      <c r="A17" s="4" t="s">
        <v>58</v>
      </c>
      <c r="B17" s="6" t="n">
        <v>431</v>
      </c>
      <c r="C17" s="6" t="n">
        <v>3374</v>
      </c>
      <c r="D17" s="6" t="n">
        <v>1010</v>
      </c>
    </row>
    <row r="18" spans="1:4">
      <c r="A18" s="4" t="s">
        <v>157</v>
      </c>
      <c r="B18" s="6" t="n">
        <v>23930</v>
      </c>
      <c r="C18" s="6" t="n">
        <v>6754</v>
      </c>
      <c r="D18" s="6" t="n">
        <v>19780</v>
      </c>
    </row>
    <row r="19" spans="1:4">
      <c r="A19" s="3" t="s">
        <v>158</v>
      </c>
    </row>
    <row r="20" spans="1:4">
      <c r="A20" s="4" t="s">
        <v>159</v>
      </c>
      <c r="B20" s="6" t="n">
        <v>-5961</v>
      </c>
      <c r="C20" s="6" t="n">
        <v>-4804</v>
      </c>
      <c r="D20" s="6" t="n">
        <v>-3724</v>
      </c>
    </row>
    <row r="21" spans="1:4">
      <c r="A21" s="4" t="s">
        <v>160</v>
      </c>
      <c r="B21" s="6" t="n">
        <v>-1252</v>
      </c>
      <c r="C21" s="6" t="n">
        <v>-1428</v>
      </c>
      <c r="D21" s="6" t="n">
        <v>-731</v>
      </c>
    </row>
    <row r="22" spans="1:4">
      <c r="A22" s="4" t="s">
        <v>161</v>
      </c>
      <c r="B22" s="6" t="n">
        <v>0</v>
      </c>
      <c r="C22" s="6" t="n">
        <v>0</v>
      </c>
      <c r="D22" s="6" t="n">
        <v>13134</v>
      </c>
    </row>
    <row r="23" spans="1:4">
      <c r="A23" s="4" t="s">
        <v>162</v>
      </c>
      <c r="B23" s="6" t="n">
        <v>0</v>
      </c>
      <c r="C23" s="6" t="n">
        <v>-9150</v>
      </c>
      <c r="D23" s="6" t="n">
        <v>-4441</v>
      </c>
    </row>
    <row r="24" spans="1:4">
      <c r="A24" s="4" t="s">
        <v>163</v>
      </c>
      <c r="B24" s="6" t="n">
        <v>-7213</v>
      </c>
      <c r="C24" s="6" t="n">
        <v>-15382</v>
      </c>
      <c r="D24" s="6" t="n">
        <v>4238</v>
      </c>
    </row>
    <row r="25" spans="1:4">
      <c r="A25" s="3" t="s">
        <v>164</v>
      </c>
    </row>
    <row r="26" spans="1:4">
      <c r="A26" s="4" t="s">
        <v>165</v>
      </c>
      <c r="B26" s="6" t="n">
        <v>5367</v>
      </c>
      <c r="C26" s="6" t="n">
        <v>8609</v>
      </c>
      <c r="D26" s="6" t="n">
        <v>5717</v>
      </c>
    </row>
    <row r="27" spans="1:4">
      <c r="A27" s="4" t="s">
        <v>166</v>
      </c>
      <c r="B27" s="6" t="n">
        <v>0</v>
      </c>
      <c r="C27" s="6" t="n">
        <v>0</v>
      </c>
      <c r="D27" s="6" t="n">
        <v>-200</v>
      </c>
    </row>
    <row r="28" spans="1:4">
      <c r="A28" s="4" t="s">
        <v>167</v>
      </c>
      <c r="B28" s="6" t="n">
        <v>-13590</v>
      </c>
      <c r="C28" s="6" t="n">
        <v>-13188</v>
      </c>
      <c r="D28" s="6" t="n">
        <v>-12538</v>
      </c>
    </row>
    <row r="29" spans="1:4">
      <c r="A29" s="4" t="s">
        <v>168</v>
      </c>
      <c r="B29" s="6" t="n">
        <v>-8223</v>
      </c>
      <c r="C29" s="6" t="n">
        <v>-4579</v>
      </c>
      <c r="D29" s="6" t="n">
        <v>-7021</v>
      </c>
    </row>
    <row r="30" spans="1:4">
      <c r="A30" s="4" t="s">
        <v>169</v>
      </c>
      <c r="B30" s="6" t="n">
        <v>8494</v>
      </c>
      <c r="C30" s="6" t="n">
        <v>-13207</v>
      </c>
      <c r="D30" s="6" t="n">
        <v>16997</v>
      </c>
    </row>
    <row r="31" spans="1:4">
      <c r="A31" s="4" t="s">
        <v>170</v>
      </c>
      <c r="B31" s="6" t="n">
        <v>52794</v>
      </c>
      <c r="C31" s="6" t="n">
        <v>66001</v>
      </c>
      <c r="D31" s="6" t="n">
        <v>49004</v>
      </c>
    </row>
    <row r="32" spans="1:4">
      <c r="A32" s="4" t="s">
        <v>171</v>
      </c>
      <c r="B32" s="6" t="n">
        <v>61288</v>
      </c>
      <c r="C32" s="6" t="n">
        <v>52794</v>
      </c>
      <c r="D32" s="6" t="n">
        <v>66001</v>
      </c>
    </row>
    <row r="33" spans="1:4">
      <c r="A33" s="3" t="s">
        <v>172</v>
      </c>
    </row>
    <row r="34" spans="1:4">
      <c r="A34" s="4" t="s">
        <v>173</v>
      </c>
      <c r="B34" s="6" t="n">
        <v>516</v>
      </c>
      <c r="C34" s="6" t="n">
        <v>7892</v>
      </c>
      <c r="D34" s="6" t="n">
        <v>2924</v>
      </c>
    </row>
    <row r="35" spans="1:4">
      <c r="A35" s="3" t="s">
        <v>174</v>
      </c>
    </row>
    <row r="36" spans="1:4">
      <c r="A36" s="4" t="s">
        <v>175</v>
      </c>
      <c r="B36" s="7" t="n">
        <v>3434</v>
      </c>
      <c r="C36" s="7" t="n">
        <v>3367</v>
      </c>
      <c r="D36" s="7" t="n">
        <v>32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84</v>
      </c>
      <c r="B1" s="2" t="s">
        <v>1</v>
      </c>
    </row>
    <row r="2" spans="1:5">
      <c r="B2" s="2" t="s">
        <v>2</v>
      </c>
      <c r="C2" s="2" t="s">
        <v>37</v>
      </c>
      <c r="D2" s="2" t="s">
        <v>89</v>
      </c>
      <c r="E2" s="2" t="s">
        <v>585</v>
      </c>
    </row>
    <row r="3" spans="1:5">
      <c r="A3" s="3" t="s">
        <v>586</v>
      </c>
    </row>
    <row r="4" spans="1:5">
      <c r="A4" s="4" t="s">
        <v>587</v>
      </c>
      <c r="B4" s="6" t="n">
        <v>1313000</v>
      </c>
    </row>
    <row r="5" spans="1:5">
      <c r="A5" s="4" t="s">
        <v>588</v>
      </c>
      <c r="B5" s="6" t="n">
        <v>1086180</v>
      </c>
    </row>
    <row r="6" spans="1:5">
      <c r="A6" s="4" t="s">
        <v>589</v>
      </c>
      <c r="B6" s="8" t="n">
        <v>2.58</v>
      </c>
      <c r="C6" s="8" t="n">
        <v>2.01</v>
      </c>
      <c r="D6" s="8" t="n">
        <v>1.96</v>
      </c>
    </row>
    <row r="7" spans="1:5">
      <c r="A7" s="4" t="s">
        <v>590</v>
      </c>
      <c r="B7" s="6" t="n">
        <v>602176</v>
      </c>
      <c r="C7" s="6" t="n">
        <v>984310</v>
      </c>
      <c r="D7" s="6" t="n">
        <v>754811</v>
      </c>
    </row>
    <row r="8" spans="1:5">
      <c r="A8" s="4" t="s">
        <v>591</v>
      </c>
      <c r="B8" s="7" t="n">
        <v>2441830</v>
      </c>
      <c r="C8" s="7" t="n">
        <v>2999372</v>
      </c>
      <c r="D8" s="7" t="n">
        <v>2280650</v>
      </c>
    </row>
    <row r="9" spans="1:5">
      <c r="A9" s="4" t="s">
        <v>592</v>
      </c>
      <c r="B9" s="6" t="n">
        <v>1470840</v>
      </c>
      <c r="C9" s="7" t="n">
        <v>1287222</v>
      </c>
      <c r="D9" s="7" t="n">
        <v>1550190</v>
      </c>
    </row>
    <row r="10" spans="1:5">
      <c r="A10" s="4" t="s">
        <v>593</v>
      </c>
      <c r="B10" s="7" t="n">
        <v>3500000</v>
      </c>
    </row>
    <row r="11" spans="1:5">
      <c r="A11" s="4" t="s">
        <v>594</v>
      </c>
      <c r="B11" s="4" t="s">
        <v>595</v>
      </c>
    </row>
    <row r="12" spans="1:5">
      <c r="A12" s="4" t="s">
        <v>596</v>
      </c>
    </row>
    <row r="13" spans="1:5">
      <c r="A13" s="3" t="s">
        <v>586</v>
      </c>
    </row>
    <row r="14" spans="1:5">
      <c r="A14" s="4" t="s">
        <v>587</v>
      </c>
      <c r="B14" s="6" t="n">
        <v>5000</v>
      </c>
    </row>
    <row r="15" spans="1:5">
      <c r="A15" s="4" t="s">
        <v>597</v>
      </c>
    </row>
    <row r="16" spans="1:5">
      <c r="A16" s="3" t="s">
        <v>586</v>
      </c>
    </row>
    <row r="17" spans="1:5">
      <c r="A17" s="4" t="s">
        <v>587</v>
      </c>
      <c r="B17" s="6" t="n">
        <v>3000</v>
      </c>
    </row>
    <row r="18" spans="1:5">
      <c r="A18" s="4" t="s">
        <v>598</v>
      </c>
    </row>
    <row r="19" spans="1:5">
      <c r="A19" s="3" t="s">
        <v>586</v>
      </c>
    </row>
    <row r="20" spans="1:5">
      <c r="A20" s="4" t="s">
        <v>599</v>
      </c>
      <c r="B20" s="4" t="s">
        <v>600</v>
      </c>
    </row>
    <row r="21" spans="1:5">
      <c r="A21" s="4" t="s">
        <v>601</v>
      </c>
    </row>
    <row r="22" spans="1:5">
      <c r="A22" s="3" t="s">
        <v>586</v>
      </c>
    </row>
    <row r="23" spans="1:5">
      <c r="A23" s="4" t="s">
        <v>599</v>
      </c>
      <c r="B23" s="4" t="s">
        <v>602</v>
      </c>
    </row>
    <row r="24" spans="1:5">
      <c r="A24" s="4" t="s">
        <v>603</v>
      </c>
      <c r="B24" s="4" t="s">
        <v>334</v>
      </c>
    </row>
    <row r="25" spans="1:5">
      <c r="A25" s="4" t="s">
        <v>604</v>
      </c>
      <c r="B25" s="6" t="n">
        <v>7000000</v>
      </c>
    </row>
    <row r="26" spans="1:5">
      <c r="A26" s="4" t="s">
        <v>587</v>
      </c>
      <c r="B26" s="6" t="n">
        <v>89143</v>
      </c>
    </row>
    <row r="27" spans="1:5">
      <c r="A27" s="4" t="s">
        <v>605</v>
      </c>
    </row>
    <row r="28" spans="1:5">
      <c r="A28" s="3" t="s">
        <v>586</v>
      </c>
    </row>
    <row r="29" spans="1:5">
      <c r="A29" s="4" t="s">
        <v>588</v>
      </c>
      <c r="B29" s="6" t="n">
        <v>1086180</v>
      </c>
      <c r="C29" s="6" t="n">
        <v>965416</v>
      </c>
      <c r="D29" s="6" t="n">
        <v>1365586</v>
      </c>
    </row>
    <row r="30" spans="1:5">
      <c r="A30" s="4" t="s">
        <v>606</v>
      </c>
    </row>
    <row r="31" spans="1:5">
      <c r="A31" s="3" t="s">
        <v>586</v>
      </c>
    </row>
    <row r="32" spans="1:5">
      <c r="A32" s="4" t="s">
        <v>599</v>
      </c>
      <c r="B32" s="4" t="s">
        <v>607</v>
      </c>
    </row>
    <row r="33" spans="1:5">
      <c r="A33" s="4" t="s">
        <v>33</v>
      </c>
    </row>
    <row r="34" spans="1:5">
      <c r="A34" s="3" t="s">
        <v>586</v>
      </c>
    </row>
    <row r="35" spans="1:5">
      <c r="A35" s="4" t="s">
        <v>608</v>
      </c>
      <c r="B35" s="4" t="s">
        <v>609</v>
      </c>
    </row>
    <row r="36" spans="1:5">
      <c r="A36" s="4" t="s">
        <v>610</v>
      </c>
      <c r="B36" s="4" t="s">
        <v>611</v>
      </c>
    </row>
    <row r="37" spans="1:5">
      <c r="A37" s="4" t="s">
        <v>612</v>
      </c>
      <c r="B37" s="8" t="n">
        <v>0.05</v>
      </c>
    </row>
    <row r="38" spans="1:5">
      <c r="A38" s="4" t="s">
        <v>613</v>
      </c>
      <c r="B38" s="6" t="n">
        <v>4588632</v>
      </c>
    </row>
    <row r="39" spans="1:5">
      <c r="A39" s="4" t="s">
        <v>614</v>
      </c>
      <c r="B39" s="7" t="n">
        <v>25600000</v>
      </c>
    </row>
    <row r="40" spans="1:5">
      <c r="A40" s="4" t="s">
        <v>615</v>
      </c>
    </row>
    <row r="41" spans="1:5">
      <c r="A41" s="3" t="s">
        <v>586</v>
      </c>
    </row>
    <row r="42" spans="1:5">
      <c r="A42" s="4" t="s">
        <v>616</v>
      </c>
      <c r="E42" s="6" t="n">
        <v>2000000</v>
      </c>
    </row>
    <row r="43" spans="1:5">
      <c r="A43" s="4" t="s">
        <v>613</v>
      </c>
      <c r="B43" s="6" t="n">
        <v>1053679</v>
      </c>
    </row>
    <row r="44" spans="1:5">
      <c r="A44" s="4" t="s">
        <v>614</v>
      </c>
      <c r="B44" s="7" t="n">
        <v>6200000</v>
      </c>
    </row>
    <row r="45" spans="1:5">
      <c r="A45" s="4" t="s">
        <v>617</v>
      </c>
    </row>
    <row r="46" spans="1:5">
      <c r="A46" s="3" t="s">
        <v>586</v>
      </c>
    </row>
    <row r="47" spans="1:5">
      <c r="A47" s="4" t="s">
        <v>610</v>
      </c>
      <c r="B47" s="4" t="s">
        <v>611</v>
      </c>
    </row>
    <row r="48" spans="1:5">
      <c r="A48" s="4" t="s">
        <v>603</v>
      </c>
      <c r="B48" s="4" t="s">
        <v>618</v>
      </c>
    </row>
    <row r="49" spans="1:5">
      <c r="A49" s="4" t="s">
        <v>619</v>
      </c>
    </row>
    <row r="50" spans="1:5">
      <c r="A50" s="3" t="s">
        <v>586</v>
      </c>
    </row>
    <row r="51" spans="1:5">
      <c r="A51" s="4" t="s">
        <v>604</v>
      </c>
      <c r="C51" s="6" t="n">
        <v>6000000</v>
      </c>
    </row>
    <row r="52" spans="1:5">
      <c r="A52" s="4" t="s">
        <v>620</v>
      </c>
    </row>
    <row r="53" spans="1:5">
      <c r="A53" s="3" t="s">
        <v>586</v>
      </c>
    </row>
    <row r="54" spans="1:5">
      <c r="A54" s="4" t="s">
        <v>604</v>
      </c>
      <c r="C54" s="6" t="n">
        <v>7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1</v>
      </c>
      <c r="B1" s="2" t="s">
        <v>1</v>
      </c>
    </row>
    <row r="2" spans="1:4">
      <c r="B2" s="2" t="s">
        <v>2</v>
      </c>
      <c r="C2" s="2" t="s">
        <v>37</v>
      </c>
      <c r="D2" s="2" t="s">
        <v>89</v>
      </c>
    </row>
    <row r="3" spans="1:4">
      <c r="A3" s="3" t="s">
        <v>622</v>
      </c>
    </row>
    <row r="4" spans="1:4">
      <c r="A4" s="4" t="s">
        <v>623</v>
      </c>
      <c r="B4" s="6" t="n">
        <v>3275836</v>
      </c>
    </row>
    <row r="5" spans="1:4">
      <c r="A5" s="4" t="s">
        <v>624</v>
      </c>
      <c r="B5" s="6" t="n">
        <v>1313000</v>
      </c>
    </row>
    <row r="6" spans="1:4">
      <c r="A6" s="4" t="s">
        <v>590</v>
      </c>
      <c r="B6" s="6" t="n">
        <v>-602176</v>
      </c>
      <c r="C6" s="6" t="n">
        <v>-984310</v>
      </c>
      <c r="D6" s="6" t="n">
        <v>-754811</v>
      </c>
    </row>
    <row r="7" spans="1:4">
      <c r="A7" s="4" t="s">
        <v>625</v>
      </c>
      <c r="B7" s="6" t="n">
        <v>-1600</v>
      </c>
    </row>
    <row r="8" spans="1:4">
      <c r="A8" s="4" t="s">
        <v>626</v>
      </c>
      <c r="B8" s="6" t="n">
        <v>-2000</v>
      </c>
    </row>
    <row r="9" spans="1:4">
      <c r="A9" s="4" t="s">
        <v>627</v>
      </c>
      <c r="B9" s="6" t="n">
        <v>3983060</v>
      </c>
      <c r="C9" s="6" t="n">
        <v>3275836</v>
      </c>
    </row>
    <row r="10" spans="1:4">
      <c r="A10" s="4" t="s">
        <v>628</v>
      </c>
      <c r="B10" s="6" t="n">
        <v>1086180</v>
      </c>
    </row>
    <row r="11" spans="1:4">
      <c r="A11" s="3" t="s">
        <v>629</v>
      </c>
    </row>
    <row r="12" spans="1:4">
      <c r="A12" s="4" t="s">
        <v>623</v>
      </c>
      <c r="B12" s="8" t="n">
        <v>9.9</v>
      </c>
    </row>
    <row r="13" spans="1:4">
      <c r="A13" s="4" t="s">
        <v>630</v>
      </c>
      <c r="B13" s="9" t="n">
        <v>12.41</v>
      </c>
    </row>
    <row r="14" spans="1:4">
      <c r="A14" s="4" t="s">
        <v>631</v>
      </c>
      <c r="B14" s="9" t="n">
        <v>8.890000000000001</v>
      </c>
    </row>
    <row r="15" spans="1:4">
      <c r="A15" s="4" t="s">
        <v>632</v>
      </c>
      <c r="B15" s="9" t="n">
        <v>9.550000000000001</v>
      </c>
    </row>
    <row r="16" spans="1:4">
      <c r="A16" s="4" t="s">
        <v>633</v>
      </c>
      <c r="B16" s="9" t="n">
        <v>8.109999999999999</v>
      </c>
    </row>
    <row r="17" spans="1:4">
      <c r="A17" s="4" t="s">
        <v>627</v>
      </c>
      <c r="B17" s="9" t="n">
        <v>10.88</v>
      </c>
      <c r="C17" s="8" t="n">
        <v>9.9</v>
      </c>
    </row>
    <row r="18" spans="1:4">
      <c r="A18" s="4" t="s">
        <v>634</v>
      </c>
      <c r="B18" s="8" t="n">
        <v>9.800000000000001</v>
      </c>
    </row>
    <row r="19" spans="1:4">
      <c r="A19" s="3" t="s">
        <v>635</v>
      </c>
    </row>
    <row r="20" spans="1:4">
      <c r="A20" s="4" t="s">
        <v>627</v>
      </c>
      <c r="B20" s="4" t="s">
        <v>636</v>
      </c>
    </row>
    <row r="21" spans="1:4">
      <c r="A21" s="4" t="s">
        <v>634</v>
      </c>
      <c r="B21" s="4" t="s">
        <v>637</v>
      </c>
    </row>
    <row r="22" spans="1:4">
      <c r="A22" s="3" t="s">
        <v>638</v>
      </c>
    </row>
    <row r="23" spans="1:4">
      <c r="A23" s="4" t="s">
        <v>627</v>
      </c>
      <c r="B23" s="7" t="n">
        <v>8662677</v>
      </c>
    </row>
    <row r="24" spans="1:4">
      <c r="A24" s="4" t="s">
        <v>634</v>
      </c>
      <c r="B24" s="7" t="n">
        <v>34184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7</v>
      </c>
      <c r="D2" s="2" t="s">
        <v>89</v>
      </c>
    </row>
    <row r="3" spans="1:4">
      <c r="A3" s="3" t="s">
        <v>194</v>
      </c>
    </row>
    <row r="4" spans="1:4">
      <c r="A4" s="4" t="s">
        <v>640</v>
      </c>
      <c r="B4" s="4" t="s">
        <v>641</v>
      </c>
      <c r="C4" s="4" t="s">
        <v>642</v>
      </c>
      <c r="D4" s="4" t="s">
        <v>643</v>
      </c>
    </row>
    <row r="5" spans="1:4">
      <c r="A5" s="4" t="s">
        <v>644</v>
      </c>
      <c r="B5" s="4" t="s">
        <v>645</v>
      </c>
      <c r="C5" s="4" t="s">
        <v>646</v>
      </c>
      <c r="D5" s="4" t="s">
        <v>647</v>
      </c>
    </row>
    <row r="6" spans="1:4">
      <c r="A6" s="4" t="s">
        <v>648</v>
      </c>
      <c r="B6" s="4" t="s">
        <v>649</v>
      </c>
      <c r="C6" s="4" t="s">
        <v>650</v>
      </c>
      <c r="D6" s="4" t="s">
        <v>651</v>
      </c>
    </row>
    <row r="7" spans="1:4">
      <c r="A7" s="4" t="s">
        <v>652</v>
      </c>
      <c r="B7" s="4" t="s">
        <v>618</v>
      </c>
      <c r="C7" s="4" t="s">
        <v>618</v>
      </c>
      <c r="D7" s="4" t="s">
        <v>6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3</v>
      </c>
      <c r="B1" s="2" t="s">
        <v>1</v>
      </c>
    </row>
    <row r="2" spans="1:4">
      <c r="B2" s="2" t="s">
        <v>2</v>
      </c>
      <c r="C2" s="2" t="s">
        <v>37</v>
      </c>
      <c r="D2" s="2" t="s">
        <v>89</v>
      </c>
    </row>
    <row r="3" spans="1:4">
      <c r="A3" s="3" t="s">
        <v>654</v>
      </c>
    </row>
    <row r="4" spans="1:4">
      <c r="A4" s="4" t="s">
        <v>655</v>
      </c>
      <c r="B4" s="7" t="n">
        <v>1300000</v>
      </c>
      <c r="C4" s="7" t="n">
        <v>1100000</v>
      </c>
      <c r="D4" s="7" t="n">
        <v>1000000</v>
      </c>
    </row>
    <row r="5" spans="1:4">
      <c r="A5" s="4" t="s">
        <v>656</v>
      </c>
      <c r="B5" s="4" t="s">
        <v>657</v>
      </c>
    </row>
    <row r="6" spans="1:4">
      <c r="A6" s="4" t="s">
        <v>658</v>
      </c>
      <c r="B6" s="7" t="n">
        <v>429000</v>
      </c>
      <c r="C6" s="6" t="n">
        <v>330000</v>
      </c>
      <c r="D6" s="6" t="n">
        <v>0</v>
      </c>
    </row>
    <row r="7" spans="1:4">
      <c r="A7" s="4" t="s">
        <v>659</v>
      </c>
    </row>
    <row r="8" spans="1:4">
      <c r="A8" s="3" t="s">
        <v>654</v>
      </c>
    </row>
    <row r="9" spans="1:4">
      <c r="A9" s="4" t="s">
        <v>660</v>
      </c>
      <c r="B9" s="6" t="n">
        <v>0</v>
      </c>
      <c r="C9" s="6" t="n">
        <v>0</v>
      </c>
      <c r="D9" s="6" t="n">
        <v>236000</v>
      </c>
    </row>
    <row r="10" spans="1:4">
      <c r="A10" s="4" t="s">
        <v>661</v>
      </c>
    </row>
    <row r="11" spans="1:4">
      <c r="A11" s="3" t="s">
        <v>654</v>
      </c>
    </row>
    <row r="12" spans="1:4">
      <c r="A12" s="4" t="s">
        <v>660</v>
      </c>
      <c r="B12" s="7" t="n">
        <v>350000</v>
      </c>
      <c r="C12" s="7" t="n">
        <v>357000</v>
      </c>
      <c r="D12" s="7" t="n">
        <v>53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41</v>
      </c>
    </row>
    <row r="2" spans="1:2">
      <c r="A2" s="3" t="s">
        <v>197</v>
      </c>
    </row>
    <row r="3" spans="1:2">
      <c r="A3" s="4" t="s">
        <v>396</v>
      </c>
      <c r="B3" s="7" t="n">
        <v>847</v>
      </c>
    </row>
    <row r="4" spans="1:2">
      <c r="A4" s="4" t="s">
        <v>397</v>
      </c>
      <c r="B4" s="6" t="n">
        <v>790</v>
      </c>
    </row>
    <row r="5" spans="1:2">
      <c r="A5" s="4" t="s">
        <v>398</v>
      </c>
      <c r="B5" s="6" t="n">
        <v>706</v>
      </c>
    </row>
    <row r="6" spans="1:2">
      <c r="A6" s="4" t="s">
        <v>409</v>
      </c>
      <c r="B6" s="6" t="n">
        <v>433</v>
      </c>
    </row>
    <row r="7" spans="1:2">
      <c r="A7" s="4" t="s">
        <v>410</v>
      </c>
      <c r="B7" s="6" t="n">
        <v>317</v>
      </c>
    </row>
    <row r="8" spans="1:2">
      <c r="A8" s="4" t="s">
        <v>411</v>
      </c>
      <c r="B8" s="6" t="n">
        <v>17</v>
      </c>
    </row>
    <row r="9" spans="1:2">
      <c r="A9" s="4" t="s">
        <v>663</v>
      </c>
      <c r="B9" s="7" t="n">
        <v>31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41</v>
      </c>
    </row>
    <row r="2" spans="1:2">
      <c r="A2" s="3" t="s">
        <v>197</v>
      </c>
    </row>
    <row r="3" spans="1:2">
      <c r="A3" s="4" t="s">
        <v>396</v>
      </c>
      <c r="B3" s="7" t="n">
        <v>194</v>
      </c>
    </row>
    <row r="4" spans="1:2">
      <c r="A4" s="4" t="s">
        <v>397</v>
      </c>
      <c r="B4" s="6" t="n">
        <v>105</v>
      </c>
    </row>
    <row r="5" spans="1:2">
      <c r="A5" s="4" t="s">
        <v>398</v>
      </c>
      <c r="B5" s="6" t="n">
        <v>55</v>
      </c>
    </row>
    <row r="6" spans="1:2">
      <c r="A6" s="4" t="s">
        <v>409</v>
      </c>
      <c r="B6" s="6" t="n">
        <v>0</v>
      </c>
    </row>
    <row r="7" spans="1:2">
      <c r="A7" s="4" t="s">
        <v>410</v>
      </c>
      <c r="B7" s="6" t="n">
        <v>0</v>
      </c>
    </row>
    <row r="8" spans="1:2">
      <c r="A8" s="4" t="s">
        <v>411</v>
      </c>
      <c r="B8" s="6" t="n">
        <v>0</v>
      </c>
    </row>
    <row r="9" spans="1:2">
      <c r="A9" s="4" t="s">
        <v>665</v>
      </c>
      <c r="B9" s="7" t="n">
        <v>3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s>
  <sheetData>
    <row r="1" spans="1:4">
      <c r="A1" s="1" t="s">
        <v>666</v>
      </c>
      <c r="B1" s="2" t="s">
        <v>1</v>
      </c>
    </row>
    <row r="2" spans="1:4">
      <c r="B2" s="2" t="s">
        <v>667</v>
      </c>
      <c r="C2" s="2" t="s">
        <v>142</v>
      </c>
      <c r="D2" s="2" t="s">
        <v>143</v>
      </c>
    </row>
    <row r="3" spans="1:4">
      <c r="A3" s="3" t="s">
        <v>668</v>
      </c>
    </row>
    <row r="4" spans="1:4">
      <c r="A4" s="4" t="s">
        <v>669</v>
      </c>
      <c r="B4" s="6" t="n">
        <v>3</v>
      </c>
    </row>
    <row r="5" spans="1:4">
      <c r="A5" s="4" t="s">
        <v>323</v>
      </c>
      <c r="B5" s="6" t="n">
        <v>6</v>
      </c>
    </row>
    <row r="6" spans="1:4">
      <c r="A6" s="4" t="s">
        <v>670</v>
      </c>
    </row>
    <row r="7" spans="1:4">
      <c r="A7" s="3" t="s">
        <v>668</v>
      </c>
    </row>
    <row r="8" spans="1:4">
      <c r="A8" s="4" t="s">
        <v>671</v>
      </c>
      <c r="B8" s="5" t="n">
        <v>21.4</v>
      </c>
      <c r="C8" s="5" t="n">
        <v>21.8</v>
      </c>
      <c r="D8" s="5" t="n">
        <v>18.8</v>
      </c>
    </row>
    <row r="9" spans="1:4">
      <c r="A9" s="4" t="s">
        <v>672</v>
      </c>
    </row>
    <row r="10" spans="1:4">
      <c r="A10" s="3" t="s">
        <v>668</v>
      </c>
    </row>
    <row r="11" spans="1:4">
      <c r="A11" s="4" t="s">
        <v>673</v>
      </c>
      <c r="B11" s="4" t="s">
        <v>674</v>
      </c>
      <c r="C11" s="4" t="s">
        <v>675</v>
      </c>
      <c r="D11" s="4" t="s">
        <v>6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s>
  <sheetData>
    <row r="1" spans="1:13">
      <c r="A1" s="1" t="s">
        <v>677</v>
      </c>
      <c r="B1" s="2" t="s">
        <v>83</v>
      </c>
      <c r="J1" s="2" t="s">
        <v>1</v>
      </c>
    </row>
    <row r="2" spans="1:13">
      <c r="B2" s="2" t="s">
        <v>2</v>
      </c>
      <c r="C2" s="2" t="s">
        <v>84</v>
      </c>
      <c r="D2" s="2" t="s">
        <v>4</v>
      </c>
      <c r="E2" s="2" t="s">
        <v>85</v>
      </c>
      <c r="F2" s="2" t="s">
        <v>37</v>
      </c>
      <c r="G2" s="2" t="s">
        <v>86</v>
      </c>
      <c r="H2" s="2" t="s">
        <v>87</v>
      </c>
      <c r="I2" s="2" t="s">
        <v>88</v>
      </c>
      <c r="J2" s="2" t="s">
        <v>2</v>
      </c>
      <c r="K2" s="2" t="s">
        <v>37</v>
      </c>
      <c r="L2" s="2" t="s">
        <v>89</v>
      </c>
      <c r="M2" s="2" t="s">
        <v>371</v>
      </c>
    </row>
    <row r="3" spans="1:13">
      <c r="A3" s="3" t="s">
        <v>668</v>
      </c>
    </row>
    <row r="4" spans="1:13">
      <c r="A4" s="4" t="s">
        <v>91</v>
      </c>
      <c r="B4" s="7" t="n">
        <v>26271</v>
      </c>
      <c r="C4" s="7" t="n">
        <v>27003</v>
      </c>
      <c r="D4" s="7" t="n">
        <v>28033</v>
      </c>
      <c r="E4" s="7" t="n">
        <v>27399</v>
      </c>
      <c r="F4" s="7" t="n">
        <v>29363</v>
      </c>
      <c r="G4" s="7" t="n">
        <v>30117</v>
      </c>
      <c r="H4" s="7" t="n">
        <v>26337</v>
      </c>
      <c r="I4" s="7" t="n">
        <v>26886</v>
      </c>
      <c r="J4" s="7" t="n">
        <v>108706</v>
      </c>
      <c r="K4" s="7" t="n">
        <v>112703</v>
      </c>
      <c r="L4" s="7" t="n">
        <v>106286</v>
      </c>
    </row>
    <row r="5" spans="1:13">
      <c r="A5" s="4" t="s">
        <v>100</v>
      </c>
      <c r="B5" s="6" t="n">
        <v>1013</v>
      </c>
      <c r="C5" s="7" t="n">
        <v>2130</v>
      </c>
      <c r="D5" s="7" t="n">
        <v>1526</v>
      </c>
      <c r="E5" s="7" t="n">
        <v>607</v>
      </c>
      <c r="F5" s="6" t="n">
        <v>2463</v>
      </c>
      <c r="G5" s="7" t="n">
        <v>4204</v>
      </c>
      <c r="H5" s="7" t="n">
        <v>3242</v>
      </c>
      <c r="I5" s="7" t="n">
        <v>3622</v>
      </c>
      <c r="J5" s="6" t="n">
        <v>5276</v>
      </c>
      <c r="K5" s="6" t="n">
        <v>13531</v>
      </c>
      <c r="L5" s="6" t="n">
        <v>7766</v>
      </c>
    </row>
    <row r="6" spans="1:13">
      <c r="A6" s="4" t="s">
        <v>678</v>
      </c>
      <c r="J6" s="6" t="n">
        <v>1252</v>
      </c>
      <c r="K6" s="6" t="n">
        <v>1428</v>
      </c>
      <c r="L6" s="6" t="n">
        <v>731</v>
      </c>
    </row>
    <row r="7" spans="1:13">
      <c r="A7" s="4" t="s">
        <v>354</v>
      </c>
      <c r="J7" s="6" t="n">
        <v>5961</v>
      </c>
      <c r="K7" s="6" t="n">
        <v>4804</v>
      </c>
      <c r="L7" s="6" t="n">
        <v>3724</v>
      </c>
    </row>
    <row r="8" spans="1:13">
      <c r="A8" s="4" t="s">
        <v>146</v>
      </c>
      <c r="J8" s="6" t="n">
        <v>7719</v>
      </c>
      <c r="K8" s="6" t="n">
        <v>6030</v>
      </c>
      <c r="L8" s="6" t="n">
        <v>6640</v>
      </c>
    </row>
    <row r="9" spans="1:13">
      <c r="A9" s="4" t="s">
        <v>102</v>
      </c>
      <c r="J9" s="6" t="n">
        <v>2092</v>
      </c>
      <c r="K9" s="6" t="n">
        <v>1575</v>
      </c>
      <c r="L9" s="6" t="n">
        <v>1257</v>
      </c>
    </row>
    <row r="10" spans="1:13">
      <c r="A10" s="4" t="s">
        <v>679</v>
      </c>
      <c r="J10" s="6" t="n">
        <v>7641</v>
      </c>
      <c r="K10" s="6" t="n">
        <v>15715</v>
      </c>
      <c r="L10" s="6" t="n">
        <v>21615</v>
      </c>
    </row>
    <row r="11" spans="1:13">
      <c r="A11" s="4" t="s">
        <v>680</v>
      </c>
      <c r="B11" s="6" t="n">
        <v>161310</v>
      </c>
      <c r="F11" s="6" t="n">
        <v>162965</v>
      </c>
      <c r="J11" s="6" t="n">
        <v>161310</v>
      </c>
      <c r="K11" s="6" t="n">
        <v>162965</v>
      </c>
      <c r="M11" s="7" t="n">
        <v>164856</v>
      </c>
    </row>
    <row r="12" spans="1:13">
      <c r="A12" s="4" t="s">
        <v>419</v>
      </c>
    </row>
    <row r="13" spans="1:13">
      <c r="A13" s="3" t="s">
        <v>668</v>
      </c>
    </row>
    <row r="14" spans="1:13">
      <c r="A14" s="4" t="s">
        <v>91</v>
      </c>
      <c r="J14" s="6" t="n">
        <v>86296</v>
      </c>
      <c r="K14" s="6" t="n">
        <v>91613</v>
      </c>
      <c r="L14" s="6" t="n">
        <v>84058</v>
      </c>
    </row>
    <row r="15" spans="1:13">
      <c r="A15" s="4" t="s">
        <v>100</v>
      </c>
      <c r="J15" s="6" t="n">
        <v>15967</v>
      </c>
      <c r="K15" s="6" t="n">
        <v>19580</v>
      </c>
      <c r="L15" s="6" t="n">
        <v>13103</v>
      </c>
    </row>
    <row r="16" spans="1:13">
      <c r="A16" s="4" t="s">
        <v>678</v>
      </c>
      <c r="J16" s="6" t="n">
        <v>375</v>
      </c>
      <c r="K16" s="6" t="n">
        <v>263</v>
      </c>
      <c r="L16" s="6" t="n">
        <v>321</v>
      </c>
    </row>
    <row r="17" spans="1:13">
      <c r="A17" s="4" t="s">
        <v>354</v>
      </c>
      <c r="J17" s="6" t="n">
        <v>5961</v>
      </c>
      <c r="K17" s="6" t="n">
        <v>4804</v>
      </c>
      <c r="L17" s="6" t="n">
        <v>3724</v>
      </c>
    </row>
    <row r="18" spans="1:13">
      <c r="A18" s="4" t="s">
        <v>146</v>
      </c>
      <c r="J18" s="6" t="n">
        <v>7372</v>
      </c>
      <c r="K18" s="6" t="n">
        <v>5827</v>
      </c>
      <c r="L18" s="6" t="n">
        <v>6173</v>
      </c>
    </row>
    <row r="19" spans="1:13">
      <c r="A19" s="4" t="s">
        <v>102</v>
      </c>
      <c r="J19" s="6" t="n">
        <v>1408</v>
      </c>
      <c r="K19" s="6" t="n">
        <v>1043</v>
      </c>
      <c r="L19" s="6" t="n">
        <v>817</v>
      </c>
    </row>
    <row r="20" spans="1:13">
      <c r="A20" s="4" t="s">
        <v>679</v>
      </c>
      <c r="J20" s="6" t="n">
        <v>16335</v>
      </c>
      <c r="K20" s="6" t="n">
        <v>20026</v>
      </c>
      <c r="L20" s="6" t="n">
        <v>13050</v>
      </c>
    </row>
    <row r="21" spans="1:13">
      <c r="A21" s="4" t="s">
        <v>680</v>
      </c>
      <c r="B21" s="6" t="n">
        <v>112604</v>
      </c>
      <c r="F21" s="6" t="n">
        <v>112881</v>
      </c>
      <c r="J21" s="6" t="n">
        <v>112604</v>
      </c>
      <c r="K21" s="6" t="n">
        <v>112881</v>
      </c>
    </row>
    <row r="22" spans="1:13">
      <c r="A22" s="4" t="s">
        <v>421</v>
      </c>
    </row>
    <row r="23" spans="1:13">
      <c r="A23" s="3" t="s">
        <v>668</v>
      </c>
    </row>
    <row r="24" spans="1:13">
      <c r="A24" s="4" t="s">
        <v>91</v>
      </c>
      <c r="J24" s="6" t="n">
        <v>20007</v>
      </c>
      <c r="K24" s="6" t="n">
        <v>18460</v>
      </c>
      <c r="L24" s="6" t="n">
        <v>19633</v>
      </c>
    </row>
    <row r="25" spans="1:13">
      <c r="A25" s="4" t="s">
        <v>100</v>
      </c>
      <c r="J25" s="6" t="n">
        <v>964</v>
      </c>
      <c r="K25" s="6" t="n">
        <v>985</v>
      </c>
      <c r="L25" s="6" t="n">
        <v>890</v>
      </c>
    </row>
    <row r="26" spans="1:13">
      <c r="A26" s="4" t="s">
        <v>678</v>
      </c>
      <c r="J26" s="6" t="n">
        <v>1</v>
      </c>
      <c r="K26" s="6" t="n">
        <v>10</v>
      </c>
      <c r="L26" s="6" t="n">
        <v>2</v>
      </c>
    </row>
    <row r="27" spans="1:13">
      <c r="A27" s="4" t="s">
        <v>354</v>
      </c>
      <c r="J27" s="6" t="n">
        <v>0</v>
      </c>
      <c r="K27" s="6" t="n">
        <v>0</v>
      </c>
      <c r="L27" s="6" t="n">
        <v>0</v>
      </c>
    </row>
    <row r="28" spans="1:13">
      <c r="A28" s="4" t="s">
        <v>146</v>
      </c>
      <c r="J28" s="6" t="n">
        <v>7</v>
      </c>
      <c r="K28" s="6" t="n">
        <v>7</v>
      </c>
      <c r="L28" s="6" t="n">
        <v>7</v>
      </c>
    </row>
    <row r="29" spans="1:13">
      <c r="A29" s="4" t="s">
        <v>102</v>
      </c>
      <c r="J29" s="6" t="n">
        <v>0</v>
      </c>
      <c r="K29" s="6" t="n">
        <v>0</v>
      </c>
      <c r="L29" s="6" t="n">
        <v>0</v>
      </c>
    </row>
    <row r="30" spans="1:13">
      <c r="A30" s="4" t="s">
        <v>679</v>
      </c>
      <c r="J30" s="6" t="n">
        <v>964</v>
      </c>
      <c r="K30" s="6" t="n">
        <v>985</v>
      </c>
      <c r="L30" s="6" t="n">
        <v>890</v>
      </c>
    </row>
    <row r="31" spans="1:13">
      <c r="A31" s="4" t="s">
        <v>680</v>
      </c>
      <c r="B31" s="6" t="n">
        <v>4599</v>
      </c>
      <c r="F31" s="6" t="n">
        <v>5538</v>
      </c>
      <c r="J31" s="6" t="n">
        <v>4599</v>
      </c>
      <c r="K31" s="6" t="n">
        <v>5538</v>
      </c>
    </row>
    <row r="32" spans="1:13">
      <c r="A32" s="4" t="s">
        <v>423</v>
      </c>
    </row>
    <row r="33" spans="1:13">
      <c r="A33" s="3" t="s">
        <v>668</v>
      </c>
    </row>
    <row r="34" spans="1:13">
      <c r="A34" s="4" t="s">
        <v>91</v>
      </c>
      <c r="J34" s="6" t="n">
        <v>2403</v>
      </c>
      <c r="K34" s="6" t="n">
        <v>2630</v>
      </c>
      <c r="L34" s="6" t="n">
        <v>2595</v>
      </c>
    </row>
    <row r="35" spans="1:13">
      <c r="A35" s="4" t="s">
        <v>100</v>
      </c>
      <c r="J35" s="6" t="n">
        <v>-11655</v>
      </c>
      <c r="K35" s="6" t="n">
        <v>-7034</v>
      </c>
      <c r="L35" s="6" t="n">
        <v>-6227</v>
      </c>
    </row>
    <row r="36" spans="1:13">
      <c r="A36" s="4" t="s">
        <v>678</v>
      </c>
      <c r="J36" s="6" t="n">
        <v>876</v>
      </c>
      <c r="K36" s="6" t="n">
        <v>1155</v>
      </c>
      <c r="L36" s="6" t="n">
        <v>408</v>
      </c>
    </row>
    <row r="37" spans="1:13">
      <c r="A37" s="4" t="s">
        <v>354</v>
      </c>
      <c r="J37" s="6" t="n">
        <v>0</v>
      </c>
      <c r="K37" s="6" t="n">
        <v>0</v>
      </c>
      <c r="L37" s="6" t="n">
        <v>0</v>
      </c>
    </row>
    <row r="38" spans="1:13">
      <c r="A38" s="4" t="s">
        <v>146</v>
      </c>
      <c r="J38" s="6" t="n">
        <v>340</v>
      </c>
      <c r="K38" s="6" t="n">
        <v>196</v>
      </c>
      <c r="L38" s="6" t="n">
        <v>460</v>
      </c>
    </row>
    <row r="39" spans="1:13">
      <c r="A39" s="4" t="s">
        <v>102</v>
      </c>
      <c r="J39" s="6" t="n">
        <v>684</v>
      </c>
      <c r="K39" s="6" t="n">
        <v>532</v>
      </c>
      <c r="L39" s="6" t="n">
        <v>440</v>
      </c>
    </row>
    <row r="40" spans="1:13">
      <c r="A40" s="4" t="s">
        <v>679</v>
      </c>
      <c r="J40" s="6" t="n">
        <v>-9658</v>
      </c>
      <c r="K40" s="6" t="n">
        <v>-5296</v>
      </c>
      <c r="L40" s="6" t="n">
        <v>7675</v>
      </c>
    </row>
    <row r="41" spans="1:13">
      <c r="A41" s="4" t="s">
        <v>680</v>
      </c>
      <c r="B41" s="7" t="n">
        <v>44107</v>
      </c>
      <c r="F41" s="7" t="n">
        <v>44546</v>
      </c>
      <c r="J41" s="6" t="n">
        <v>44107</v>
      </c>
      <c r="K41" s="6" t="n">
        <v>44546</v>
      </c>
    </row>
    <row r="42" spans="1:13">
      <c r="A42" s="4" t="s">
        <v>681</v>
      </c>
    </row>
    <row r="43" spans="1:13">
      <c r="A43" s="3" t="s">
        <v>668</v>
      </c>
    </row>
    <row r="44" spans="1:13">
      <c r="A44" s="4" t="s">
        <v>100</v>
      </c>
      <c r="J44" s="6" t="n">
        <v>5276</v>
      </c>
      <c r="K44" s="6" t="n">
        <v>13531</v>
      </c>
      <c r="L44" s="6" t="n">
        <v>7766</v>
      </c>
    </row>
    <row r="45" spans="1:13">
      <c r="A45" s="4" t="s">
        <v>682</v>
      </c>
    </row>
    <row r="46" spans="1:13">
      <c r="A46" s="3" t="s">
        <v>668</v>
      </c>
    </row>
    <row r="47" spans="1:13">
      <c r="A47" s="4" t="s">
        <v>100</v>
      </c>
      <c r="J47" s="6" t="n">
        <v>15967</v>
      </c>
      <c r="K47" s="6" t="n">
        <v>19580</v>
      </c>
      <c r="L47" s="6" t="n">
        <v>13103</v>
      </c>
    </row>
    <row r="48" spans="1:13">
      <c r="A48" s="4" t="s">
        <v>683</v>
      </c>
    </row>
    <row r="49" spans="1:13">
      <c r="A49" s="3" t="s">
        <v>668</v>
      </c>
    </row>
    <row r="50" spans="1:13">
      <c r="A50" s="4" t="s">
        <v>100</v>
      </c>
      <c r="J50" s="6" t="n">
        <v>964</v>
      </c>
      <c r="K50" s="6" t="n">
        <v>985</v>
      </c>
      <c r="L50" s="6" t="n">
        <v>890</v>
      </c>
    </row>
    <row r="51" spans="1:13">
      <c r="A51" s="4" t="s">
        <v>684</v>
      </c>
    </row>
    <row r="52" spans="1:13">
      <c r="A52" s="3" t="s">
        <v>668</v>
      </c>
    </row>
    <row r="53" spans="1:13">
      <c r="A53" s="4" t="s">
        <v>100</v>
      </c>
      <c r="J53" s="6" t="n">
        <v>-11655</v>
      </c>
      <c r="K53" s="6" t="n">
        <v>-7034</v>
      </c>
      <c r="L53" s="6" t="n">
        <v>-6227</v>
      </c>
    </row>
    <row r="54" spans="1:13">
      <c r="A54" s="4" t="s">
        <v>685</v>
      </c>
    </row>
    <row r="55" spans="1:13">
      <c r="A55" s="3" t="s">
        <v>668</v>
      </c>
    </row>
    <row r="56" spans="1:13">
      <c r="A56" s="4" t="s">
        <v>100</v>
      </c>
      <c r="J56" s="6" t="n">
        <v>0</v>
      </c>
      <c r="K56" s="6" t="n">
        <v>0</v>
      </c>
      <c r="L56" s="6" t="n">
        <v>0</v>
      </c>
    </row>
    <row r="57" spans="1:13">
      <c r="A57" s="4" t="s">
        <v>686</v>
      </c>
    </row>
    <row r="58" spans="1:13">
      <c r="A58" s="3" t="s">
        <v>668</v>
      </c>
    </row>
    <row r="59" spans="1:13">
      <c r="A59" s="4" t="s">
        <v>100</v>
      </c>
      <c r="J59" s="6" t="n">
        <v>0</v>
      </c>
      <c r="K59" s="6" t="n">
        <v>0</v>
      </c>
      <c r="L59" s="6" t="n">
        <v>0</v>
      </c>
    </row>
    <row r="60" spans="1:13">
      <c r="A60" s="4" t="s">
        <v>687</v>
      </c>
    </row>
    <row r="61" spans="1:13">
      <c r="A61" s="3" t="s">
        <v>668</v>
      </c>
    </row>
    <row r="62" spans="1:13">
      <c r="A62" s="4" t="s">
        <v>100</v>
      </c>
      <c r="J62" s="6" t="n">
        <v>0</v>
      </c>
      <c r="K62" s="6" t="n">
        <v>0</v>
      </c>
      <c r="L62" s="6" t="n">
        <v>0</v>
      </c>
    </row>
    <row r="63" spans="1:13">
      <c r="A63" s="4" t="s">
        <v>688</v>
      </c>
    </row>
    <row r="64" spans="1:13">
      <c r="A64" s="3" t="s">
        <v>668</v>
      </c>
    </row>
    <row r="65" spans="1:13">
      <c r="A65" s="4" t="s">
        <v>100</v>
      </c>
      <c r="J65" s="7" t="n">
        <v>0</v>
      </c>
      <c r="K65" s="7" t="n">
        <v>0</v>
      </c>
      <c r="L65" s="7"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203</v>
      </c>
    </row>
    <row r="4" spans="1:12">
      <c r="A4" s="4" t="s">
        <v>91</v>
      </c>
      <c r="B4" s="7" t="n">
        <v>26271</v>
      </c>
      <c r="C4" s="7" t="n">
        <v>27003</v>
      </c>
      <c r="D4" s="7" t="n">
        <v>28033</v>
      </c>
      <c r="E4" s="7" t="n">
        <v>27399</v>
      </c>
      <c r="F4" s="7" t="n">
        <v>29363</v>
      </c>
      <c r="G4" s="7" t="n">
        <v>30117</v>
      </c>
      <c r="H4" s="7" t="n">
        <v>26337</v>
      </c>
      <c r="I4" s="7" t="n">
        <v>26886</v>
      </c>
      <c r="J4" s="7" t="n">
        <v>108706</v>
      </c>
      <c r="K4" s="7" t="n">
        <v>112703</v>
      </c>
      <c r="L4" s="7" t="n">
        <v>106286</v>
      </c>
    </row>
    <row r="5" spans="1:12">
      <c r="A5" s="4" t="s">
        <v>94</v>
      </c>
      <c r="B5" s="6" t="n">
        <v>14282</v>
      </c>
      <c r="C5" s="6" t="n">
        <v>14039</v>
      </c>
      <c r="D5" s="6" t="n">
        <v>14667</v>
      </c>
      <c r="E5" s="6" t="n">
        <v>13752</v>
      </c>
      <c r="F5" s="6" t="n">
        <v>16426</v>
      </c>
      <c r="G5" s="6" t="n">
        <v>17046</v>
      </c>
      <c r="H5" s="6" t="n">
        <v>14006</v>
      </c>
      <c r="I5" s="6" t="n">
        <v>15225</v>
      </c>
      <c r="J5" s="6" t="n">
        <v>56740</v>
      </c>
      <c r="K5" s="6" t="n">
        <v>62703</v>
      </c>
      <c r="L5" s="6" t="n">
        <v>55202</v>
      </c>
    </row>
    <row r="6" spans="1:12">
      <c r="A6" s="4" t="s">
        <v>100</v>
      </c>
      <c r="B6" s="6" t="n">
        <v>1013</v>
      </c>
      <c r="C6" s="6" t="n">
        <v>2130</v>
      </c>
      <c r="D6" s="6" t="n">
        <v>1526</v>
      </c>
      <c r="E6" s="6" t="n">
        <v>607</v>
      </c>
      <c r="F6" s="6" t="n">
        <v>2463</v>
      </c>
      <c r="G6" s="6" t="n">
        <v>4204</v>
      </c>
      <c r="H6" s="6" t="n">
        <v>3242</v>
      </c>
      <c r="I6" s="6" t="n">
        <v>3622</v>
      </c>
      <c r="J6" s="6" t="n">
        <v>5276</v>
      </c>
      <c r="K6" s="6" t="n">
        <v>13531</v>
      </c>
      <c r="L6" s="6" t="n">
        <v>7766</v>
      </c>
    </row>
    <row r="7" spans="1:12">
      <c r="A7" s="4" t="s">
        <v>106</v>
      </c>
      <c r="B7" s="7" t="n">
        <v>1874</v>
      </c>
      <c r="C7" s="7" t="n">
        <v>2301</v>
      </c>
      <c r="D7" s="7" t="n">
        <v>1243</v>
      </c>
      <c r="E7" s="7" t="n">
        <v>1385</v>
      </c>
      <c r="F7" s="7" t="n">
        <v>1268</v>
      </c>
      <c r="G7" s="7" t="n">
        <v>5580</v>
      </c>
      <c r="H7" s="7" t="n">
        <v>2480</v>
      </c>
      <c r="I7" s="7" t="n">
        <v>2725</v>
      </c>
      <c r="J7" s="7" t="n">
        <v>6803</v>
      </c>
      <c r="K7" s="7" t="n">
        <v>12053</v>
      </c>
      <c r="L7" s="7" t="n">
        <v>14621</v>
      </c>
    </row>
    <row r="8" spans="1:12">
      <c r="A8" s="4" t="s">
        <v>690</v>
      </c>
      <c r="B8" s="8" t="n">
        <v>0.06</v>
      </c>
      <c r="C8" s="8" t="n">
        <v>0.07000000000000001</v>
      </c>
      <c r="D8" s="8" t="n">
        <v>0.04</v>
      </c>
      <c r="E8" s="8" t="n">
        <v>0.04</v>
      </c>
      <c r="F8" s="8" t="n">
        <v>0.04</v>
      </c>
      <c r="G8" s="8" t="n">
        <v>0.18</v>
      </c>
      <c r="H8" s="8" t="n">
        <v>0.08</v>
      </c>
      <c r="I8" s="8" t="n">
        <v>0.09</v>
      </c>
      <c r="J8" s="8" t="n">
        <v>0.22</v>
      </c>
      <c r="K8" s="8" t="n">
        <v>0.4</v>
      </c>
      <c r="L8" s="8" t="n">
        <v>0.4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3"/>
  </cols>
  <sheetData>
    <row r="1" spans="1:2">
      <c r="A1" s="1" t="s">
        <v>691</v>
      </c>
      <c r="B1" s="2" t="s">
        <v>692</v>
      </c>
    </row>
    <row r="2" spans="1:2">
      <c r="A2" s="3" t="s">
        <v>693</v>
      </c>
    </row>
    <row r="3" spans="1:2">
      <c r="A3" s="4" t="s">
        <v>694</v>
      </c>
      <c r="B3" s="8" t="n">
        <v>0.11</v>
      </c>
    </row>
    <row r="4" spans="1:2">
      <c r="A4" s="4" t="s">
        <v>695</v>
      </c>
      <c r="B4" s="4" t="s">
        <v>696</v>
      </c>
    </row>
    <row r="5" spans="1:2">
      <c r="A5" s="4" t="s">
        <v>697</v>
      </c>
      <c r="B5" s="4" t="s">
        <v>6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7</v>
      </c>
      <c r="D2" s="2" t="s">
        <v>89</v>
      </c>
    </row>
    <row r="3" spans="1:4">
      <c r="A3" s="3" t="s">
        <v>700</v>
      </c>
    </row>
    <row r="4" spans="1:4">
      <c r="A4" s="4" t="s">
        <v>701</v>
      </c>
      <c r="B4" s="7" t="n">
        <v>159</v>
      </c>
      <c r="C4" s="7" t="n">
        <v>171</v>
      </c>
      <c r="D4" s="7" t="n">
        <v>178</v>
      </c>
    </row>
    <row r="5" spans="1:4">
      <c r="A5" s="4" t="s">
        <v>702</v>
      </c>
      <c r="B5" s="6" t="n">
        <v>0</v>
      </c>
      <c r="C5" s="6" t="n">
        <v>24</v>
      </c>
      <c r="D5" s="6" t="n">
        <v>39</v>
      </c>
    </row>
    <row r="6" spans="1:4">
      <c r="A6" s="4" t="s">
        <v>703</v>
      </c>
      <c r="B6" s="6" t="n">
        <v>0</v>
      </c>
      <c r="C6" s="6" t="n">
        <v>0</v>
      </c>
      <c r="D6" s="6" t="n">
        <v>0</v>
      </c>
    </row>
    <row r="7" spans="1:4">
      <c r="A7" s="4" t="s">
        <v>704</v>
      </c>
      <c r="B7" s="6" t="n">
        <v>6</v>
      </c>
      <c r="C7" s="6" t="n">
        <v>36</v>
      </c>
      <c r="D7" s="6" t="n">
        <v>46</v>
      </c>
    </row>
    <row r="8" spans="1:4">
      <c r="A8" s="4" t="s">
        <v>705</v>
      </c>
      <c r="B8" s="7" t="n">
        <v>153</v>
      </c>
      <c r="C8" s="7" t="n">
        <v>159</v>
      </c>
      <c r="D8" s="7" t="n">
        <v>1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06</v>
      </c>
      <c r="B1" s="1" t="s">
        <v>707</v>
      </c>
      <c r="C1" s="2" t="s">
        <v>708</v>
      </c>
    </row>
    <row r="2" spans="1:3">
      <c r="A2" s="4" t="s">
        <v>709</v>
      </c>
      <c r="B2" s="4" t="s">
        <v>710</v>
      </c>
      <c r="C2" s="7" t="n">
        <v>1753000</v>
      </c>
    </row>
    <row r="3" spans="1:3">
      <c r="A3" s="4" t="s">
        <v>711</v>
      </c>
    </row>
    <row r="4" spans="1:3">
      <c r="A4" s="4" t="s">
        <v>709</v>
      </c>
      <c r="B4" s="4" t="s">
        <v>710</v>
      </c>
      <c r="C4" s="7" t="n">
        <v>175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179</v>
      </c>
    </row>
    <row r="4" spans="1:2">
      <c r="A4" s="4" t="s">
        <v>40</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7:43:04Z</dcterms:created>
  <dcterms:modified xmlns:dcterms="http://purl.org/dc/terms/" xmlns:xsi="http://www.w3.org/2001/XMLSchema-instance" xsi:type="dcterms:W3CDTF">2019-07-12T17:43:04Z</dcterms:modified>
</cp:coreProperties>
</file>